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USINESS ACTIVITY AND SIGNIFICA" sheetId="9" r:id="rId9"/>
    <s:sheet name="RECEIVABLES" sheetId="10" r:id="rId10"/>
    <s:sheet name="INVENTORIES" sheetId="11" r:id="rId11"/>
    <s:sheet name="PROPERTY AND EQUIPMENT" sheetId="12" r:id="rId12"/>
    <s:sheet name="INTANGIBLE ASSETS AND GOODWILL" sheetId="13" r:id="rId13"/>
    <s:sheet name="FLOORPLAN PAYABLE_LINES OF CRED" sheetId="14" r:id="rId14"/>
    <s:sheet name="SENIOR CONVERTIBLE NOTES" sheetId="15" r:id="rId15"/>
    <s:sheet name="LONG-TERM DEBT" sheetId="16" r:id="rId16"/>
    <s:sheet name="DERIVATIVE INSTRUMENTS" sheetId="17" r:id="rId17"/>
    <s:sheet name="ACCRUED EXPENSES" sheetId="18" r:id="rId18"/>
    <s:sheet name="COMMITMENTS AND CONTINGENCIES" sheetId="19" r:id="rId19"/>
    <s:sheet name="OPERATING LEASE COMMITMENTS" sheetId="20" r:id="rId20"/>
    <s:sheet name="RELATED PARTY TRANSACTIONS RELA" sheetId="21" r:id="rId21"/>
    <s:sheet name="INCOME TAXES" sheetId="22" r:id="rId22"/>
    <s:sheet name="CAPITAL STRUCTURE" sheetId="23" r:id="rId23"/>
    <s:sheet name="STOCK-BASED COMPENSATION" sheetId="24" r:id="rId24"/>
    <s:sheet name="EMPLOYEE BENEFIT PLANS" sheetId="25" r:id="rId25"/>
    <s:sheet name="BUSINESS COMBINATIONS" sheetId="26" r:id="rId26"/>
    <s:sheet name="FAIR VALUE OF FINANCIAL INSTRUM" sheetId="27" r:id="rId27"/>
    <s:sheet name="STORE CLOSINGS AND REALIGNMENT " sheetId="28" r:id="rId28"/>
    <s:sheet name="HELD FOR SALE" sheetId="29" r:id="rId29"/>
    <s:sheet name="SEGMENT INFORMATION AND OPERATI" sheetId="30" r:id="rId30"/>
    <s:sheet name="SELECTED QUARTERLY FINANCIAL DA" sheetId="31" r:id="rId31"/>
    <s:sheet name="SUBSEQUENT EVENTS" sheetId="32" r:id="rId32"/>
    <s:sheet name="Schedule II-Valuation and Quali" sheetId="33" r:id="rId33"/>
    <s:sheet name="BUSINESS ACTIVITY AND SIGNIFI34" sheetId="34" r:id="rId34"/>
    <s:sheet name="BUSINESS ACTIVITY AND SIGNIFI35" sheetId="35" r:id="rId35"/>
    <s:sheet name="RECEIVABLES (Tables)" sheetId="36" r:id="rId36"/>
    <s:sheet name="INVENTORIES (Tables)" sheetId="37" r:id="rId37"/>
    <s:sheet name="PROPERTY AND EQUIPMENT (Tables)" sheetId="38" r:id="rId38"/>
    <s:sheet name="INTANGIBLE ASSETS AND GOODWILL " sheetId="39" r:id="rId39"/>
    <s:sheet name="SENIOR CONVERTIBLE NOTES (Table" sheetId="40" r:id="rId40"/>
    <s:sheet name="LONG-TERM DEBT (Tables)" sheetId="41" r:id="rId41"/>
    <s:sheet name="DERIVATIVE INSTRUMENTS (Tables)" sheetId="42" r:id="rId42"/>
    <s:sheet name="ACCRUED EXPENSES (Tables)" sheetId="43" r:id="rId43"/>
    <s:sheet name="OPERATING LEASE COMMITMENTS (Ta" sheetId="44" r:id="rId44"/>
    <s:sheet name="INCOME TAXES (Tables)" sheetId="45" r:id="rId45"/>
    <s:sheet name="STOCK-BASED COMPENSATION (Table" sheetId="46" r:id="rId46"/>
    <s:sheet name="BUSINESS COMBINATIONS (Tables)" sheetId="47" r:id="rId47"/>
    <s:sheet name="FAIR VALUE OF FINANCIAL INSTR48" sheetId="48" r:id="rId48"/>
    <s:sheet name="STORE CLOSINGS AND REALIGNMEN49" sheetId="49" r:id="rId49"/>
    <s:sheet name="HELD FOR SALE (Tables)" sheetId="50" r:id="rId50"/>
    <s:sheet name="SEGMENT INFORMATION AND OPERA51" sheetId="51" r:id="rId51"/>
    <s:sheet name="SELECTED QUARTERLY FINANCIAL 52" sheetId="52" r:id="rId52"/>
    <s:sheet name="BUSINESS ACTIVITY AND SIGNIFI53" sheetId="53" r:id="rId53"/>
    <s:sheet name="BUSINESS ACTIVITY AND SIGNIFI54" sheetId="54" r:id="rId54"/>
    <s:sheet name="BUSINESS ACTIVITY AND SIGNIFI55" sheetId="55" r:id="rId55"/>
    <s:sheet name="BUSINESS ACTIVITY AND SIGNIFI56" sheetId="56" r:id="rId56"/>
    <s:sheet name="BUSINESS ACTIVITY AND SIGNIFI57" sheetId="57" r:id="rId57"/>
    <s:sheet name="BUSINESS ACTIVITY AND SIGNIFI58" sheetId="58" r:id="rId58"/>
    <s:sheet name="BUSINESS ACTIVITY AND SIGNIFI59" sheetId="59" r:id="rId59"/>
    <s:sheet name="BUSINESS ACTIVITY AND SIGNIFI60" sheetId="60" r:id="rId60"/>
    <s:sheet name="RECEIVABLES (Details)" sheetId="61" r:id="rId61"/>
    <s:sheet name="INVENTORIES (Details)" sheetId="62" r:id="rId62"/>
    <s:sheet name="PROPERTY AND EQUIPMENT (Details" sheetId="63" r:id="rId63"/>
    <s:sheet name="INTANGIBLE ASSETS AND GOODWIL64" sheetId="64" r:id="rId64"/>
    <s:sheet name="INTANGIBLE ASSETS AND GOODWIL65" sheetId="65" r:id="rId65"/>
    <s:sheet name="INTANGIBLE ASSETS AND GOODWIL66" sheetId="66" r:id="rId66"/>
    <s:sheet name="INTANGIBLE ASSETS AND GOODWIL67" sheetId="67" r:id="rId67"/>
    <s:sheet name="FLOORPLAN PAYABLE_LINES OF CR68" sheetId="68" r:id="rId68"/>
    <s:sheet name="SENIOR CONVERTIBLE NOTES (Detai" sheetId="69" r:id="rId69"/>
    <s:sheet name="SENIOR CONVERTIBLE NOTES (Det70" sheetId="70" r:id="rId70"/>
    <s:sheet name="LONG-TERM DEBT (Details)" sheetId="71" r:id="rId71"/>
    <s:sheet name="LONG-TERM DEBT (Details 2)" sheetId="72" r:id="rId72"/>
    <s:sheet name="DERIVATIVE INSTRUMENTS (Details" sheetId="73" r:id="rId73"/>
    <s:sheet name="ACCRUED EXPENSES (Details)" sheetId="74" r:id="rId74"/>
    <s:sheet name="COMMITMENTS AND CONTINGENCIES (" sheetId="75" r:id="rId75"/>
    <s:sheet name="OPERATING LEASE COMMITMENTS (De" sheetId="76" r:id="rId76"/>
    <s:sheet name="RELATED PARTY TRANSACTIONS (Det" sheetId="77" r:id="rId77"/>
    <s:sheet name="INCOME TAXES (Details)" sheetId="78" r:id="rId78"/>
    <s:sheet name="INCOME TAXES INCOME TAXES (Deta" sheetId="79" r:id="rId79"/>
    <s:sheet name="CAPITAL STRUCTURE (Details)" sheetId="80" r:id="rId80"/>
    <s:sheet name="STOCK-BASED COMPENSATION (Detai" sheetId="81" r:id="rId81"/>
    <s:sheet name="STOCK-BASED COMPENSATION (Det82" sheetId="82" r:id="rId82"/>
    <s:sheet name="STOCK-BASED COMPENSATION (Det83" sheetId="83" r:id="rId83"/>
    <s:sheet name="EMPLOYEE BENEFIT PLANS (Details" sheetId="84" r:id="rId84"/>
    <s:sheet name="BUSINESS COMBINATIONS (Details)" sheetId="85" r:id="rId85"/>
    <s:sheet name="FAIR VALUE OF FINANCIAL INSTR86" sheetId="86" r:id="rId86"/>
    <s:sheet name="FAIR VALUE OF FINANCIAL INSTR87" sheetId="87" r:id="rId87"/>
    <s:sheet name="FAIR VALUE OF FINANCIAL INSTR88" sheetId="88" r:id="rId88"/>
    <s:sheet name="STORE CLOSINGS AND REALIGNMEN89" sheetId="89" r:id="rId89"/>
    <s:sheet name="STORE CLOSINGS AND REALIGNMEN90" sheetId="90" r:id="rId90"/>
    <s:sheet name="HELD FOR SALE (Details)" sheetId="91" r:id="rId91"/>
    <s:sheet name="SEGMENT INFORMATION AND OPERA92" sheetId="92" r:id="rId92"/>
    <s:sheet name="SEGMENT INFORMATION AND OPERA93" sheetId="93" r:id="rId93"/>
    <s:sheet name="SELECTED QUARTERLY FINANCIAL 94" sheetId="94" r:id="rId94"/>
    <s:sheet name="SUBSEQUENT EVENTS (Details)" sheetId="95" r:id="rId95"/>
    <s:sheet name="Schedule II-Valuation and Qua96" sheetId="96" r:id="rId96"/>
  </s:sheets>
  <s:definedNames/>
  <s:calcPr calcId="124519" calcMode="auto" fullCalcOnLoad="1"/>
</s:workbook>
</file>

<file path=xl/sharedStrings.xml><?xml version="1.0" encoding="utf-8"?>
<sst xmlns="http://schemas.openxmlformats.org/spreadsheetml/2006/main" uniqueCount="1008">
  <si>
    <t>Document and Entity Information - USD ($) $ in Millions</t>
  </si>
  <si>
    <t>12 Months Ended</t>
  </si>
  <si>
    <t>Jan. 31, 2016</t>
  </si>
  <si>
    <t>Apr. 01, 2016</t>
  </si>
  <si>
    <t>Jul. 31, 2015</t>
  </si>
  <si>
    <t>Document and Entity Information</t>
  </si>
  <si>
    <t>Entity Registrant Name</t>
  </si>
  <si>
    <t>Titan Machinery Inc.</t>
  </si>
  <si>
    <t>Entity Central Index Key</t>
  </si>
  <si>
    <t>Document Type</t>
  </si>
  <si>
    <t>10-K</t>
  </si>
  <si>
    <t>Document Period End Date</t>
  </si>
  <si>
    <t>Jan. 31,
		2016</t>
  </si>
  <si>
    <t>Amendment Flag</t>
  </si>
  <si>
    <t>false</t>
  </si>
  <si>
    <t>Current Fiscal Year End Date</t>
  </si>
  <si>
    <t>--01-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an. 31, 2015</t>
  </si>
  <si>
    <t>CURRENT ASSETS</t>
  </si>
  <si>
    <t>Cash</t>
  </si>
  <si>
    <t>Receivables (net of allowance of $3,591 and $4,218 as of January 31, 2016 and January 31, 2015, respectively)</t>
  </si>
  <si>
    <t>Inventories</t>
  </si>
  <si>
    <t>Prepaid expenses and other</t>
  </si>
  <si>
    <t>Income taxes receivable</t>
  </si>
  <si>
    <t>Assets held for sale</t>
  </si>
  <si>
    <t>Total current assets</t>
  </si>
  <si>
    <t>INTANGIBLES AND OTHER ASSETS</t>
  </si>
  <si>
    <t>Intangible assets, net of accumulated amortization</t>
  </si>
  <si>
    <t>Other</t>
  </si>
  <si>
    <t>Total intangibles and other assets</t>
  </si>
  <si>
    <t>Property and Equipment, net of accumulated depreciation</t>
  </si>
  <si>
    <t>Total Assets</t>
  </si>
  <si>
    <t>CURRENT LIABILITIES</t>
  </si>
  <si>
    <t>Accounts payable</t>
  </si>
  <si>
    <t>Floorplan payable</t>
  </si>
  <si>
    <t>Current maturities of long-term debt</t>
  </si>
  <si>
    <t>Customer deposits</t>
  </si>
  <si>
    <t>Accrued expenses</t>
  </si>
  <si>
    <t>Income taxes payable</t>
  </si>
  <si>
    <t>Liabilities held for sale</t>
  </si>
  <si>
    <t>Total current liabilities</t>
  </si>
  <si>
    <t>LONG-TERM LIABILITIES</t>
  </si>
  <si>
    <t>Senior convertible notes</t>
  </si>
  <si>
    <t>Long-term debt, less current maturities</t>
  </si>
  <si>
    <t>Deferred income taxes</t>
  </si>
  <si>
    <t>Other long-term liabilities</t>
  </si>
  <si>
    <t>Total long-term liabilities</t>
  </si>
  <si>
    <t>Commitments and Contingencies</t>
  </si>
  <si>
    <t xml:space="preserve"> </t>
  </si>
  <si>
    <t>STOCKHOLDERS' EQUITY</t>
  </si>
  <si>
    <t>Common stock, par value $.00001 per share, 45,000 shares authorized; 21,604 shares issued and outstanding at January 31, 2016; 21,406 shares issued and outstanding at January 31, 2015</t>
  </si>
  <si>
    <t>Additional paid-in-capital</t>
  </si>
  <si>
    <t>Retained earnings</t>
  </si>
  <si>
    <t>Accumulated other comprehensive loss</t>
  </si>
  <si>
    <t>Total Titan Machinery Inc.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 Receivable, Current</t>
  </si>
  <si>
    <t>Common stock, par value (in dollars per share)</t>
  </si>
  <si>
    <t>Common stock, authorized shares</t>
  </si>
  <si>
    <t>Common stock, issued shares</t>
  </si>
  <si>
    <t>Common stock, outstanding shares</t>
  </si>
  <si>
    <t>CONSOLIDATED STATEMENTS OF OPERATIONS - USD ($) shares in Thousands, $ in Thousands</t>
  </si>
  <si>
    <t>Jan. 31, 2014</t>
  </si>
  <si>
    <t>REVENUE</t>
  </si>
  <si>
    <t>Equipment</t>
  </si>
  <si>
    <t>Parts</t>
  </si>
  <si>
    <t>Service</t>
  </si>
  <si>
    <t>Rental and other</t>
  </si>
  <si>
    <t>Total Revenue</t>
  </si>
  <si>
    <t>COST OF REVENUE</t>
  </si>
  <si>
    <t>TOTAL COST OF REVENUE</t>
  </si>
  <si>
    <t>GROSS PROFIT</t>
  </si>
  <si>
    <t>OPERATING EXPENSES</t>
  </si>
  <si>
    <t>Impairment of Goodwill</t>
  </si>
  <si>
    <t>Impairment of Intangibles and Long-Lived Assets</t>
  </si>
  <si>
    <t>Realignment Costs</t>
  </si>
  <si>
    <t>Income (Loss) from Operations</t>
  </si>
  <si>
    <t>OTHER INCOME (EXPENSE)</t>
  </si>
  <si>
    <t>Interest income and other income (expense)</t>
  </si>
  <si>
    <t>Floorplan interest expense</t>
  </si>
  <si>
    <t>Other interest expense</t>
  </si>
  <si>
    <t>Income (Loss) Before Income Taxes</t>
  </si>
  <si>
    <t>Provision for (Benefit from) Income Taxes</t>
  </si>
  <si>
    <t>Net Income (Loss) Including Noncontrolling Interest</t>
  </si>
  <si>
    <t>Less: Net Income (Loss) Attributable to Noncontrolling Interest</t>
  </si>
  <si>
    <t>Net Income (Loss) Attributable to Titan Machinery Inc.</t>
  </si>
  <si>
    <t>Net (Income) Loss Allocated to Participating Securities - Note 1</t>
  </si>
  <si>
    <t>Net Income (Loss) Attributable to Titan Machinery Inc. Common Stockholders</t>
  </si>
  <si>
    <t>EARNINGS PER SHARE-NOTE 1</t>
  </si>
  <si>
    <t>Earnings (Loss) per share - basic (in dollars per share)</t>
  </si>
  <si>
    <t>Earnings (Loss) per share - diluted (in dollars per share)</t>
  </si>
  <si>
    <t>WEIGHTED AVERAGE COMMON SHARES-BASIC (in shares)</t>
  </si>
  <si>
    <t>WEIGHTED AVERAGE COMMON SHARES-DILUTED (in shares)</t>
  </si>
  <si>
    <t>CONSOLIDATED STATEMENTS OF COMPREHENSIVE INCOME - USD ($) $ in Thousands</t>
  </si>
  <si>
    <t>Other Comprehensive Income (Loss)</t>
  </si>
  <si>
    <t>Foreign currency translation adjustments</t>
  </si>
  <si>
    <t>Unrealized gain on net investment hedge derivative instruments, net of tax expense of $132, $1,900 and $114 for the years ended January 31, 2016, 2015 and 2014, respectively</t>
  </si>
  <si>
    <t>Unrealized loss on interest rate swap cash flow hedge derivative instrument, net of tax benefit of $524, $1,038 and $490 for the years ended January 31, 2016, 2015 and 2014, respectively</t>
  </si>
  <si>
    <t>Unrealized gain (loss) on foreign currency contract cash flow hedge derivative instruments, net of tax expense (benefit) of $29 and ($85) for the year ended January 31, 2015 and 2014, respectively</t>
  </si>
  <si>
    <t>Total Other Comprehensive Income (Loss)</t>
  </si>
  <si>
    <t>Comprehensive Income (Loss)</t>
  </si>
  <si>
    <t>Comprehensive Income (Loss) Attributable to Noncontrolling Interest</t>
  </si>
  <si>
    <t>Comprehensive Income (Loss) Attributable To Titan Machinery Inc.</t>
  </si>
  <si>
    <t>Interest Rate Swap</t>
  </si>
  <si>
    <t>Other Comprehensive Income (Loss), Reclassification Adjustment from AOCI on Derivatives, Net of Tax</t>
  </si>
  <si>
    <t>Foreign Exchange Contract</t>
  </si>
  <si>
    <t>CONSOLIDATED STATEMENTS OF COMPREHENSIVE INCOME (Parenthetical) - USD ($) $ in Thousands</t>
  </si>
  <si>
    <t>Tax expense (benefit) on unrealized gain (loss) on net investment hedge derivative instruments</t>
  </si>
  <si>
    <t>Tax expense (benefit) on reclassification of gain (loss) on reclassification of gain (loss) on foreign currency contract cash flow hedge derivative instruments</t>
  </si>
  <si>
    <t>Designated as Hedging Instrument | Interest Rate Contract</t>
  </si>
  <si>
    <t>Tax expense (benefit) on unrealized gain (loss) on cash flow hedge derivative instruments</t>
  </si>
  <si>
    <t>Designated as Hedging Instrument | Cash Flow Hedging</t>
  </si>
  <si>
    <t>CONSOLIDATED STATEMENTS OF STOCKHOLDERS' EQUITY - USD ($) shares in Thousands, $ in Thousands</t>
  </si>
  <si>
    <t>Total</t>
  </si>
  <si>
    <t>Noncontrolling Interest</t>
  </si>
  <si>
    <t>Total Titan Machinery Inc. Stockholders' Equity</t>
  </si>
  <si>
    <t>Common Stock</t>
  </si>
  <si>
    <t>Additional Paid-In Capital</t>
  </si>
  <si>
    <t>Retained Earnings</t>
  </si>
  <si>
    <t>Accumulated Translation Adjustment</t>
  </si>
  <si>
    <t>Net Investment Hedges</t>
  </si>
  <si>
    <t>Accumulated Net Unrealized Investment Gain (Loss)</t>
  </si>
  <si>
    <t>Interest Rate Contract</t>
  </si>
  <si>
    <t>Cash Flow Hedging</t>
  </si>
  <si>
    <t>Accumulated Other Comprehensive Loss</t>
  </si>
  <si>
    <t>BALANCE at Jan. 31, 2013</t>
  </si>
  <si>
    <t>BALANCE (in shares) at Jan. 31, 2013</t>
  </si>
  <si>
    <t>Increase (Decrease) in Stockholders' Equity</t>
  </si>
  <si>
    <t>Common stock issued on grant of restricted stock (net of forfeitures), exercise of stock options and warrants, and tax benefits of equity awards</t>
  </si>
  <si>
    <t>Common stock issued on grant of restricted stock (net of forfeitures), exercise of stock options and warrants, and tax benefits of equity awards (in shares)</t>
  </si>
  <si>
    <t>Stock-based compensation expense</t>
  </si>
  <si>
    <t>Comprehensive income (loss):</t>
  </si>
  <si>
    <t>Net income (loss)</t>
  </si>
  <si>
    <t>COMPREHENSIVE INCOME (LOSS)</t>
  </si>
  <si>
    <t>BALANCE at Jan. 31, 2014</t>
  </si>
  <si>
    <t>BALANCE (in shares) at Jan. 31, 2014</t>
  </si>
  <si>
    <t>BALANCE at Jan. 31, 2015</t>
  </si>
  <si>
    <t>BALANCE (in shares) at Jan. 31, 2015</t>
  </si>
  <si>
    <t>BALANCE at Jan. 31, 2016</t>
  </si>
  <si>
    <t>BALANCE (in shares) at Jan. 31, 2016</t>
  </si>
  <si>
    <t>CONSOLIDATED STATEMENTS OF CASH FLOWS - USD ($) $ in Thousands</t>
  </si>
  <si>
    <t>OPERATING ACTIVITIES</t>
  </si>
  <si>
    <t>Adjustments to reconcile net income (loss) including noncontrolling interest to net cash provided by (used for) operating activities</t>
  </si>
  <si>
    <t>Depreciation and amortization</t>
  </si>
  <si>
    <t>Impairment of goodwill, intangible assets and long-lived assets</t>
  </si>
  <si>
    <t>Noncash interest expense</t>
  </si>
  <si>
    <t>Unrealized foreign currency (gain) loss on loans to international subsidiaries</t>
  </si>
  <si>
    <t>Other, net</t>
  </si>
  <si>
    <t>Changes in assets and liabilities, net of purchase of equipment dealerships assets and assumption of liabilities</t>
  </si>
  <si>
    <t>Receivables, prepaid expenses and other assets</t>
  </si>
  <si>
    <t>Manufacturer floorplan payable</t>
  </si>
  <si>
    <t>Accounts payable, customer deposits, accrued expenses and other long-term liabilities</t>
  </si>
  <si>
    <t>Income taxes</t>
  </si>
  <si>
    <t>Net Cash Provided by (Used for) Operating Activities</t>
  </si>
  <si>
    <t>INVESTING ACTIVITIES</t>
  </si>
  <si>
    <t>Rental fleet purchases</t>
  </si>
  <si>
    <t>Property and equipment purchases (excluding rental fleet)</t>
  </si>
  <si>
    <t>Proceeds from sale of property and equipment</t>
  </si>
  <si>
    <t>Purchase of equipment dealerships, net of cash purchased</t>
  </si>
  <si>
    <t>Proceeds upon settlement of net investment hedge derivative instruments</t>
  </si>
  <si>
    <t>Payments upon settlement of net investment hedge derivative instruments</t>
  </si>
  <si>
    <t>Net Cash Provided by (Used for) Investing Activities</t>
  </si>
  <si>
    <t>FINANCING ACTIVITIES</t>
  </si>
  <si>
    <t>Net change in non-manufacturer floorplan payable</t>
  </si>
  <si>
    <t>Proceeds from long-term debt borrowings</t>
  </si>
  <si>
    <t>Principal payments on long-term debt</t>
  </si>
  <si>
    <t>Payment on other long-term liabilities</t>
  </si>
  <si>
    <t>Payment of debt issuance costs</t>
  </si>
  <si>
    <t>Net Cash Provided by (Used for)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accounts payable and accrued liabilities</t>
  </si>
  <si>
    <t>Long-term debt extinguished upon sale of property and equipment</t>
  </si>
  <si>
    <t>Net transfer of assets to (from) property and equipment from (to) inventories</t>
  </si>
  <si>
    <t>BUSINESS ACTIVITY AND SIGNIFICANT ACCOUNTING POLICIES</t>
  </si>
  <si>
    <t>Accounting Policies [Abstract]</t>
  </si>
  <si>
    <t>BUSINESS ACTIVITY AND SIGNIFICANT ACCOUNTING POLICIES Nature of Business Titan Machinery Inc. (the "Company") is engaged in the retail sale, service and rental of agricultural and construction machinery through stores in the United States and Europe. The Company's North American stores are located in Arizona, Colorado, Iowa, Minnesota, Montana, Nebraska, New Mexico, North Dakota, South Dakota, Wisconsin and Wyoming, and its European stores are located in Bulgaria, Romania, Serbia and Ukraine. Seasonality The agricultural and construction equipment businesses are highly seasonal, which causes the Company's quarterly results and cash flow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typically highest during its customers' busy seasons as well,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S. because of its customers’ year-end tax planning considerations, the timing of dealer incentives and the increase in availability of funds from completed harvests and construction projects. Principles of Consolidation The consolidated financial statements include the accounts of the Company and its wholly-owned and majorit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ccurred related to these subsidiaries in January 2016 that would have materially affected the consolidated financial position, results of operations or cash flows. Reclassifications Certain reclassifications of amounts previously reported have been made to the accompanying consolidated statements of operations and cash flows to maintain consistency and comparability between periods presented. These reclassifications had no impact on previously reported net income (loss) or cash flows from operating, investing or financing activitie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nitial valuation and impairment of intangible assets, collectability of receivables, and income taxes. Concentrations of Credit Risk The Company's sales are to agricultural and construction equipment customers principally in the states and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re in excess of federally insured limits. 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ies' equipment.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 CNH Industrial provides floorplan payable financing for the purchase of a substantial portion of its inventory • CNH Industrial provides a significant percentage of the financing used by its customers to purchase CNH Industrial equipment from the Company. Receivables and Credit Policy Trade accounts receivable due from customers are uncollateralized customer obligations due under normal trade terms requiring payment within 30 days from the invoice date. Balances unpaid after 30 day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incentive programs and repair services performed on equipment with a remaining factory warranty.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 Inventories New and used equipment are stated at the lower of cost (specific identification) or market value with adjustments for decreases in market value on inventory rented but available for sale, estimated as a percentage of the rental income received on such inventory. All new and used equipment inventories, including that which has been rented, are subject to periodic lower of cost or market evaluation that considers various factors including aging of equipment and market conditions. Equipment inventory values are adjusted whenever the carrying amount exceeds the estimated market value. Parts inventories are valued at the lower of average cost or market value. The Company estimates its lower of cost or market adjustments on its parts inventories based on various factors including aging and sales of each type of parts inventory. Work in process is valued at the retail rates of labor incurred and parts inventories used on service work in process at year end. 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Depreciation for income tax reporting purposes is computed using accelerated methods. Goodwill Goodwill represents the excess of the purchase price over the fair value of the net assets, including identifiable intangible assets, of the businesses acquired. Goodwill is not amortized, but is tested for impairment annually, or more frequently upon the occurrence of certain events or when circumstances indicate that impairment may be present. The Company performs its annual impairment test as of the end of its fiscal year. Goodwill is tested for impairment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performed under a two-step impairment model. Step one of the analysis compares the estimated fair value of a reporting unit to its carrying value. If the fair value of a reporting unit exceeds its carrying amount, goodwill of the reporting unit is considered not impaired and the second step of the impairment test is unnecessary. However, if the carrying amount of a reporting unit exceeds its fair value, the second step of the impairment test is performed to measure the amount of impairment, if any. The second step measures the amount of impairment loss, if any, by comparing the implied fair value of goodwill, which is estimated by comparing the estimated fair value of the reporting unit as a whole to the fair value of the underlying assets and liabilities of the reporting unit. An impairment charge is recognized for any excess of the carrying value of goodwill over the implied fair value. All of the Company's previously recorded goodwill was fully impaired as of January 31, 2015. See Note 5 for details and results of the Company's impairment testing. 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three years for customer relationships and the contractual term for covenants not to compete, which range from three to ten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s such,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Company performs its annual impairment test as of December 31st of each year. The impairment test is performed by comparing the carrying value to its estimated fair value. See Note 5 for details and results of the Company's impairment testing in the years ended January 31, 2016 and 2015 . Impairment of Long-Lived Assets The Company's long-lived assets consist of its intangible assets and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second step of the impairment analysis must be performed to measure the amount of the impairment, if any. The second step of the impairment analysis compares the estimated fair value of the long-lived asset to its carrying value and any amount by which the carrying value exceeds the fair value is recognized as an impairment charge. All impairment charges recognized are included in the Impairment of Intangibles and Long-Lived Assets amount in the consolidated statements of operations.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As of January 31, 2016, the Company determined that the current period operating loss combined with historical losses and anticipated future operating losses within certain of its stores was an indication that certain long-lived assets of these stores may not be recoverable. The Company performed the impairment analyses for these assets which have a combined carrying value of $17.2 million . In certain cases, the analysis indicated that the carrying value is not recoverable. The aggregate carrying value of such assets totaled $14.4 million . Based on this conclusion, we performed step two of the impairment analysis and estimated the fair value of these assets using the estimated selling prices of similar assets. Step two of the analysis indicated than an impairment charge in the amount $6.5 million was necessary, of which $3.7 million related to the Agriculture segment and $2.8 million related to the Construction segment. In all other cases, in which the aggregate carrying value of such assets totaled $2.8 million , the Company's analyses indicated that the carrying values are recoverable based on its estimates of future undiscounted cash flows under step one of the impairment analysis. In addition, the Company recognized impairment charges of $0.4 million for certain long-lived assets associated with store locations closed during the year ended January 31, 2016, which was primarily comprised of impairment charges of $0.3 million related to the Agriculture segment and $0.1 million related to the Shared Resource Center. The Company recognized impairment charges totaling $1.0 million on long-lived assets during the year ended January 31, 2015, of which $0.6 million related to the Agriculture segment, $0.3 million related to the Construction segment and $0.1 million related to the International segment. The Company recognized impairment charges of $1.5 million related to the Construction segment long-lived assets during the year ended January 31, 2014. Derivative Instruments In the normal course of business, the Company is subject to risk from adverse fluctuations in foreign currency exchange rates and benchmark interest rates. The Company manages its market risk exposures through a program that includes the use of derivative instruments, primarily foreign exchange forward contracts and interest rate derivative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effective portion of the fair values of derivative instruments used to reduce or eliminate fluctuations in cash flows of forecasted transactions are reported in other comprehensive income, a component of stockholders' equity. Amounts accumulated in other comprehensive income are reclassified to earnings when the related hedged items affect earnings or the anticipated transactions are no longer probable. Changes in the fair value of derivative instruments designated to reduce or eliminate fluctuations in the net investment of a foreign subsidiary are reported in other comprehensive income. Changes in the fair value of derivative instruments that are not designated as hedging instruments or do not qualify for hedge accounting treatment are reported currently in earnings. The cash flows related to derivative instruments that are accounted for as cash flow hedges are classified in the same category on the consolidated statements of cash flow as the cash flows from the items being hedged. For derivative instruments accounted for as hedging instruments, the Company formally designates and documents, at inception, the instrument as a hedge of a specific underlying exposure, the risk management objective and the manner by which the effectiveness of the hedging instrument will be evaluated. At each reporting period after inception, the Company evaluates the hedging instrument's effectiveness in reducing or eliminating the underlying hedged exposure. Any hedge ineffectiveness is recognized in earnings immediately. 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ustomer Deposits Customer deposits consist of advance payments from customers, in the form of cash or equipment to be traded-in. 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 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attributable to Titan Machinery Inc. after allocation of income (loss) to participating securities by the weighted-average number of shares of common stock outstanding during the year. Diluted EPS were computed by dividing net income attributable to Titan Machinery Inc. after allocation of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 The following table sets forth the calculation of the denominator for basic and diluted EPS: 2016 2015 2014 (in thousands, except per share data) Basic Weighted-Average Common Shares Outstanding 21,111 20,989 20,894 Plus: Incremental Shares From Assumed Exercise of Stock Options — — 146 Diluted Weighted-Average Common Shares Outstanding 21,111 20,989 21,040 Anti-Dilutive Shares Excluded From Diluted Weighted-Average Common Shares Outstanding Stock Options 174 221 99 Shares Underlying Senior Convertible Notes (conversion price of $43.17) 3,474 3,474 3,474 Earnings (Loss) per Share - Basic $ (1.76 ) $ (1.51 ) $ 0.42 Earnings (Loss) per Share - Diluted $ (1.76 ) $ (1.51 ) $ 0.41 Revenue Recognition Equipment revenue is generally recognized upon receipt of a signed sales contract and delivery of product to customers. In addition to outright sales of new and used equipment, certain rental agreements may include rent-to-purchase options. Under these agreements, customers are given a period of time to exercise an option to purchase the related equipment, with a portion of the rental payments being applied to reduce the purchase price. Payments received during the rental period are recorded as rental revenue. Any such equipment is included in inventory until the purchase option is exercised, and the carrying value of the equipment is reduced in accordance with the Company's aforementioned policy. Equipment revenue is recognized upon the exercise of the purchase option. Parts revenue is recognized upon delivery of product to customers. Service revenue is recognized at the time the related services are provided. Rental revenue is recognized over the period of the related rental agreement. Sales, Excise and Value Added Taxes The Company has customers in states and municipalities in which those governmental units impose a sales tax on certain sales. The U.S. federal government imposes excise taxes on certain sales. Certain governments of the foreign countries in which the Company operates impose value added taxes on certain sales. The Company collects those sales and excise taxes from its customers and remits the entire amount to the various governmental units. The Company's accounting policy is to exclude the tax collected and remitted from revenue and cost of revenue. Shipping and Handling Costs Shipping and handling costs are recorded as cost of revenue and amounts billed to customers for shipping and handling costs are recorded in revenue. Lessor Accounting The Company leases equipment from its rental fleet and equipment inventory to customers on operating leases over periods primarily less than one year . These leases require a minimum rental payment and contingent rental payment based on machine hours. Rental revenue totaled $61.4 million , $73.7 million and $68.6 million for the years ended January 31, 2016 , 2015 and 2014 , respectively. As of January 31, 2016 , the Company had $137.8 million of rental fleet included in property and equipment, net of accumulated depreciation of $47.3 million . As of January 31, 2015 , the Company had $148.2 million of rental fleet included in property and equipment, net of accumulated depreciation of $40.2 million . 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a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under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capital lease. See Note 8 for balances of outstanding financing obligations. 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 Advertising Costs Costs incurred for producing and distributing advertising are expensed as incurred. Advertising expense amounted to $3.3 million , $5.5 million and $5.9 million for the years ended January 31, 2016 , 2015 and 2014 , respectively. Comprehensive Income and Foreign Currency Matters For the Company, comprehensive income represents net income adjusted for foreign currency items, including foreign currency translation adjustments and unrealized gains or losses on net investment hedge, interest rate and cash flow derivative instru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a net foreign currency transaction loss of $3.8 million and $12.3 million for the years ended January 31, 2016 and 2015 , respectively. The net foreign currency transaction loss for the year ended January 31, 2016 primarily includes $1.1 million losses related to intercompany loans to its foreign subsidiaries and $2.5 million related to foreign currency remeasurement losses resulting from the devaluation of the Ukrainian hryvnia. The net foreign currency transaction loss for the year ended January 31, 2015 primarily includes $6.1 million losses related to intercompany loans to its foreign subsidiaries and $5.8 million related to foreign currency remeasurement losses resulting from the devaluation of the Ukrainian hryvnia. The impact of foreign currency transactions was immaterial for the year ended January 31, 2014. The Company hedges its intercompany loan balances; the gains and losses on such instruments are disclosed in Note 9, which substantially offset the related foreign currency gains or losses. Stock-Based Compensation The Company accounts for stock-based compensation at the fair value of the related equity instrument over the applicable service or performance period. Additional information regarding stock-based compensation is summarized in Note 16. B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 Exit and Disposal Costs Costs related to exit or disposal activities, including store closures, for the Company primarily include lease termination costs, employee termination costs and other costs associated with moving assets and vacating the stores. The Company records a liability at the net present value of the remaining lease obligations, net of estimated sublease income, as of the date the Company ceases using the property. Any subsequent adjustments to that liability as a result of changes in estimates are recorded in the period incurred. The Company records a liability for employee termination costs at the date the termination benefits were communicated to the employees. Other related costs are expensed as incurred. Information regarding such transactions is disclosed in Note 20. Held for Sale The Company accounts for a disposal group as held for sale once a plan to sell the asset has been approved and initiated, the disposal group is being actively marketed and is expected to sell within one year, and is available for immediate sale. The disposal group includes assets expected to be included in the sale and liabilities directly associated with those assets that are expected to be transferred in the sale transaction. Any assets and liabilities associated with the disposal group that are not expected to transfer in a sale transaction are excluded from the disposal group and are therefore presented in the respective line items in the consolidated balance sheets. Information regarding these transactions is disclosed in Note 21. Segment Reporting The Company operates its business in three reportable segments, the Agriculture, Construction and International segments. Information regarding these segments is disclos</t>
  </si>
  <si>
    <t>RECEIVABLES</t>
  </si>
  <si>
    <t>Receivables [Abstract]</t>
  </si>
  <si>
    <t>RECEIVABLES January 31, 2016 January 31, 2015 (in thousands) Trade accounts receivable Due from customers $ 29,204 $ 46,526 Due from finance companies 19,250 15,489 Due from manufacturers 11,642 18,480 Total trade accounts receivable 60,096 80,495 Other receivables 47 105 60,143 80,600 Less allowance for doubtful accounts (3,591 ) (4,218 ) $ 56,552 $ 76,382</t>
  </si>
  <si>
    <t>INVENTORIES</t>
  </si>
  <si>
    <t>Inventory Disclosure [Abstract]</t>
  </si>
  <si>
    <t>INVENTORIES January 31, 2016 January 31, 2015 (in thousands) New equipment $ 323,393 $ 442,984 Used equipment 267,893 318,308 Parts and attachments 87,807 107,893 Work in process 10,371 10,255 $ 689,464 $ 879,440 During the fourth quarter of the year ended January 31, 2016, the Company determined it would market certain aged equipment through alternative channels rather than through its normal retail channels, in an effort to reduce its equipment inventory levels. The Company anticipates realizing lower revenue amounts from these alternative channels than the carrying values of the respective equipment. As a result, in addition to its usual lower of cost or market valuation adjustments, the Company recorded an inventory impairment charge of $27.5 million to equipment cost of revenue, of which $11.4 million related to the Agriculture segment, $15.9 million related to the Construction segment and $0.2 million related to the International segment.</t>
  </si>
  <si>
    <t>PROPERTY AND EQUIPMENT</t>
  </si>
  <si>
    <t>Property, Plant and Equipment [Abstract]</t>
  </si>
  <si>
    <t>PROPERTY AND EQUIPMENT January 31, 2016 January 31, 2015 (in thousands) Rental fleet equipment $ 137,754 $ 148,198 Machinery and equipment 23,051 24,071 Vehicles 36,537 43,435 Furniture and fixtures 38,149 39,421 Land, buildings, and leasehold improvements 63,460 57,630 298,951 312,755 Less accumulated depreciation (115,772 ) (104,075 ) $ 183,179 $ 208,680 Depreciation expense amounted to $28.2 million , $31.2 million and $30.0 million for the years ended January 31, 2016 , 2015 and 2014 , respectively. The Company had assets related to sale-leaseback financing obligations and capital leases associated with real estate of store locations, which are included in the land, buildings and leasehold improvements balance above. Such assets had gross carrying values totaling $25.4 million and $14.2 million , and accumulated amortization balances totaling $2.2 million and $1.5 million , as of January 31, 2016 and 2015 , respectively.</t>
  </si>
  <si>
    <t>INTANGIBLE ASSETS AND GOODWILL</t>
  </si>
  <si>
    <t>Goodwill and Intangible Assets Disclosure [Abstract]</t>
  </si>
  <si>
    <t>INTANGIBLE ASSETS AND GOODWILL The following is a summary of intangible assets with finite lives as of January 31, 2016 and 2015 : January 31, 2016 January 31, 2015 Cost Accumulated Amortization Net Cost Accumulated Amortization Net (in thousands) (in thousands) Covenants not to compete $ 972 $ (720 ) $ 252 $ 2,078 $ (1,521 ) $ 557 Customer relationships — — — 1,188 (1,169 ) 19 $ 972 $ (720 ) $ 252 $ 3,266 $ (2,690 ) $ 576 Amortization expense was $0.3 million , $0.6 million and $0.8 million for the years ended January 31, 2016 , 2015 and 2014 , respectively. Future amortization expense, as of January 31, 2016 , is expected to be as follows: Years ending January 31, Amount (in thousands) 2017 $ 132 2018 74 2019 27 2020 15 2021 4 $ 252 Changes in the carrying amount of indefinite lived intangible assets, which consisted entirely of distribution rights, during the years ended January 31, 2016 and 2015 are summarized as follows: Agriculture Construction International Total (in thousands) Balance at January 31, 2014 $ 9,584 $ 72 $ 809 $ 10,465 Arising in completed business combinations — — — — Impairment (4,774 ) — (724 ) (5,498 ) Foreign currency translation adjustment — — (85 ) (85 ) Balance at January 31, 2015 4,810 72 — 4,882 Arising in completed business combinations — — — — Impairment — — — — Foreign currency translation adjustment — — — — Balance at January 31, 2016 $ 4,810 $ 72 $ — $ 4,882 The Company performs the annual impairment testing of its indefinite lived distribution rights intangible assets as of December 31st of each year. Under the impairment test, the fair value of distribution rights intangible assets is estimated based on a multi-period excess earnings model, an income approach. This model allocates future estimated earnings of the store/complex amongst working capital, fixed assets and other intangible assets of the store/complex and any remaining earnings (the “excess earnings”) are allocated to the distribution rights intangible assets. The earnings allocated to the distribution rights are then discounted to arrive at the present value of the future estimated excess earnings, which represents the estimated fair value of the distribution rights intangible asset. The discount rate applied reflects the Company's estimate of the weighted-average cost of capital of comparable companies plus an additional risk premium to reflect the additional risk inherent in the distribution right asset. The results of the Company's impairment testing for the year ended January 31, 2016 indicated that no impairment charges were necessary. The results of the Company's impairment testing for each of the years ended January 31, 2015 and 2014 indicated that the estimated fair value of certain distribution rights assets approximated zero , thus requiring a full impairment charge equal to the carrying values of such assets. In total, impairment charges of and $5.5 million and $2.0 million were recognized and included in the Impairment of Intangibles and Long-Lived Assets amount in the consolidated statements of operations during the years ended January 31, 2015 and 2014 , respectively. The impairment charges arose as the result of lowered expectations of the future financial performance of these stores/complexes. The Company's assumptions about future financial performance were impacted by the current year operating performance of these stores/complexes and by the anticipated impact that challenging industry conditions may have on the future financial performance of these stores/complexes. Changes in the carrying amount of goodwill during the year ended January 31, 2015 are summarized as follows. There has been no goodwill activity during the year ended January 31, 2016 . Agriculture Construction International Total (in thousands) Balance at January 31, 2014 $ 24,642 $ — $ 109 $ 24,751 Arising in completed business combinations — — — — Impairment (24,642 ) — (97 ) (24,739 ) Foreign currency translation adjustment — — (12 ) (12 ) Balance at January 31, 2015 $ — $ — $ — $ — The Company performed its annual impairment testing of goodwill at the end of each fiscal year in which it carried a goodwill balance. Under the impairment test, the fair value of its reporting units is estimated using both a market approach which applies multiples of earnings before interest, taxes, depreciation and amortization of comparable guideline public companies to that of the Company's reporting units, and an income approach in which a discounted cash flow analysis is utilized which includes a five -year forecast of future operating performance for each of the reporting units and a terminal value which estimates sustained long-term growth. The discount rate applied to the estimated future cash flows reflects an estimate of the weighted-average cost of capital of comparable companies. Step one of the goodwill impairment analysis for each of the Company's Agriculture reporting unit and Serbian reporting unit indicated that the estimated fair value of each reporting unit was less than the carrying value, thus requiring the performance of step two of the impairment analysis. In each instance, the second step of the impairment analysis indicated that the implied fair value of the goodwill associated with the reporting unit approximated zero , thus requiring a full impairment charge of the goodwill carrying value of each reporting unit. As such, a total goodwill impairment charge of $24.7 million was recognized as of January 31, 2015 and included in the Impairment of Goodwill amount in the consolidated statements of operations. The impairment charges recognized during the year ended January 31, 2015 within the Agriculture and Serbian reporting units arose as the result of lowered expectations of future financial performance of these reporting units and a lower market capitalization for the Company as a whole. The assumptions about future financial performance were impacted by the current year operating performance and by the anticipated impact that challenging industry conditions existing as of the assessment date and anticipated to be present over the near-term may have on the future financial performance of these reporting units. During the year ended January 31, 2014 , the Company recognized $6.3 million of impairment charges associated with goodwill in its Construction and Romanian reporting units. Accumulated impairment losses totaled $31.0 million , $31.0 million and $6.3 million as of January 31, 2016 , 2015 and 2014 , respectively.</t>
  </si>
  <si>
    <t>FLOORPLAN PAYABLE/LINES OF CREDIT</t>
  </si>
  <si>
    <t>Line of Credit Facility [Abstract]</t>
  </si>
  <si>
    <t>FLOORPLAN PAYABLE/LINES OF CREDIT Floorplan payable balances reflect the amount owed for new equipment inventory purchased from a manufacturer and used equipment inventory, which is primarily purchased through trade-in on equipment sales, net of unamortized debt issuance costs incurred for floorplan credit facilities. Certain of the manufacturers from which the Company purchases new equipment inventory offer financing on these purchases, either offered directly from the manufacturer or through the manufacturers’ captive finance subsidiaries. CNH Industrial's captive finance subsidiaries, CNH Industrial Capital, also provides financing of used equipment inventory. The Company also has floorplan payable balances with non-manufacturer lenders for new and used equipment inventory. Changes in manufacturer floorplan payable are reported as operating cash flows and changes in non-manufacturer floorplan payable are reported as financing cash flows in the Company's consolidated statements of cash flows. The Company has three significant floorplan lines of credit, credit facilities related to its foreign subsidiaries, and other floorplan payable balances with non-manufacturer lenders and manufacturers other than CNH Industrial. As of January 31, 2016 , the Company had discretionary floorplan payable lines of credit for equipment purchases totaling $1.0 billion , which includes a $275.0 million Floorplan Payable Line with a group of banks led by Wells Fargo Bank, National Association ("Wells Fargo"), a $450.0 million credit facility with CNH Industrial Capital, a $172.0 million credit facility with DLL Finance LLC ("DLL Finance", formerly Agricredit Acceptance LLC ) and the U.S. dollar equivalent of $115.4 million in credit facilities related to its foreign subsidiaries. Floorplan payable relating to these credit facilities totaled $420.7 million of the total floorplan payable balance of $444.8 million outstanding as of January 31, 2016 and $594.1 million of the total floorplan payable balance of $625.2 million outstanding as of January 31, 2015 ; the remaining outstanding balances relate to equipment inventory financing from manufacturers and non-manufacturer lenders other than the aforementioned lines of credit. As of January 31, 2016 , the interest-bearing U.S. floorplan payables carried various interest rates primarily ranging from 2.67% to 5.28% , and the foreign floorplan payables carried various interest rates primarily ranging from 1.9% to 12.0% . The following provides additional information regarding each of the Company's three significant floorplan lines of credit. Wells Fargo Credit Agreement—Operating and Floorplan Payable Lines of Credit As of January 31, 2016 , the Company had a second amended and restated credit agreement with Wells Fargo ("Credit Agreement"), which was entered into on October 28, 2015, and amended on December 29, 2015, which provides for a $275.0 million wholesale floorplan line of credit (the "Floorplan Payable Line") and a $75.0 million working capital line of credit (the "Working Capital Line"). The amount available under the Floorplan Payable Line is reduced by amounts outstanding, borrowing base calculations and standby letters of credit used for a variety of purposes such as to guarantee floorplan payable lines of credit equipment inventory purchases by the Company's foreign subsidiaries. The credit agreement has a variable interest rate on outstanding balances and has a 0.25% to 0.375% non-usage fee on the average monthly unused amount and requires monthly payments of accrued interest. The Company elects at the time of any advance to choose a Base Rate Loan or a LIBOR Rate Loan. The LIBOR Rate is for the duration of one month, two month, or three month LIBOR rate at the time of the loan, as chosen by the Company. The Base Rate is the greatest of (a) the Federal Funds Rate plus 0.5% , (b) the one month LIBOR Rate plus 1% , and (c) the prime rate of interest announced, from time to time, within Wells Fargo. The applicable margin rate is determined based on excess availability under the Credit Agreement and ranges from 0.75% to 1.5% for Base Rate Loans and 1.75% to 2.50% for LIBOR Rate Loans. The Credit Agreement is secured by substantially all our assets and requires the Company to maintain a fixed charge coverage ratio of at least 1.10 if adjusted excess availability plus eligible cash collateral is less than 15% of the total amount of the credit facility. Based on our adjusted excess availability and cash collateral, we were not subject to the fixed charge coverage ratio as of January 31, 2016. The Credit Agreement does not obligate the Company to maintain other financial covenants. The Credit Agreement also includes various non-financial covenants, including, under certain conditions, restricting the Company’s ability to make certain cash payments, including for cash dividends and stock repurchases, restricting the Company’s ability to issue equity instruments, restricting the Company’s ability to complete acquisitions or divestitures, and limiting the Company's ability to incur new indebtedness. The Credit Agreement matures on the earlier of October 28, 2020 or the date that is six months prior to maturity of the Company's existing senior convertible notes unless on such date certain financial covenant tests are met as described in the Credit Agreement. The Company amended its previous credit agreement with Wells Fargo in April 2015, and amended and restated the credit facility in October 2015. The amendments and restatement changed certain financial covenants, reduced available amounts on the Floorplan Payable Line and the Working Capital Line, and changed the interest rate, among other things. The Company wrote-off a total of $1.6 million of capitalized debt issuance costs as a result of the reductions in available borrowing amounts under these amendments. The Floorplan Payable Line is used to finance equipment inventory purchases. Amounts outstanding are recorded as floorplan payable, within current liabilities on the consolidated balance sheets, as the Company intends to repay amounts borrowed within one year. The Working Capital Line is used to finance rental fleet equipment and for general working capital requirements of the Company. Amounts outstanding are recorded as long-term debt, within long-term liabilities on the consolidated balance sheets, as the Company does not have the intention or obligation to repay amounts borrowed within one year. The balances outstanding on the Working Capital Line as of January 31, 2016 and 2015 are disclosed in Note 8. CNH Industrial Capital Floorplan Payable Line of Credit As of January 31, 2016 , the Company had a $450.0 million credit facility with CNH Industrial Capital. The available borrowings under the CNH Industrial Capital credit facility are reduced by outstanding floorplan payable and other acquisition-related financing arrangements with CNH Industrial Capital. The CNH Industrial Capital credit facility has interest rates equal to the prime rate plus 4% on new borrowings, subject to any interest-free and reduced interest rate periods offered by CNH Industrial Capital, and automatically renews on August 31 of each year unless earlier terminated by either party. Repayment terms vary by individual notes, but generally payments are made from sales proceeds or rental revenue from the related inventories. The balances outstanding with CNH Industrial Capital are secured by the inventory purchased with the floorplan proceeds. The CNH Industrial Capital credit facility contains certain financial covenants that impose a maximum level of adjusted debt to tangible net worth of 3.0 : 1.0 and minimum fixed charge coverage ratio financial covenant of not less than 1.25 : 1.00. It also contains various restrictive covenants that require prior consent of CNH Industrial Capital if the Company desires to engage in any acquisition of, consolidation or merger with any other business entity in which the Company is not the surviving company; create subsidiaries; move any collateral outside of the U.S.; or sell, rent, lease or otherwise dispose or transfer any of the collateral, other than in the ordinary course of business. CNH Industrial Capital's consent is also required for the acquisition of any CNH Industrial dealership. In addition, the CNH Industrial Capital credit facility restricts the Company's ability to incur any liens upon any substantial part of its assets. In March 2016, the Company amended its credit facility with CNH Industrial Capital which changed the calculation of the fixed charge coverage ratio covenant to allow for long-lived asset impairment charges to be eligible adjustments on a permanent basis, and allow for the $27.5 million equipment inventory impairment charges discussed in Note 3 and the $2.5 million Ukraine foreign currency remeasurement discussed in Note 1 to be eligible adjustments for the periods ended January 31, 2016, April 30, 2016, July 31, 2016 and October 31, 2016. After allowing for the addition of these adjustments, the Company has met the covenant under this credit facility as of January 31, 2016. DLL Finance Floorplan Payable Line of Credit As of January 31, 2016 , the Company had a $172.0 million credit facility with DLL Finance. The DLL Finance credit facility may be used to purchase or refinance new and used equipment inventory and has a variable interest rate on outstanding balances of one-month LIBOR plus an applicable margin of 4.86% to 5.36% per annum, depending upon the Company's average daily outstanding balance. The DLL Finance credit facility allows for increase, decrease or termination of the credit facility by DLL Finance on 90 days notice. Under covenants of the DLL Finance credit facility, the Company had agreed, among other things, to maintain certain financial covenants that impose a minimum fixed charge coverage ratio of 1.25 : 1.00 and a maximum net leverage ratio of 2.50 : 1.00, to submit certain financial information, and to obtain prior consent from DLL Finance if the Company desired to engage in any acquisition meeting certain financial thresholds. The balances outstanding with DLL Finance are secured by the inventory purchased with the floorplan proceeds. Repayment terms vary by individual notes, but generally payments are made from sales proceeds or rental revenue from the related inventories. The Company amended its credit facility with DLL Finance during the year ended January 31, 2016, which, among other things, decreased its available borrowings under the credit facility and changed the interest rate on outstanding balances, among other things. The Company received a letter from DLL Finance which changed the calculation of the fixed charge coverage ratio covenant to allow for long-lived asset impairment charges to be eligible adjustments on a permanent basis, and allow for the $27.5 million equipment inventory impairment charges discussed in Note 3 to be an eligible adjustment for the periods ended January 31, 2016, April 30, 2016, July 31, 2016 and October 31, 2016. After allowing for the addition of these adjustments, the Company has met the fixed charge coverage ratio covenant as of January 31, 2016. In addition, the Company amended its credit facility with DLL Finance in April 2016 to change the fixed charge coverage ratio to 1.10 : 1.00 for each of the quarters ended April 30, 2016, July 31, 2016 and October 31, 2016 and to 1.25 : 1.00 for the period ended January 31, 2017 and each fiscal quarter ended thereafter. The amendment also decreased its available borrowings under the credit facility to $110.0 million and changed the interest rate to a range of one-month LIBOR plus an applicable margin of 4.94% to 5.44% , among other things. The Company was in compliance with the net leverage ratio covenant under this credit facility as of January 31, 2016.</t>
  </si>
  <si>
    <t>SENIOR CONVERTIBLE NOTES</t>
  </si>
  <si>
    <t>Senior Convertible Notes</t>
  </si>
  <si>
    <t>SENIOR CONVERTIBLE NOTES On April 24, 2012, the Company issued through a private offering $150 million of 3.75% Senior Convertible Notes (the "Senior Convertible Notes"). The Senior Convertible Notes bear interest at a rate of 3.75% per year, payable semi-annually in arrears on May 1 and November 1 of each year, commencing on November 1, 2012. The Convertible Notes mature on May 1, 2019, unless earlier purchased by the Company, redeemed or converted. The Senior Convertible Notes are unsecured and unsubordinated obligations; rank equal in right of payment to the Company's existing and future unsecured indebtedness that is not subordinated; are effectively subordinated in right of payment to the Company's existing and future secured indebtedness; and are structurally subordinated to all existing and future indebtedness and liabilities of the Company's subsidiaries. The Senior Convertible Notes are initially convertible into the Company's common stock at a conversion rate of 23.1626 shares of common stock per $1,000 principal amount of convertible notes, representing an initial effective conversion price of $43.17 per share of common stock. The conversion rate may be subject to adjustment upon the occurrence of certain specified events as provided in the indenture governing the Senior Convertible Notes, dated April 24, 2012 between the Company and Wells Fargo Bank, National Association, as trustee (the "Indenture"), but will not be adjusted for accrued but unpaid interest. Upon conversion of a Senior Convertible Note, the Company will settle the conversion obligation in cash up to the aggregate principal amount of the Senior Convertible Note being converted, and any conversion obligation in excess thereof will be settled in cash, shares of the Company's common stock, or a combination thereof, at the Company's election, subject to certain limitations as defined in the Indenture. Holders of the Senior Convertible Notes may convert their notes at the applicable conversion rate under the following circumstances: i. During any fiscal quarter commencing after July 31, 2012,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20% of the applicable conversion price on such trading day. ii. During the five consecutive business day period immediately following any five consecutive trading day period in which, for each trading day of that period, the trading price per $1,000 principal amount of the Senior Convertible Notes is less than 98% of the product of the last reported sale price of the Company's common stock on such trading day and the applicable conversion rate on such trading day. iii. If the Company calls any or all of the Senior Convertible Notes for redemption at any time prior to the close of business on the business day immediately preceding the redemption date. iv. Upon the occurrence of corporate transactions specified in the Indenture. v. At any time on and after February 1, 2019 until the close of business on the business day immediately preceding the maturity date. Holders of the Senior Convertible Notes who convert their Senior Convertible Notes in connection with a make-whole fundamental change, as defined in the Indenture, may be entitled to a make-whole premium in the form of an increase to the conversion rate. In addition, upon the occurrence of a fundamental change, as defined in the Indenture, holders of the Senior Convertible Notes may require the Company to purchase all or a portion of their Senior Convertible Notes for cash at a price equal to 100% of the principal amount of the Senior Convertible Notes to be purchased plus any accrued but unpaid interest. The number of shares the Company may deliver upon conversion of the Senior Convertible Notes will be subject to certain limitations, and the Company is subject to certain other obligations and restrictions related to such share caps, as described in the Indenture. On or after May 6, 2015, the Company may redeem for cash all or a portion of the Senior Convertible Notes if the last reported sale price of the Company's common stock has been at least 120% of the conversion price then in effect for at least 20 trading days (whether or not consecutive) during any 30 consecutive trading day period ending on, and including, the trading day immediately preceding the date on which the Company provides notice of redemption. The Indenture provides for customary events of default, including, but not limited to, cross acceleration to certain other indebtedness of the Company and its subsidiaries. In the case of an event of default arising from specified events of bankruptcy or insolvency, all outstanding Senior Convertible Notes will become due and payable immediately without further action or notice. If any other event of default under the Indenture occurs or is continuing, the trustee or holders of at least 25% in aggregate principal amount of the then outstanding Senior Convertible Notes may declare all of the Senior Convertible Notes to be due and payable immediately. In accounting for the Senior Convertible Notes, the Company segregated the liability component of the instrument from the equity component. The liability component was measured by estimating the fair value of a non-convertible debt instrument that is similar in its terms to the Senior Convertible Notes. Fair value was estimated through discounting future interest and principal payments, an income approach, due under the Senior Convertible Notes at a discount rate of 7.00% , an interest rate equal to the estimated borrowing rate for similar non-convertible debt. The excess of the aggregate face value of the Senior Convertible Notes over the estimated fair value of the liability component is recognized as a debt discount which will be amortized over the expected life of the Senior Convertible Notes using the effective interest rate method. Amortization of the debt discount is recognized as non-cash interest expense. The equity component of the Senior Convertible Notes is measured as the residual difference between the aggregate face value of the Senior Convertible Notes and the estimated aggregate fair value of the liability component. The equity component will not be remeasured in subsequent periods provided that the component continues to meet the conditions necessary for equity classification. The transaction costs incurred in connection with the issuance of the Senior Convertible Notes were allocated to the liability and equity components based on their relative values. Transaction costs allocated to the liability component are being amortized using the effective interest rate method and recognized as non-cash interest expense over the expected term of the Senior Convertible Notes. Transaction costs allocated to the equity component reduced the value of the equity component recognized in stockholders' equity. As of January 31, 2016 and 2015 , the Senior Convertible Notes consisted of the following: January 31, 2016 January 31, 2015 (in thousands, except conversion rate and conversion price) Principal value $ 150,000 $ 150,000 Unamortized debt discount (13,946 ) (17,650 ) Unamortized debt issuance costs (1,909 ) (2,461 ) Carrying value of senior convertible notes $ 134,145 $ 129,889 Carrying value of equity component, net of deferred taxes $ 15,546 $ 15,546 Conversion rate (shares of common stock per $1,000 principal amount of notes) 23.1626 Conversion price (per share of common stock) $ 43.17 The Company recognized interest expense associated with its Senior Convertible Notes as follows: 2016 2015 2014 (in thousands) Cash Interest Expense Coupon interest expense $ 5,625 $ 5,625 $ 5,625 Noncash Interest Expense Amortization of debt discount 3,703 3,457 3,227 Amortization of transaction costs 552 538 524 $ 9,880 $ 9,620 $ 9,376 As of January 31, 2016 , the unamortized debt discount will be amortized over a remaining period of approximately 3.25 years . The if-converted value as of January 31, 2016 does not exceed the principal balance of the Senior Convertible Notes. The effective interest rate of the liability component was equal to 7% for each of the statements of operations periods presented. In April 2016, the Company repurchased $30.1 million face value ( $27.1 million carrying value) of its senior convertible notes with $25.0 million in cash, and will recognize a pre-tax gain of approximately $2.0 million in the first quarter of fiscal 2017.</t>
  </si>
  <si>
    <t>LONG-TERM DEBT</t>
  </si>
  <si>
    <t>Long-Term Debt (excluding senior convertible notes)</t>
  </si>
  <si>
    <t>LONG-TERM DEBT The following is a summary of long-term debt as of January 31, 2016 and 2015 : January 31, 2016 January 31, 2015 (in thousands) Sale-leaseback financing obligations and capital leases, interest rates primarily ranging from 3.4% to 12.6%,with various maturity dates through December 2030 $ 25,559 $ 13,313 Variable rate notes payable to GE Commercial Distribution Finance Corporation, interest rate of LIBOR + 3.24%, monthly installment payments including interest, various maturity dates through December 2018, secured by rental fleet equipment 11,767 14,489 Fixed rate notes payable to various finance companies, interest rates primarily ranging from 2.94% to 4.50%, due in monthly installments including interest and various maturity dates through February 2021, secured by fixed assets 2,640 5,577 Fixed rate notes payable to Wells Fargo Bank, N.A., interest rates of 3.96%, monthly interest payments with the principal payment due February 2016, secured by rental fleet equipment — 21,333 Working Capital Line payable to Wells Fargo (see details in Note 6), net of unamortized debt issuance costs of $560 as of January 31, 2015 — 18,159 Other — 1,441 39,966 74,312 Less current maturities (1,557 ) (7,749 ) $ 38,409 $ 66,563 Long-term debt maturities are as follows: Sale-Leaseback Financing Obligations &amp; Capital Leases Total Present Value of Minimum Lease Payments and Other Long-Term Debt Years Ending January 31, Minimum Lease Payments Interest Present Value of Minimum Lease Payments Other Long-Term Debt (in thousands) 2017 $ 3,120 $ 1,985 $ 1,135 $ 422 $ 1,557 2018 3,132 1,904 1,228 11,969 13,197 2019 3,077 1,816 1,261 157 1,418 2020 3,041 1,729 1,312 120 1,432 2021 3,041 1,716 1,325 76 1,401 Thereafter 28,504 9,206 19,298 1,663 20,961 $ 43,915 $ 18,356 $ 25,559 $ 14,407 $ 39,966</t>
  </si>
  <si>
    <t>DERIVATIVE INSTRUMENTS</t>
  </si>
  <si>
    <t>Derivative Instruments and Hedging Activities Disclosure [Abstract]</t>
  </si>
  <si>
    <t>DERIVATIVE INSTRUMENTS The Company holds derivative instruments for the purpose of minimizing exposure to fluctuations in foreign currency exchange rates and benchmark interest rates to which the Company is exposed in the normal course of its operations. Net Investment Hedges To protect the value of the Company's investments in its foreign operations against adverse changes in foreign currency exchange rates, the Company may, from time to time, hedge a portion of its net investment in one or more of its foreign subsidiaries. Gains and losses on derivative instruments that are designated and effective as a net investment hedge are included in other comprehensive income and only reclassified into earnings in the period during which the hedged net investment is sold or liquidated. Any hedge ineffectiveness is recognized in earnings immediately. Cash Flow Hedges On October 9, 2013 , the Company entered into a forward-starting interest rate swap instrument which has a notional amount of $100.0 million , an effective date of September 30, 2014 and a maturity date of September 30, 2018 . The objective of the instrument is to, beginning on September 30, 2014 , protect the Company from changes in benchmark interest rates to which the Company is exposed through certain of its variable interest rate credit facilities. The instrument provides for a fixed interest rate of 1.901% through the instrument's maturity date. The Company may, from time to time, hedge foreign currency exchange rate risk arising from inventory purchases denominated in Canadian dollars through the use of foreign currency forward contracts. The maximum length of time over which the Company is hedging its exposure to the variability in future cash flows associated with the Canadian dollar purchasing is less than 12 months. The interest rate swap instrument and foreign currency contracts have been designated as cash flow hedging instruments and accordingly changes in the effective portion of the fair value of the instruments are recorded in other comprehensive income and only reclassified into earnings in the period(s) in which the related hedged item affects earnings or the anticipated underlying hedged transactions are no longer probable of occurring. Any hedge ineffectiveness is recognized in earnings immediately. Derivative Instruments Not Designated as Hedging Instrument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following table sets forth the notional value of the Company's derivative instruments outstanding as of January 31, 2016 and 2015 : Notional Amount as of: January 31, 2016 January 31, 2015 (in thousands) Net investment hedge: Foreign currency contracts $ — $ 14,223 Cash flow hedges: Interest rate swap 100,000 100,000 Foreign currency contracts — — Derivatives not designated as hedging instruments: Foreign currency contracts 13,148 30,030 The following table sets forth the fair value of the Company's derivative instruments outstanding as of January 31, 2016 and 2015 . Fair Value as of: January 31, 2016 January 31, 2015 Balance Sheet Location (in thousands) Asset Derivatives: Derivatives not designated as hedging instruments: Foreign currency contracts $ 125 $ — Prepaid expenses and other Total Asset Derivatives $ 125 $ — Liability Derivatives: Derivatives designated as hedging instruments: Net investment hedges: Foreign currency contracts $ — $ 19 Accrued expenses Cash flow hedges: Interest rate swap 2,836 3,233 Accrued expenses Derivatives not designated as hedging instruments: Foreign currency contracts — 17 Accrued expenses Total Liability Derivatives $ 2,836 $ 3,269 The following table sets forth the gains and losses recognized in other comprehensive income (loss) ("OCI") and income (loss) related to the Company’s derivative instruments for the years ended January 31, 2016 , 2015 and 2014 . All amounts included in income (loss) in the table below from derivatives designated as hedging instruments relate to reclassifications from accumulated other comprehensive income. 2016 2015 2014 OCI Income OCI Income OCI Income (in thousands) (in thousands) (in thousands) Derivatives Designated as Hedging Instruments: Net investment hedges: Foreign currency contracts $ 333 $ — $ 4,749 $ — $ 284 $ — Cash flow hedges: Interest rate swap (a) (1,309 ) (1,755 ) (2,595 ) (589 ) (1,227 ) — Foreign currency contracts (b) — (62 ) 73 (76 ) (211 ) — Derivatives Not Designated as Hedging Instruments: Foreign currency contracts (c) — 996 — 5,683 — (720 ) Total Derivatives $ (976 ) $ (821 ) $ 2,227 $ 5,018 $ (1,154 ) $ (720 ) (a) Amounts are included in Floorplan interest expense / Interest income and other income (expense) in the consolidated statements of operations (b) Amounts are included in Cost of revenue - equipment in the consolidated statements of operations (c) Amounts are included in Interest income and other income (expense) in the consolidated statements of operations No components of the Company's net investment or cash flow hedging instruments were excluded from the assessment of hedge ineffectiveness. As of January 31, 2016 , the Company had $2.8 million in pre-tax net unrealized losses associated with its interest rate swap instrument recorded in accumulated other comprehensive income, and expects that $1.4 million of this amount will be reclassified into net income over the next 12 months. As of January 31, 2016 , the Company had no pre-tax net unrealized losses associated with its foreign currency contract cash flow hedging instruments.</t>
  </si>
  <si>
    <t>ACCRUED EXPENSES</t>
  </si>
  <si>
    <t>Payables and Accruals [Abstract]</t>
  </si>
  <si>
    <t>ACCRUED EXPENSES January 31, 2016 January 31, 2015 (in thousands) Compensation $ 13,985 $ 17,289 Sales, payroll, real estate and value added taxes 3,806 4,826 Interest 2,466 2,377 Insurance 1,395 1,607 Deferred revenue 1,247 3,022 Derivative liabilities 2,836 3,269 Other 3,179 3,106 $ 28,914 $ 35,496</t>
  </si>
  <si>
    <t>COMMITMENTS AND CONTINGENCIES</t>
  </si>
  <si>
    <t>Commitments and Contingencies Disclosure [Abstract]</t>
  </si>
  <si>
    <t>COMMITMENTS AND CONTINGENCIES Guarantees As of January 31, 2016 and 2015 , the Company had $3.0 million and $4.6 million of guarantees on customer financing with CNH Industrial Capital, respectively. In the event that the customer defaulted on the payments owed to CNH Industrial Capital, the Company as the guarantor would be required to make those payments and any accelerated indebtedness to CNH Industrial Capital. Upon such payment, the Company would be entitled to enforce normal creditor rights against the customer including collection action for monetary damages or re-possession of the collateral if CNH Industrial Capital has a perfected security interest. No liabilities associated with these guarantees are included in the consolidated balance sheets as of January 31, 2016 or 2015 as the Company deems the probability of being required to make such payments to be remote. Litigation 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 Other Matters The Company is the lessee under many real estate leases in which it agrees to indemnify the lessor from certain liabilities arising as a result of the use of the leased premises, including environmental liabilities, or a breach of the lease by the lessee. Additionally, from time to time, the Company enters into agreements with third parties in connection with the sale of assets in which it agrees to indemnify the purchaser from certain liabilities or costs arising in connection with the assets. Also, in the ordinary course of business in connection with purchases or sales of goods and services, the Company enters into agreements that may contain indemnification provisions. In the event that an indemnification claim is asserted, the Company's liability would be limited by the terms of the applicable agreement. See additional information on operating lease commitments in Note 12.</t>
  </si>
  <si>
    <t>OPERATING LEASE COMMITMENTS</t>
  </si>
  <si>
    <t>Leases [Abstract]</t>
  </si>
  <si>
    <t>OPERATING LEASE COMMITMENTS The Company leases 124 buildings under operating lease agreements with both related and unrelated parties, as well as office equipment and vehicles under various operating lease agreements. Rent and lease expense under all operating leases totaled $22.9 million , $23.0 million and $22.1 million during the years ended January 31, 2016 , 2015 and 2014 , respectively. The leases expire at various dates through January 2031 . Certain leases have fluctuating minimum lease payments. The Company recognizes lease expense on a straight-line basis over the expected term of the lease. Approximate future minimum lease payment commitments are as follows: Years ending January 31, Amount (in thousands) 2017 $ 21,256 2018 19,887 2019 18,681 2020 15,492 2021 14,843 Thereafter 97,247 $ 187,406 The Company's store lease agreements contain lease periods primarily ranging from automatically renewable month-to-month terms to 15 years in length. Certain of the lease agreements contain terms such as an option to purchase the property at fair value, renew or extend the lease for an additional period at the conclusion of the original lease term or automatically renew the lease term at the conclusion of the original lease period on a month-to-month or year-to-year basis. A majority of the leases provide for fixed monthly rental payments and require the Company to pay the real estate taxes on the properties for the lease periods. All of the leases require that the Company maintains public liability and personal property insurance on each of the leased premises, and a majority of the leases require the Company to indemnify the lessor in connection with any claims arising from the leased premises during its occupation of the property. Most of the leases prohibit assigning the lease agreements or subletting the leased premises without the prior written consent of the lessor. In most of the leases, the Company has been granted a right of first refusal or other options to purchase the property.</t>
  </si>
  <si>
    <t>RELATED PARTY TRANSACTIONS RELATED PARTY TRANSACTIONS</t>
  </si>
  <si>
    <t>Related Party Transactions [Abstract]</t>
  </si>
  <si>
    <t>Related Party Transactions</t>
  </si>
  <si>
    <t>NOTE 13—RELATED PARTY TRANSACTIONS The Company utilizes C.I. Construction, LLC ("C.I. Construction"), an entity owned by the brother-in-law of Peter Christianson (the Company's former President and a former director) and Tony Christianson (a current director), to perform construction management services for its building and leasehold improvement projects. Payments to C.I. Construction, which include cost reimbursements of certain building supplies and other construction costs, totaled $0.5 million , $1.9 million and $3.9 million for the years ended January 31, 2016 , 2015 and 2014 , respectively.</t>
  </si>
  <si>
    <t>INCOME TAXES</t>
  </si>
  <si>
    <t>Income Tax Disclosure [Abstract]</t>
  </si>
  <si>
    <t>INCOME TAXES The components of income (loss) before income taxes for the years ended January 31, 2016 , 2015 and 2014 consist of the following: 2016 2015 2014 (in thousands) U.S. $ (53,211 ) $ (20,825 ) $ 25,713 Foreign (3,000 ) (17,515 ) (7,284 ) Total $ (56,211 ) $ (38,340 ) $ 18,429 The provision for (benefit from) income taxes charged to income for the years ended January 31, 2016 , 2015 and 2014 consists of the following: 2016 2015 2014 (in thousands) Current Federal $ (9,193 ) $ 8,615 $ 13,086 State 147 1,245 2,029 Foreign 235 54 149 Total current taxes (8,811 ) 9,914 15,264 Deferred Federal (7,766 ) (13,372 ) (4,832 ) State (1,427 ) (1,504 ) (533 ) Foreign 22 39 426 Total deferred taxes (9,171 ) (14,837 ) (4,939 ) $ (17,982 ) $ (4,923 ) $ 10,325 The reconciliation of the statutory federal income tax rate to the Company's effective rate is as follows: 2016 2015 2014 U.S. statutory rate (35.0 )% (35.0 )% 35.0 % Foreign statutory rates 0.6 % 14.6 % 2.9 % State taxes on income net of federal tax benefit (4.1 )% (4.4 )% 4.5 % Valuation allowances 5.7 % 14.6 % 10.3 % Impairment of nondeductible goodwill from stock acquisitions — % 6.9 % — % Foreign currency devaluation (1.0 )% (11.6 )% — % All other, net 1.8 % 2.1 % 3.3 % (32.0 )% (12.8 )% 56.0 % Net deferred tax assets and liabilities consist of the following components as of January 31, 2016 and 2015 : 2016 2015 (in thousands) Deferred tax assets: Inventory allowances $ 18,494 $ 11,568 Goodwill and other intangibles 6,998 7,995 Net operating losses 6,176 5,888 Accrued liabilities and other 3,670 4,980 Receivables 1,115 994 Hedging and derivatives 1,085 1,286 Stock-based compensation 863 1,125 Other 778 631 Total deferred tax assets 39,179 34,467 Valuation allowances (8,853 ) (7,545 ) Deferred tax assets, net of valuation allowances $ 30,326 $ 26,922 Deferred tax liabilities: Property and equipment $ (36,141 ) $ (40,177 ) Senior convertible notes (5,320 ) (6,716 ) Total deferred tax liabilities $ (41,461 ) $ (46,893 ) Net deferred tax liability $ (11,135 ) $ (19,971 ) As of January 31, 2016 , the Company had accumulated undistributed earnings in non-U.S. subsidiaries of $1.5 million . The Company has concluded that such earnings are to be reinvested outside of the United States indefinitely. Accordingly, the Company has not recorded a deferred tax liability associated with these undistributed earnings. The Company estimates that the additional U.S. income taxes to be paid upon the repatriation of these undistributed earnings would be approximately $0.6 million . As of January 31, 2016 , the Company has recorded $50.6 million of net operating loss carryforwards within certain of its state and foreign jurisdictions which expire at various dates between the Company's fiscal years 2019 and 2036 , with certain jurisdictions having indefinite carryforward periods. In reviewing our deferred tax assets as of January 31, 2016, we concluded that a partial valuation allowance for U.S. federal and state deferred tax assets was warranted. In total, we recognized a valuation allowance of $2.4 million as of January 31, 2016 on our U.S. deferred tax assets. As of January 31, 2016 and 2015, the Company concluded that a full valuation allowance was warranted for our foreign deferred tax assets, including net operating losses. The valuation allowance for these assets amounted to $6.5 million and $7.5 million as of January 31, 2016 and 2015, respectively. The recognition of the valuation allowance for our U.S. deferred tax assets was based on the presence of historical losses and our expected future sources of taxable income, including taxable income in prior carryback years and the anticipated future reversal of our existing deferred tax assets and liabilities. The valuation allowance for our foreign deferred tax assets was based on the presence of historical losses and the anticipated time period over which we may generate taxable income in excess of these historical losses. The Company files income tax returns in the U.S. federal jurisdiction and various states and foreign countries. It is no longer subject to income tax examinations by U.S. federal tax authorities for fiscal years ended on or prior to January 31, 2012 and state tax authorities for fiscal years ended on or prior to January 31, 2011 . Due to the short period of time in which the Company has had operations in foreign jurisdictions, all tax years are open for income tax examinations for these entities. The Company's Ukrainian and Austrian subsidiaries are under audit for calendar years 2012 through 2014. The Ukraine audit commenced during calendar year 2014 while the Austrian audit commenced during calendar year 2016.</t>
  </si>
  <si>
    <t>CAPITAL STRUCTURE</t>
  </si>
  <si>
    <t>Stockholders' Equity Note [Abstract]</t>
  </si>
  <si>
    <t>CAPITAL STRUCTURE The Company's certificate of incorporation provides it with the authority to issue 50,000,000 shares of $0.00001 par value stock, consisting of 45,000,000 shares of common stock and 5,000,000 shares classified as undesignated.</t>
  </si>
  <si>
    <t>STOCK-BASED COMPENSATION</t>
  </si>
  <si>
    <t>Disclosure of Compensation Related Costs, Share-based Payments [Abstract]</t>
  </si>
  <si>
    <t>STOCK-BASED COMPENSATION Stock-Based Compensation Plans The Company has two stock-based compensation plans, the 2014 Equity Incentive Plan and the 2005 Equity Incentive Plan (collectively the "Plans"), to provide incentive compensation to participants for services that have been or will be performed for continuing as employees or members of the Board of Directors of the Company. Under these plans, which are approved by the stockholders of the Company, the Company may grant incentive stock options, non-qualified stock options and restricted stock for up to a maximum shares of common stock set forth in the Plan under all forms of awards. The Company accounts for all stock-based awards at the fair value of the related equity instrument over the applicable service or performance period. Shares issued for stock-based awards consist of authorized but unissued shares. Compensation cost charged to operations under the Plan was $2.1 million , $2.1 million and $2.1 million for the years ended January 31, 2016 , 2015 and 2014 , respectively. The related income tax benefit (net) was $0.8 million , $0.8 million and $0.7 million for the years ended January 31, 2016 , 2015 and 2014 , respectively. The Company's 2014 Equity Incentive Plan was implemented during the year ended January 31, 2015 and has a total of 1,650,000 shares available for grant under this plan. The Company has approximately 1,227,000 shares authorized and available for future equity awards under this plan as of January 31, 2016 . Stock Options The Company granted stock options as part of its long-term incentive compensation to employees and members of the Board of Directors of the Company. The fair value of each stock option granted was estimated using the Black-Scholes option pricing model. Stock options vest over a period of four to six years for employees and immediately for members of the Board of Directors, and have contractual terms of five to ten years. The Company recognizes the fair value of stock options as compensation expense ratably over the vesting period of the award. The following table summarizes stock option activity for the year ended January 31, 2016 : Number of Stock Options Weighted Average Exercise Price Aggregate Intrinsic Value Weighted Average Remaining Contractual Life (Years) (in thousands) (in thousands) Outstanding at January 31, 2015 375 $ 11.74 $ 1,731 2.8 Granted — — Exercised (55 ) 4.77 Forfeited (31 ) 19.96 Outstanding at January 31, 2016 289 $ 12.19 $ 76 2.0 Exercisable at January 31, 2016 289 $ 12.19 $ 76 2.0 The aggregate intrinsic value of stock options exercised was $0.3 million and $0.1 million for the years ended January 31, 2016 and 2014 , respectively, and immaterial for the year ended January 31, 2015. As of January 31, 2016 there was no unrecognized compensation cost related to stock options as all awards have fully vested. The following is a summary of information related to stock options outstanding and exercisable at January 31, 2016 : Stock Options Outstanding and Exercisable Range of Exercise Prices Number Weighted Average Remaining Contractual Life (Years) Weighted Average Exercise Price (in thousands) $ 4.00-8.50 179 1.7 $ 8.07 10.20-14.69 36 2.8 11.40 21.21-26.84 74 2.5 22.56 289 2.0 $ 12.19 Restricted Stock Awards ("RSA's") The Company grants RSA's as part of its long-term incentive compensation to employees and members of the Board of Directors of the Company. The fair value of these awards is determined based on the closing market price of the Company's stock on the date of grant. The restricted stock primarily vests over a period of three to six years for employees and over one year for members of the Board of Directors. The Company recognizes compensation expense ratably over the vesting period of the award. The restricted common stock underlying these awards are deemed issued and outstanding upon grant, and carry the same voting and dividend rights of unrestricted outstanding common stock. The following table summarizes the activity for RSA's for the year ended January 31, 2016 : Shares Weighted Average Grant Date Fair Value Weighted Average Remaining Contractual Life (Years) (in thousands) Nonvested at January 31, 2015 382 $ 20.38 3.3 Granted 191 15.41 Forfeited (48 ) 19.40 Vested (123 ) 20.12 Nonvested at January 31, 2016 402 $ 18.21 3.4 The weighted-average grant date fair value of RSA's granted was $15.41 , $17.90 and $20.92 during the years ended January 31, 2016 , 2015 and 2014 , respectively. The total fair value of RSA's vested was $1.7 million , $1.5 million and $1.5 million during the years ended January 31, 2016 , 2015 and 2014 , respectively. As of January 31, 2016 , there was $5.0 million of unrecognized compensation cost related to non-vested RSA's that is expected to be recognized over a weighted-average period of 3.4 years. Restricted Stock Units ("RSU's") The Company grants RSU's as part of its long-term incentive compensation to certain employees of the Company. The fair value of these awards is determined based on the closing market price of the Company's stock on the date of grant. The restricted stock primarily vests over a period of three to six years. The Company recognizes compensation expense ratably over the vesting period of the award. Most of the RSU's contain performance conditions, and the related compensation cost on these awards is only accrued if it is probable that the performance conditions will be achieved. The restricted common stock underlying these awards are not deemed issued or outstanding upon grant, and do not carry any voting or dividend rights. The following table summarizes restricted stock unit ("RSU") activity for the year ended January 31, 2016 : Shares Weighted Average Grant Date Fair Value Weighted Average Remaining Contractual Life (Years) (in thousands) Nonvested at January 31, 2015 30 $ 18.12 2.2 Granted 32 15.47 Forfeited (1 ) 18.12 Vested — — Nonvested at January 31, 2016 61 $ 16.71 1.7 The weighted-average grant date fair value of RSU's granted was $15.47 and 18.12 during the years ended January 31, 2016 and 2015 , respectively. As of January 31, 2016 , the Company did not believe the achievement of the performance conditions related to these awards to be probable and therefore expects the unrecognized compensation cost of RSU's to be immaterial.</t>
  </si>
  <si>
    <t>EMPLOYEE BENEFIT PLANS</t>
  </si>
  <si>
    <t>Compensation and Retirement Disclosure [Abstract]</t>
  </si>
  <si>
    <t>EMPLOYEE BENEFIT PLANS The Company has a 401(k) profit-sharing plan ("401(k) Plan") for full-time employees at least 19 years of age. The Company matches 50% of the first 6% of participating employees' contributions. In addition, the Company may make a discretionary contribution to the 401(k) Plan as determined by the Board of Directors, with a maximum amount equal to the amount allowed under the IRS regulations. For the period March 1, 2015 through December 31, 2015, the Company amended the 401(k) Plan to remove the matching contribution requirement. Effective January 1, 2016, the matching contributions were reinstated. The Company recognized expense for contributions made to the 401(k) Plan totaling $0.2 million , $3.5 million and $4.0 million for the years ended January 31, 2016 , 2015 and 2014 , respectively. All amounts contributed during these years reflected matching contributions, as no discretionary contributions were made to the Plan.</t>
  </si>
  <si>
    <t>BUSINESS COMBINATIONS</t>
  </si>
  <si>
    <t>Business Combinations [Abstract]</t>
  </si>
  <si>
    <t>BUSINESS COMBINATIONS Below is a summary of the acquisitions completed for the years ended January 31, 2015 and 2014 . There were no acquisitions completed in the year ended January 31, 2016. In certain of the business combination transactions the Company recognized goodwill. Factors contributing to the recognition of goodwill include an evaluation of future and historical financial performance, the value of the workforce acquired and proximity to other existing and future planned Company locations. Pro forma results are not presented as the acquisitions are not considered material, individually or in aggregate, to the Company. The results of operations have been included in the Company's consolidated results of operations since the date of each respective business combination. Fiscal 2015 Midland Equipment, Inc. On August 29, 2014, the Company acquired certain assets of Midland Equipment, Inc. The acquired business consisted of one agriculture equipment store in Wayne, Nebraska, which expands the Company's agricultural presence in Nebraska. The acquisition-date fair value of the total consideration transferred for the store was $0.8 million . Fiscal 2014 Tucson Tractor Company On February 16, 2013, the Company acquired certain assets of Tucson Tractor Company. The acquired entity consisted of one construction equipment store in Tucson, Arizona which is contiguous to the Company's existing locations in Phoenix and Flagstaff, Arizona and expands the Company's construction presence in Arizona. The acquisition-date fair value of the total consideration transferred for the store was $4.1 million . Adobe CE, LLC On March 1, 2013, the Company acquired certain assets of Adobe CE, LLC. The acquired entity consisted of one construction equipment store Albuquerque, New Mexico and expands the Company's presence into New Mexico. The acquisition-date fair value of the total consideration transferred for the store was $1.2 million . The allocations of the purchase prices in the above business combinations are presented in the following table: 2015 2014 (in thousands) Cash $ — $ 2 Receivables 147 270 Inventories 525 2,658 Property and equipment 156 2,119 Intangible assets — 182 Goodwill — 71 $ 828 $ 5,302 Customer deposits $ — $ 4 $ — $ 4 Cash consideration $ 584 $ 4,850 Non-cash consideration: liabilities incurred 244 448 Total consideration $ 828 $ 5,298 Goodwill related to the Construction operating segment $ — $ 71 Goodwill expected to be deductible for tax purposes $ — $ 71</t>
  </si>
  <si>
    <t>FAIR VALUE OF FINANCIAL INSTRUMENTS</t>
  </si>
  <si>
    <t>Fair Value Disclosures [Abstract]</t>
  </si>
  <si>
    <t>FAIR VALUE OF FINANCIAL INSTRUMENTS The assets and liabilities which are measured at fair value on a recurring basis as of January 31, 2016 and 2015 are as follows: January 31, 2016 January 31, 2015 Level 1 Level 2 Level 3 Total Level 1 Level 2 Level 3 Total (in thousands) (in thousands) Financial Assets Foreign currency contracts $ — $ 125 $ — $ 125 $ — $ — $ — $ — Total Financial Assets $ — $ 125 $ — $ 125 $ — $ — $ — $ — Financial Liabilities Interest rate swap $ — $ 2,836 $ — $ 2,836 $ — $ 3,233 $ — $ 3,233 Foreign currency contracts — — — — — 36 — 36 Total Financial Liabilities $ — $ 2,836 $ — $ 2,836 $ — $ 3,269 $ — $ 3,269 The valuation for the Company's foreign currency contracts and interest rate swap derivative instruments were valued using discounted cash flow analyses, an income approach, utilizing readily observable market data as inputs. The Company also valued certain long-lived assets at fair value on a non-recurring basis during the years ended January 31, 2016 and 2015 as part of its impairment testing. The estimated fair value of such assets was $5.6 million and $0.8 million as of January 31, 2016 and 2015, respectively. The assets recorded at fair value as of January 31, 2016 consisted of real estate assets and fair value was determined by a professional appraisal of such assets. The real estate appraisals utilize market and income approaches incorporating both observable and unobservable inputs, and are deemed to be Level 3 fair value inputs. In certain instances the Company estimated the fair value of long-lived assets to approximate zero as no future cash flows were assumed to be generated from the use of such assets and the expected sales values were deemed to be nominal. All such fair value measurements were based on unobservable inputs and thus are Level 3 fair value inputs. 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with similar maturities, which are Level 2 fair value inputs, the carrying value of long-term debt approximates the fair value as of January 31, 2016 and 2015 . The following table provides details on the Senior Convertible Notes as of January 31, 2016 and 2015 . The difference between the face value and the carrying value of these notes is the result of the allocation between the debt and equity components, and unamortized debt issuance costs (see Note 7). Fair value of the Senior Convertible Notes was estimated based on Level 2 fair value inputs. January 31, 2016 January 31, 2015 Estimated Fair Value Carrying Value Face Value Estimated Fair Value Carrying Value Face Value (in thousands) (in thousands) Senior convertible notes $ 105,000 $ 134,145 $ 150,000 $ 111,000 $ 129,889 $ 150,000</t>
  </si>
  <si>
    <t>STORE CLOSINGS AND REALIGNMENT COST</t>
  </si>
  <si>
    <t>Restructuring and Related Activities [Abstract]</t>
  </si>
  <si>
    <t>STORE CLOSINGS AND REALIGNMENT COSTS</t>
  </si>
  <si>
    <t>STORE CLOSINGS AND REALIGNMENT COSTS To better align the Company's cost structure and re-balance staffing levels with the evolving needs of the business, in March 2015, the Company approved a realignment plan to reduce its headcount by approximately 14% , which included headcount reductions at stores in each of its operating segments and its Shared Resource Center, as well as from the closing of three Agriculture stores and one Construction store. The Company's remaining stores in each of the respective areas assumed the distribution rights for the CNH Industrial brand previously held by the stores which have closed. The Company also closed one outlet store in its Agriculture segment in the fourth quarter of fiscal 2016. The Company recognized $0.1 million in severance costs primarily in its International segment in its fourth quarter of the fiscal year ended January 31, 2015, and the $2.0 million incurred during the year ended January 31, 2016 reflects the total amount expected to be incurred related to the closing of these stores, exclusive of any changes in lease termination accrual assumptions. To better align its Construction business in certain markets, in April 2014, the Company reduced its Construction-related headcount by approximately 12% primarily through the closing of seven underperforming Construction stores, staff reductions at other dealerships and reductions in support staff at its Shared Resource Center. The Company also closed one Agriculture store. The Company's remaining stores in each of the respective areas assumed the majority of the distribution rights for the CNH Industrial brand previously held by the stores which have closed. The majority of the assets of the closed stores were redeployed to other store locations. Certain inventory items which are not sold by any of its remaining stores were sold at auction. The inventory markdown attributable to such items are included in the exit cost summary below. The $3.8 million incurred during the year ended January 31, 2015 reflect the total amounts expected to be incurred related to the closing of these stores, exclusive of any changes in lease termination accrual assumptions. In the year ended January 31, 2014, the Company closed one of its Construction stores in Billings, Montana and merged it with the Company's other store in Billings, Montana. The primary cost of closing this location related to accrual of lease payments, which totaled $0.3 million , all of which was recognized by the Construction segment. The following summarizes the exit costs associated with the aforementioned store closings and realignment activities: 2016 2015 2014 Income Statement Classification (in thousands) Agriculture Segment Lease termination costs $ 283 $ 148 $ — Realignment Costs Employee severance costs 362 118 — Realignment Costs Impairment of fixed assets, net of gains on asset disposition 249 85 — Impairment of Intangibles and Long-Lived Assets Asset relocation and other closing costs 88 84 — Realignment Costs Inventory cost adjustments — 471 — Cost of Revenue - Equipment $ 982 $ 906 $ — Construction Segment Lease termination costs $ 372 $ 1,795 $ 282 Realignment Costs Employee severance costs 225 497 — Realignment Costs Impairment of fixed assets, net of gains on asset disposition 10 (60 ) — Impairment of Intangibles and Long-Lived Assets Asset relocation and other closing costs 38 379 — Realignment Costs $ 645 $ 2,611 $ 282 International Employee severance costs $ — $ 56 $ — Realignment Costs $ — $ 56 $ — Shared Resource Center Lease termination costs $ 37 $ — $ — Employee severance costs 187 300 — Realignment Costs Impairment of fixed assets, net of gains on asset disposition 110 — — Impairment of Intangibles and Long-Lived Assets $ 334 $ 300 $ — Total Lease termination costs $ 692 $ 1,943 $ 282 Realignment Costs Employee severance costs 774 971 — Realignment Costs Impairment of fixed assets, net of gains on asset disposition 369 25 — Impairment of Intangibles and Long-Lived Assets Asset relocation and other closing costs 126 463 — Realignment Costs Inventory cost adjustments — 471 — Cost of Revenue - Equipment $ 1,961 $ 3,873 $ 282 A reconciliation of the beginning and ending exit cost liability balance, which is included in accrued expenses in the consolidated balance sheets, follows: Amount (in thousands) Balance, January 31, 2014 $ 548 Exit costs incurred and charged to expense Lease termination costs 1,943 Employee severance costs 971 Exit costs paid Lease termination costs (679 ) Employee severance costs (971 ) Adjustments Lease termination costs (106 ) Balance, January 31, 2015 1,706 Exit costs incurred and charged to expense Lease termination costs 692 Employee severance costs 774 Exit costs paid Lease termination costs (1,738 ) Employee severance costs (774 ) Balance, January 31, 2016 $ 660</t>
  </si>
  <si>
    <t>HELD FOR SALE</t>
  </si>
  <si>
    <t>Discontinued Operations and Disposal Groups [Abstract]</t>
  </si>
  <si>
    <t>HELD FOR SALE As of January 31, 2015, certain Agriculture assets and liabilities met the criteria to be classified as held for sale. During the year ended January 31, 2015, the Company impaired its covenants not to compete associated with these disposal groups which had an unamortized value of $0.1 million , which is recorded in Impairment of Intangibles and Long-Lived Assets in the consolidated statements of operations. The Company determined that these disposal groups no longer met the held for sale criteria as of January 31, 2016, and they were therefore classified as held and used. As of January 31, 2015, the Company also had $3.1 million of property and equipment held for sale unrelated to the aforementioned disposal groups, which is included in the land, buildings, and leasehold improvements line item of the table below. This property and equipment was sold during the year ended January 31, 2016. The assets and liabilities which are held for sale related to the aforementioned disposal groups are presented in the following table: January 31, 2015 (in thousands) Assets Held for Sale Receivables $ 147 Inventories New equipment 6,269 Used equipment 3,973 Parts and attachments 920 Work in process 65 Total inventories 11,227 Property and equipment Machinery and equipment 114 Vehicles 155 Furniture and fixtures 57 Land, buildings, and leasehold improvements 3,612 Total property and equipment 3,938 $ 15,312 Liabilities Held for Sale Accounts payable $ 151 Floorplan payable 1,771 Customer deposits 913 $ 2,835</t>
  </si>
  <si>
    <t>SEGMENT INFORMATION AND OPERATING RESULTS</t>
  </si>
  <si>
    <t>Segment Reporting [Abstract]</t>
  </si>
  <si>
    <t xml:space="preserve">SEGMENT INFORMATION AND OPERATING RESULTS The Company owns and operates a network of full service agricultural and construction equipment stores in the United States and Europe. As of January 31, 2016 , the Company has three reportable segments: Agriculture, Construction and International. The Company's segments are determined based on management structure, which is organized based on types of products sold and geographic areas, as described in the following paragraphs. The operating results for each segment are reported separately to the Company's Chief Executive Officer to make decisions regarding the allocation of resources, to assess the Company's operating performance and to make strategic decisions. During the year ended January 31, 2016 , the Company made changes to its internal financial reporting, primarily related to the elimination of transactions within a segment. Previously, the segment results were reported at gross amounts with eliminations reported separately to reconcile to consolidated financial results. During the year ended January 31, 2016 , the Company began reporting these eliminations within the segments to which they relate. The financial information as of January 31, 2015 and 2014 has been reclassified for comparability with the current year presentation. The Company's Agriculture segment sells, services, and rents machinery, and related parts and attachments, for uses ranging from large-scale farming to home and garden use in North America. This segment also includes ancillary sales and services related to agricultural activities and products such as equipment transportation, Global Positioning System ("GPS") signal subscriptions and finance and insurance products. 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 The Company’s International segment sells, services, and rents machinery, and related parts and attachments, for uses ranging from large-scale farming and construction to home and garden use to customers in Eastern Europe. It also includes export sales of equipment and parts to customers outside of the United States. Revenue generated from sales to customers outside of the United States was $162.1 million , $164.4 million and $138.1 million for the years ended January 31, 2016 , 2015 and 2014 , respectively. As of January 31, 2016 and 2015 , $4.4 million and $6.1 million of the Company's long-lived assets were held in its European subsidiaries, respectively. The Company retains various unallocated income/(expense) items and assets at the general corporate level, which the Company refers to as "Shared Resources" in the table below. Shared Resource assets primarily consist of cash and property and equipment. Revenue between segments is immaterial. See Note 5 for information regarding goodwill by segment. Certain financial information for each of the Company's business segments is set forth below. Year Ended January 31, 2016 2015 2014 (in thousands) Revenue Agriculture $ 864,851 $ 1,346,457 $ 1,722,908 Construction 340,916 389,435 365,421 International 162,068 164,354 138,117 Total $ 1,367,835 $ 1,900,246 $ 2,226,446 Income (Loss) Before Income Taxes Agriculture $ (29,710 ) $ (11,434 ) $ 62,242 Construction (26,388 ) (11,941 ) (30,866 ) International (3,004 ) (17,109 ) (6,297 ) Segment income (loss) before income taxes (59,102 ) (40,484 ) 25,079 Shared Resources 2,891 2,144 (6,650 ) Total $ (56,211 ) $ (38,340 ) $ 18,429 Total Impairment Agriculture $ 3,975 $ 30,008 $ — Construction 2,752 266 7,961 International — 951 1,754 Segment impairment 6,727 31,225 9,715 Shared Resources 176 — — Total $ 6,903 $ 31,225 $ 9,715 Realignment Costs Agriculture $ 738 $ 350 $ — Construction 635 2,459 282 International — 56 — Segment impairment 1,373 2,865 282 Shared Resources 224 300 — Total $ 1,597 $ 3,165 $ 282 Year Ended January 31, 2016 2015 2014 (in thousands) Interest Income Agriculture $ 159 $ 214 $ 270 Construction 396 459 638 International 68 83 102 Segment interest income 623 756 1,010 Shared Resources 17 27 22 Total $ 640 $ 783 $ 1,032 Interest Expense Agriculture $ 15,596 $ 16,983 $ 16,052 Construction 12,575 12,110 10,751 International 4,159 8,002 4,562 Segment interest expense 32,330 37,095 31,365 Shared Resources 293 (2,304 ) (810 ) Total $ 32,623 $ 34,791 $ 30,555 Depreciation and Amortization Agriculture $ 7,760 $ 8,666 $ 8,196 Construction 15,965 17,647 18,064 International 1,255 1,710 1,110 Segment depreciation and amortization 24,980 28,023 27,370 Shared Resources 3,558 3,745 3,424 Total $ 28,538 $ 31,768 $ 30,794 Capital Expenditures Agriculture $ 2,861 $ 3,324 $ 4,634 Construction 1,492 4,779 2,752 International 657 1,726 4,015 Segment capital expenditures 5,010 9,829 11,401 Shared Resources 3,401 7,183 7,609 Total $ 8,411 $ 17,012 $ 19,010 January 31, 2016 January 31, 2015 Total Assets (in thousands) Agriculture $ 557,579 $ 734,894 Construction 294,891 393,573 International 109,706 152,557 Segment assets 962,176 1,281,024 Shared Resources 85,699 44,590 Total $ 1,047,875 $ 1,325,614 </t>
  </si>
  <si>
    <t>SELECTED QUARTERLY FINANCIAL DATA (Unaudited)</t>
  </si>
  <si>
    <t>Quarterly Financial Information Disclosure [Abstract]</t>
  </si>
  <si>
    <t>SELECTED QUARTERLY FINANCIAL DATA (Unaudited) The following reflects selected quarterly financial information for fiscal years 2016 and 2015 . Revenue Gross Profit Net Income (Loss) Including Noncontrolling Interest Net Income (Loss) Attributable to Titan Machinery Inc. Earnings (Loss) per Share-Basic Earnings (Loss) per Share-Diluted (in thousands, except per share data) 2016 First quarter $ 353,196 $ 60,435 $ (6,890 ) $ (6,304 ) $ (0.29 ) $ (0.29 ) Second quarter 334,190 62,069 170 6 — — Third quarter 344,975 67,141 3,483 3,456 0.16 0.16 Fourth quarter 335,474 16,269 (34,992 ) (35,050 ) (1.62 ) (1.62 ) 2015 First quarter $ 465,463 $ 75,939 $ (6,893 ) $ (6,549 ) $ (0.31 ) $ (0.31 ) Second quarter 450,990 79,653 (775 ) (614 ) (0.03 ) (0.03 ) Third quarter 493,141 84,691 2,313 2,470 0.12 0.11 Fourth quarter 490,652 68,101 (28,062 ) (27,464 ) (1.28 ) (1.28 ) The Company recognized an inventory impairment charge of $27.5 million to equipment cost of revenue in the fourth quarter of fiscal 2016 as a result of the decision to market certain aged equipment through alternative channels rather than through its normal retail channels, and its estimate of revenue amounts to be realized from these alternative channels being lower than the carrying value of the respective equipment. Further details are disclosed in Note 3. The Company recognized impairment charges totaling $6.7 million and $31.2 million in the fourth quarters of fiscal 2016 and 2015 , respectively, resulting from impairment testing of goodwill, intangible assets and other long-lived assets. Details of the Company's impairment testing is disclosed in Note 1 and Note 5. The Company also recognized $2.4 million and $5.6 million in valuation allowances on certain deferred tax assets, including net operating losses, in the fourth quarters of fiscal 2016 and 2015 , respectively. Details of these valuation allowances are disclosed in Note 1 and Note 14.</t>
  </si>
  <si>
    <t>SUBSEQUENT EVENTS</t>
  </si>
  <si>
    <t>Subsequent Events [Abstract]</t>
  </si>
  <si>
    <t>SUBSEQUENT EVENTS The Company amended its credit facilities with CNH Industrial Capital and DLL Finance in March 2016 and April 2016, respectively, which changed certain financial covenants, reduced the available lines of credit and changed certain interest rates, among other things. See Note 6 for details of each amendment. As a result of these amendments, and without adjusting the U.S. dollar amount of the Company's credit facilities related to its foreign subsidiaries based on current foreign currency exchange rates, the Company's total discretionary floorplan payable lines of credit for equipment purchases was reduced from $1.0 billion to $950.4 million as of April 2016. The Company repurchased a portion of its Senior Convertible Notes in April 2016. See Note 7 for details.</t>
  </si>
  <si>
    <t>Schedule II-Valuation and Qualifying Accounts and Reserves</t>
  </si>
  <si>
    <t>Valuation and Qualifying Accounts [Abstract]</t>
  </si>
  <si>
    <t>Schedule II—Valuation and Qualifying Accounts and Reserves Titan Machinery Inc. Classification Beginning Balance Additions Charged to Expenses Deductions for Write-offs, Net of Recoveries Foreign currency translation adjustment Ending Balance (in thousands) Valuation reserve deduction from receivables: Year ended January 31, 2016 $ 4,218 $ 3,896 $ (4,591 ) $ 68 $ 3,591 Year ended January 31, 2015 3,663 5,938 (5,452 ) 69 4,218 Year ended January 31, 2014 2,337 4,804 (3,478 ) — 3,663</t>
  </si>
  <si>
    <t>BUSINESS ACTIVITY AND SIGNIFICANT ACCOUNTING POLICIES (Policies)</t>
  </si>
  <si>
    <t>Nature of Business</t>
  </si>
  <si>
    <t>Nature of Business Titan Machinery Inc. (the "Company") is engaged in the retail sale, service and rental of agricultural and construction machinery through stores in the United States and Europe. The Company's North American stores are located in Arizona, Colorado, Iowa, Minnesota, Montana, Nebraska, New Mexico, North Dakota, South Dakota, Wisconsin and Wyoming, and its European stores are located in Bulgaria, Romania, Serbia and Ukraine.</t>
  </si>
  <si>
    <t>Seasonality</t>
  </si>
  <si>
    <t>Seasonality The agricultural and construction equipment businesses are highly seasonal, which causes the Company's quarterly results and cash flow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typically highest during its customers' busy seasons as well,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S. because of its customers’ year-end tax planning considerations, the timing of dealer incentives and the increase in availability of funds from completed harvests and construction projects.</t>
  </si>
  <si>
    <t>Principles of Consolidation</t>
  </si>
  <si>
    <t>Principles of Consolidation The consolidated financial statements include the accounts of the Company and its wholly-owned and majorit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ccurred related to these subsidiaries in January 2016 that would have materially affected the consolidated financial position, results of operations or cash flows.</t>
  </si>
  <si>
    <t>Reclassifications</t>
  </si>
  <si>
    <t>Reclassifications Certain reclassifications of amounts previously reported have been made to the accompanying consolidated statements of operations and cash flows to maintain consistency and comparability between periods presented. These reclassifications had no impact on previously reported net income (loss) or cash flows from operating, investing or financing activities.</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nitial valuation and impairment of intangible assets, collectability of receivables, and income taxes.</t>
  </si>
  <si>
    <t>Concentrations of Credit Risk</t>
  </si>
  <si>
    <t>Concentrations of Credit Risk The Company's sales are to agricultural and construction equipment customers principally in the states and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are in excess of federally insured limits.</t>
  </si>
  <si>
    <t>Concentrations in Operations</t>
  </si>
  <si>
    <t>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ies' equipment.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 CNH Industrial provides floorplan payable financing for the purchase of a substantial portion of its inventory • CNH Industrial provides a significant percentage of the financing used by its customers to purchase CNH Industrial equipment from the Company.</t>
  </si>
  <si>
    <t>Receivables and Credit Policy</t>
  </si>
  <si>
    <t>Receivables and Credit Policy Trade accounts receivable due from customers are uncollateralized customer obligations due under normal trade terms requiring payment within 30 days from the invoice date. Balances unpaid after 30 day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incentive programs and repair services performed on equipment with a remaining factory warranty.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t>
  </si>
  <si>
    <t>Inventories New and used equipment are stated at the lower of cost (specific identification) or market value with adjustments for decreases in market value on inventory rented but available for sale, estimated as a percentage of the rental income received on such inventory. All new and used equipment inventories, including that which has been rented, are subject to periodic lower of cost or market evaluation that considers various factors including aging of equipment and market conditions. Equipment inventory values are adjusted whenever the carrying amount exceeds the estimated market value. Parts inventories are valued at the lower of average cost or market value. The Company estimates its lower of cost or market adjustments on its parts inventories based on various factors including aging and sales of each type of parts inventory. Work in process is valued at the retail rates of labor incurred and parts inventories used on service work in process at year end.</t>
  </si>
  <si>
    <t>Property and Equipment</t>
  </si>
  <si>
    <t>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Depreciation for income tax reporting purposes is computed using accelerated methods.</t>
  </si>
  <si>
    <t>Goodwill</t>
  </si>
  <si>
    <t>Goodwill Goodwill represents the excess of the purchase price over the fair value of the net assets, including identifiable intangible assets, of the businesses acquired. Goodwill is not amortized, but is tested for impairment annually, or more frequently upon the occurrence of certain events or when circumstances indicate that impairment may be present. The Company performs its annual impairment test as of the end of its fiscal year. Goodwill is tested for impairment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performed under a two-step impairment model. Step one of the analysis compares the estimated fair value of a reporting unit to its carrying value. If the fair value of a reporting unit exceeds its carrying amount, goodwill of the reporting unit is considered not impaired and the second step of the impairment test is unnecessary. However, if the carrying amount of a reporting unit exceeds its fair value, the second step of the impairment test is performed to measure the amount of impairment, if any. The second step measures the amount of impairment loss, if any, by comparing the implied fair value of goodwill, which is estimated by comparing the estimated fair value of the reporting unit as a whole to the fair value of the underlying assets and liabilities of the reporting unit. An impairment charge is recognized for any excess of the carrying value of goodwill over the implied fair value. All of the Company's previously recorded goodwill was fully impaired as of January 31, 2015. See Note 5 for details and results of the Company's impairment testing</t>
  </si>
  <si>
    <t>Intangible Assets</t>
  </si>
  <si>
    <t>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three years for customer relationships and the contractual term for covenants not to compete, which range from three to ten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s such,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Company performs its annual impairment test as of December 31st of each year. The impairment test is performed by comparing the carrying value to its estimated fair value. See Note 5 for details and results of the Company's impairment testing in the years ended January 31, 2016 and 2015 .</t>
  </si>
  <si>
    <t>Impairment of Long-Lived Assets</t>
  </si>
  <si>
    <t>Impairment of Long-Lived Assets The Company's long-lived assets consist of its intangible assets and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second step of the impairment analysis must be performed to measure the amount of the impairment, if any. The second step of the impairment analysis compares the estimated fair value of the long-lived asset to its carrying value and any amount by which the carrying value exceeds the fair value is recognized as an impairment charge. All impairment charges recognized are included in the Impairment of Intangibles and Long-Lived Assets amount in the consolidated statements of operations.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As of January 31, 2016, the Company determined that the current period operating loss combined with historical losses and anticipated future operating losses within certain of its stores was an indication that certain long-lived assets of these stores may not be recoverable. The Company performed the impairment analyses for these assets which have a combined carrying value of $17.2 million . In certain cases, the analysis indicated that the carrying value is not recoverable. The aggregate carrying value of such assets totaled $14.4 million . Based on this conclusion, we performed step two of the impairment analysis and estimated the fair value of these assets using the estimated selling prices of similar assets. Step two of the analysis indicated than an impairment charge in the amount $6.5 million was necessary, of which $3.7 million related to the Agriculture segment and $2.8 million related to the Construction segment. In all other cases, in which the aggregate carrying value of such assets totaled $2.8 million , the Company's analyses indicated that the carrying values are recoverable based on its estimates of future undiscounted cash flows under step one of the impairment analysis. In addition, the Company recognized impairment charges of $0.4 million for certain long-lived assets associated with store locations closed during the year ended January 31, 2016, which was primarily comprised of impairment charges of $0.3 million related to the Agriculture segment and $0.1 million related to the Shared Resource Center. The Company recognized impairment charges totaling $1.0 million on long-lived assets during the year ended January 31, 2015, of which $0.6 million related to the Agriculture segment, $0.3 million related to the Construction segment and $0.1 million related to the International segment. The Company recognized impairment charges of $1.5 million related to the Construction segment long-lived assets during the year ended January 31, 2014.</t>
  </si>
  <si>
    <t>Derivative Instruments</t>
  </si>
  <si>
    <t>Derivative Instruments In the normal course of business, the Company is subject to risk from adverse fluctuations in foreign currency exchange rates and benchmark interest rates. The Company manages its market risk exposures through a program that includes the use of derivative instruments, primarily foreign exchange forward contracts and interest rate derivative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effective portion of the fair values of derivative instruments used to reduce or eliminate fluctuations in cash flows of forecasted transactions are reported in other comprehensive income, a component of stockholders' equity. Amounts accumulated in other comprehensive income are reclassified to earnings when the related hedged items affect earnings or the anticipated transactions are no longer probable. Changes in the fair value of derivative instruments designated to reduce or eliminate fluctuations in the net investment of a foreign subsidiary are reported in other comprehensive income. Changes in the fair value of derivative instruments that are not designated as hedging instruments or do not qualify for hedge accounting treatment are reported currently in earnings. The cash flows related to derivative instruments that are accounted for as cash flow hedges are classified in the same category on the consolidated statements of cash flow as the cash flows from the items being hedged. For derivative instruments accounted for as hedging instruments, the Company formally designates and documents, at inception, the instrument as a hedge of a specific underlying exposure, the risk management objective and the manner by which the effectiveness of the hedging instrument will be evaluated. At each reporting period after inception, the Company evaluates the hedging instrument's effectiveness in reducing or eliminating the underlying hedged exposure. Any hedge ineffectiveness is recognized in earnings immediately.</t>
  </si>
  <si>
    <t>Fair Value Measurements</t>
  </si>
  <si>
    <t>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Customer Deposits</t>
  </si>
  <si>
    <t>Customer Deposits Customer deposits consist of advance payments from customers, in the form of cash or equipment to be traded-in</t>
  </si>
  <si>
    <t>Income Taxes</t>
  </si>
  <si>
    <t>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t>
  </si>
  <si>
    <t>Earnings Per Share</t>
  </si>
  <si>
    <t>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attributable to Titan Machinery Inc. after allocation of income (loss) to participating securities by the weighted-average number of shares of common stock outstanding during the year. Diluted EPS were computed by dividing net income attributable to Titan Machinery Inc. after allocation of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 The following table sets forth the calculation of the denominator for basic and diluted EPS: 2016 2015 2014 (in thousands, except per share data) Basic Weighted-Average Common Shares Outstanding 21,111 20,989 20,894 Plus: Incremental Shares From Assumed Exercise of Stock Options — — 146 Diluted Weighted-Average Common Shares Outstanding 21,111 20,989 21,040 Anti-Dilutive Shares Excluded From Diluted Weighted-Average Common Shares Outstanding Stock Options 174 221 99 Shares Underlying Senior Convertible Notes (conversion price of $43.17) 3,474 3,474 3,474 Earnings (Loss) per Share - Basic $ (1.76 ) $ (1.51 ) $ 0.42 Earnings (Loss) per Share - Diluted $ (1.76 ) $ (1.51 ) $ 0.41</t>
  </si>
  <si>
    <t>Revenue Recognition</t>
  </si>
  <si>
    <t xml:space="preserve">Revenue Recognition Equipment revenue is generally recognized upon receipt of a signed sales contract and delivery of product to customers. In addition to outright sales of new and used equipment, certain rental agreements may include rent-to-purchase options. Under these agreements, customers are given a period of time to exercise an option to purchase the related equipment, with a portion of the rental payments being applied to reduce the purchase price. Payments received during the rental period are recorded as rental revenue. Any such equipment is included in inventory until the purchase option is exercised, and the carrying value of the equipment is reduced in accordance with the Company's aforementioned policy. Equipment revenue is recognized upon the exercise of the purchase option. Parts revenue is recognized upon delivery of product to customers. Service revenue is recognized at the time the related services are provided. Rental revenue is recognized over the period of the related rental agreement. </t>
  </si>
  <si>
    <t>Sales, Excise and Value Added Taxes</t>
  </si>
  <si>
    <t>Sales, Excise and Value Added Taxes The Company has customers in states and municipalities in which those governmental units impose a sales tax on certain sales. The U.S. federal government imposes excise taxes on certain sales. Certain governments of the foreign countries in which the Company operates impose value added taxes on certain sales. The Company collects those sales and excise taxes from its customers and remits the entire amount to the various governmental units. The Company's accounting policy is to exclude the tax collected and remitted from revenue and cost of revenue.</t>
  </si>
  <si>
    <t>Shipping and Handling Costs</t>
  </si>
  <si>
    <t>Shipping and Handling Costs Shipping and handling costs are recorded as cost of revenue and amounts billed to customers for shipping and handling costs are recorded in revenue.</t>
  </si>
  <si>
    <t>Lessor Accounting</t>
  </si>
  <si>
    <t>Lessor Accounting The Company leases equipment from its rental fleet and equipment inventory to customers on operating leases over periods primarily less than one year . These leases require a minimum rental payment and contingent rental payment based on machine hours. Rental revenue totaled $61.4 million , $73.7 million and $68.6 million for the years ended January 31, 2016 , 2015 and 2014 , respectively. As of January 31, 2016 , the Company had $137.8 million of rental fleet included in property and equipment, net of accumulated depreciation of $47.3 million . As of January 31, 2015 , the Company had $148.2 million of rental fleet included in property and equipment, net of accumulated depreciation of $40.2 million .</t>
  </si>
  <si>
    <t>Construction of Leased Assets and Sale-Leaseback Accounting</t>
  </si>
  <si>
    <t>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a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under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capital lease. See Note 8 for balances of outstanding financing obligations.</t>
  </si>
  <si>
    <t>Manufacturer Incentives and Discounts</t>
  </si>
  <si>
    <t>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t>
  </si>
  <si>
    <t>Advertising Costs</t>
  </si>
  <si>
    <t>Advertising Costs Costs incurred for producing and distributing advertising are expensed as incurred. Advertising expense amounted to $3.3 million , $5.5 million and $5.9 million for the years ended January 31, 2016 , 2015 and 2014 , respectively.</t>
  </si>
  <si>
    <t>Comprehensive Income and Foreign Currency Matters</t>
  </si>
  <si>
    <t>Comprehensive Income and Foreign Currency Matters For the Company, comprehensive income represents net income adjusted for foreign currency items, including foreign currency translation adjustments and unrealized gains or losses on net investment hedge, interest rate and cash flow derivative instru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a net foreign currency transaction loss of $3.8 million and $12.3 million for the years ended January 31, 2016 and 2015 , respectively. The net foreign currency transaction loss for the year ended January 31, 2016 primarily includes $1.1 million losses related to intercompany loans to its foreign subsidiaries and $2.5 million related to foreign currency remeasurement losses resulting from the devaluation of the Ukrainian hryvnia. The net foreign currency transaction loss for the year ended January 31, 2015 primarily includes $6.1 million losses related to intercompany loans to its foreign subsidiaries and $5.8 million related to foreign currency remeasurement losses resulting from the devaluation of the Ukrainian hryvnia. The impact of foreign currency transactions was immaterial for the year ended January 31, 2014. The Company hedges its intercompany loan balances; the gains and losses on such instruments are disclosed in Note 9, which substantially offset the related foreign currency gains or losses.</t>
  </si>
  <si>
    <t>Stock-Based Compensation</t>
  </si>
  <si>
    <t>Stock-Based Compensation The Company accounts for stock-based compensation at the fair value of the related equity instrument over the applicable service or performance period. Additional information regarding stock-based compensation is summarized in Note 16.</t>
  </si>
  <si>
    <t>Business Combinations</t>
  </si>
  <si>
    <t>B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t>
  </si>
  <si>
    <t>Exit and Disposal Costs</t>
  </si>
  <si>
    <t>Exit and Disposal Costs Costs related to exit or disposal activities, including store closures, for the Company primarily include lease termination costs, employee termination costs and other costs associated with moving assets and vacating the stores. The Company records a liability at the net present value of the remaining lease obligations, net of estimated sublease income, as of the date the Company ceases using the property. Any subsequent adjustments to that liability as a result of changes in estimates are recorded in the period incurred. The Company records a liability for employee termination costs at the date the termination benefits were communicated to the employees. Other related costs are expensed as incurred. Information regarding such transactions is disclosed in Note 20.</t>
  </si>
  <si>
    <t>Held for Sale</t>
  </si>
  <si>
    <t>Held for Sale The Company accounts for a disposal group as held for sale once a plan to sell the asset has been approved and initiated, the disposal group is being actively marketed and is expected to sell within one year, and is available for immediate sale. The disposal group includes assets expected to be included in the sale and liabilities directly associated with those assets that are expected to be transferred in the sale transaction. Any assets and liabilities associated with the disposal group that are not expected to transfer in a sale transaction are excluded from the disposal group and are therefore presented in the respective line items in the consolidated balance sheets. Information regarding these transactions is disclosed in Note 21.</t>
  </si>
  <si>
    <t>Segment Reporting</t>
  </si>
  <si>
    <t>Segment Reporting The Company operates its business in three reportable segments, the Agriculture, Construction and International segments. Information regarding these segments is disclosed in Note 22.</t>
  </si>
  <si>
    <t>Recent Accounting Guidance</t>
  </si>
  <si>
    <t>Recent Accounting Guidance In May 2014, the FASB issued authoritative guidance on accounting for revenue recognition, codified in ASC 606, Revenue from Contracts with Customers . This guidance supersedes the revenue recognition requirements in ASC 605, Revenue Recognition .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guidance on February 1, 2018, and will employ one of the two retrospective application methods. The Company has not determined the potential effects adoption of this standard will have on the consolidated financial statements. In August 2014, the FASB issued authoritative guidance on management's responsibility to evaluate whether there is substantial doubt about an entity's ability to continue as a going concern and provide related footnote disclosures, codified in ASC 205-40, Going Concern . The guidance provides a definition of the term substantial doubt, requires an evaluation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Company will adopt this guidance for the year-ended January 31, 2017, and it will apply to each interim and annual period thereafter. Its adoption is not expected to have a material effect on the Company's consolidated financial statements. In April 2015, the FASB amended authoritative guidance on debt issuance costs, codified in ASC 835-30, Imputation of Interest . The amended guidance changes the balance sheet presentation of debt issuance costs to be a direct deduction from the related debt liability rather than an asset. The Company elected to early adopt this guidance on January 31, 2016 on a retrospective basis. Accordingly, on its January 31, 2015 consolidated balance sheet, it reclassified $5.1 million of unamortized debt issuance costs from other noncurrent assets to the related liability balances, which included reductions of $2.1 million in the floorplan payable balance, $2.5 million to the senior convertible notes balance and $0.5 million in the long-term debt balances. Its adoption had no impact on the Company's consolidated statements of operations. In July 2015, the FASB amended authoritative guidance on accounting for measurement of inventory, codified in ASC 330, Inventory . The amended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the Company on February 1, 2017, with early adoption permitted. The Company has not determined the potential effects adoption of this standard will have on the consolidated financial statements. In September 2015, the FASB amended authoritative guidance on adjustments to provisional estimates used in accounting for business combinations, codified in ASC 805, Business Combinations . The amended guidance requires an acquirer to recognize, in the reporting period in which the adjustment amounts are determined, adjustments to provisional amounts and the effect on earnings of changes in depreciation, amortization, or other income effects, if any, as a result of the change to the provisional amounts, calculated as if the accounting had been completed at the acquisition date. The amended guidance also requires presentation of the amount recorded in current-period earnings by line item that would have been recorded in previous reporting periods if the adjustment to the provisional amounts had been recognized as of the acquisition date, either separately on the face of the income statement or disclosed in the notes. This guidance is effective for the Company on February 1, 2016, with early adoption permitted. The Company elected to early adopt this guidance on January 31, 2016. Its adoption did not have any impact on the Company's consolidated statements of operations. In November 2015, the FASB amended authoritative guidance on the balance sheet classification of deferred taxes, codified in ASC 740, Income Taxes . The amended guidance requires that all deferred tax liabilities and assets be classified as noncurrent in a classified balance sheet. The Company elected to early adopt this guidance on January 31, 2016 on a retrospective basis. Accordingly, it reclassified current deferred tax assets of $19.0 million to noncurrent deferred income tax liabilities on its January 31, 2015 consolidated balance sheet. Its adoption had no impact on the Company's consolidated statements of operations. In February 2016, the FASB amended authoritative guidance on leases, codified in ASC 842, Leases. The amended guidance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is guidance is effective for reporting periods beginning after December 15, 2018, with early adoption permitted. The provisions of this guidance are to be applied using a modified retrospective approach, with elective reliefs, which requires application of the guidance for all periods presented. The Company has not determined the potential effects adoption of this standard will have on the consolidated financial statements. In March 2016, the FASB amended authoritative guidance on stock-based compensation, codified in ASC 718, Compensation - Stock Compensation. The amended guidance changes the accounting for certain aspects of share-based payments, including the income tax consequences, forfeitures, classification of awards as either equity or liabilities, and classification on the statements of cash flows. This guidance is effective for the Company on February 1, 2017, with early adoption permitted. The manner of application varies by the various provisions of the guidance, with certain provisions applied on a retrospective or modified retrospective approach, while others are applied prospectively. The Company has not determined the potential effects adoption of this standard will have on the consolidated financial statements.</t>
  </si>
  <si>
    <t>BUSINESS ACTIVITY AND SIGNIFICANT ACCOUNTING POLICIES (Tables)</t>
  </si>
  <si>
    <t>Summary of estimated useful life of property and equipment</t>
  </si>
  <si>
    <t>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January 31, 2016 January 31, 2015 (in thousands) Rental fleet equipment $ 137,754 $ 148,198 Machinery and equipment 23,051 24,071 Vehicles 36,537 43,435 Furniture and fixtures 38,149 39,421 Land, buildings, and leasehold improvements 63,460 57,630 298,951 312,755 Less accumulated depreciation (115,772 ) (104,075 ) $ 183,179 $ 208,680</t>
  </si>
  <si>
    <t>Schedule of calculation of basic and diluted earnings per share</t>
  </si>
  <si>
    <t>The following table sets forth the calculation of the denominator for basic and diluted EPS: 2016 2015 2014 (in thousands, except per share data) Basic Weighted-Average Common Shares Outstanding 21,111 20,989 20,894 Plus: Incremental Shares From Assumed Exercise of Stock Options — — 146 Diluted Weighted-Average Common Shares Outstanding 21,111 20,989 21,040 Anti-Dilutive Shares Excluded From Diluted Weighted-Average Common Shares Outstanding Stock Options 174 221 99 Shares Underlying Senior Convertible Notes (conversion price of $43.17) 3,474 3,474 3,474 Earnings (Loss) per Share - Basic $ (1.76 ) $ (1.51 ) $ 0.42 Earnings (Loss) per Share - Diluted $ (1.76 ) $ (1.51 ) $ 0.41</t>
  </si>
  <si>
    <t>RECEIVABLES (Tables)</t>
  </si>
  <si>
    <t>Schedule of receivables</t>
  </si>
  <si>
    <t xml:space="preserve"> January 31, 2016 January 31, 2015 (in thousands) Trade accounts receivable Due from customers $ 29,204 $ 46,526 Due from finance companies 19,250 15,489 Due from manufacturers 11,642 18,480 Total trade accounts receivable 60,096 80,495 Other receivables 47 105 60,143 80,600 Less allowance for doubtful accounts (3,591 ) (4,218 ) $ 56,552 $ 76,382</t>
  </si>
  <si>
    <t>INVENTORIES (Tables)</t>
  </si>
  <si>
    <t>Schedule of inventory</t>
  </si>
  <si>
    <t xml:space="preserve"> January 31, 2016 January 31, 2015 (in thousands) New equipment $ 323,393 $ 442,984 Used equipment 267,893 318,308 Parts and attachments 87,807 107,893 Work in process 10,371 10,255 $ 689,464 $ 879,440</t>
  </si>
  <si>
    <t>PROPERTY AND EQUIPMENT (Tables)</t>
  </si>
  <si>
    <t>Schedule of property and equipment</t>
  </si>
  <si>
    <t>INTANGIBLE ASSETS AND GOODWILL (Tables)</t>
  </si>
  <si>
    <t>Summary of intangible assets with finite lives</t>
  </si>
  <si>
    <t>The following is a summary of intangible assets with finite lives as of January 31, 2016 and 2015 : January 31, 2016 January 31, 2015 Cost Accumulated Amortization Net Cost Accumulated Amortization Net (in thousands) (in thousands) Covenants not to compete $ 972 $ (720 ) $ 252 $ 2,078 $ (1,521 ) $ 557 Customer relationships — — — 1,188 (1,169 ) 19 $ 972 $ (720 ) $ 252 $ 3,266 $ (2,690 ) $ 576</t>
  </si>
  <si>
    <t>Schedule of expected future amortization expense</t>
  </si>
  <si>
    <t>Future amortization expense, as of January 31, 2016 , is expected to be as follows: Years ending January 31, Amount (in thousands) 2017 $ 132 2018 74 2019 27 2020 15 2021 4 $ 252</t>
  </si>
  <si>
    <t>Schedule of Indefinite-Lived Intangible Assets</t>
  </si>
  <si>
    <t>Changes in the carrying amount of indefinite lived intangible assets, which consisted entirely of distribution rights, during the years ended January 31, 2016 and 2015 are summarized as follows: Agriculture Construction International Total (in thousands) Balance at January 31, 2014 $ 9,584 $ 72 $ 809 $ 10,465 Arising in completed business combinations — — — — Impairment (4,774 ) — (724 ) (5,498 ) Foreign currency translation adjustment — — (85 ) (85 ) Balance at January 31, 2015 4,810 72 — 4,882 Arising in completed business combinations — — — — Impairment — — — — Foreign currency translation adjustment — — — — Balance at January 31, 2016 $ 4,810 $ 72 $ — $ 4,882</t>
  </si>
  <si>
    <t>Schedule of changes in the carrying amount of goodwill</t>
  </si>
  <si>
    <t>Changes in the carrying amount of goodwill during the year ended January 31, 2015 are summarized as follows. There has been no goodwill activity during the year ended January 31, 2016 . Agriculture Construction International Total (in thousands) Balance at January 31, 2014 $ 24,642 $ — $ 109 $ 24,751 Arising in completed business combinations — — — — Impairment (24,642 ) — (97 ) (24,739 ) Foreign currency translation adjustment — — (12 ) (12 ) Balance at January 31, 2015 $ — $ — $ — $ —</t>
  </si>
  <si>
    <t>SENIOR CONVERTIBLE NOTES (Tables) - Senior Convertible Notes</t>
  </si>
  <si>
    <t>Schedule of convertible notes</t>
  </si>
  <si>
    <t xml:space="preserve">As of January 31, 2016 and 2015 , the Senior Convertible Notes consisted of the following: January 31, 2016 January 31, 2015 (in thousands, except conversion rate and conversion price) Principal value $ 150,000 $ 150,000 Unamortized debt discount (13,946 ) (17,650 ) Unamortized debt issuance costs (1,909 ) (2,461 ) Carrying value of senior convertible notes $ 134,145 $ 129,889 Carrying value of equity component, net of deferred taxes $ 15,546 $ 15,546 Conversion rate (shares of common stock per $1,000 principal amount of notes) 23.1626 Conversion price (per share of common stock) $ 43.17 </t>
  </si>
  <si>
    <t>Senior Convertible Notes Interest Expense</t>
  </si>
  <si>
    <t>The Company recognized interest expense associated with its Senior Convertible Notes as follows: 2016 2015 2014 (in thousands) Cash Interest Expense Coupon interest expense $ 5,625 $ 5,625 $ 5,625 Noncash Interest Expense Amortization of debt discount 3,703 3,457 3,227 Amortization of transaction costs 552 538 524 $ 9,880 $ 9,620 $ 9,376</t>
  </si>
  <si>
    <t>LONG-TERM DEBT (Tables) - Long-Term Debt (excluding senior convertible notes)</t>
  </si>
  <si>
    <t>Summary of long-term debt</t>
  </si>
  <si>
    <t>The following is a summary of long-term debt as of January 31, 2016 and 2015 : January 31, 2016 January 31, 2015 (in thousands) Sale-leaseback financing obligations and capital leases, interest rates primarily ranging from 3.4% to 12.6%,with various maturity dates through December 2030 $ 25,559 $ 13,313 Variable rate notes payable to GE Commercial Distribution Finance Corporation, interest rate of LIBOR + 3.24%, monthly installment payments including interest, various maturity dates through December 2018, secured by rental fleet equipment 11,767 14,489 Fixed rate notes payable to various finance companies, interest rates primarily ranging from 2.94% to 4.50%, due in monthly installments including interest and various maturity dates through February 2021, secured by fixed assets 2,640 5,577 Fixed rate notes payable to Wells Fargo Bank, N.A., interest rates of 3.96%, monthly interest payments with the principal payment due February 2016, secured by rental fleet equipment — 21,333 Working Capital Line payable to Wells Fargo (see details in Note 6), net of unamortized debt issuance costs of $560 as of January 31, 2015 — 18,159 Other — 1,441 39,966 74,312 Less current maturities (1,557 ) (7,749 ) $ 38,409 $ 66,563</t>
  </si>
  <si>
    <t>Schedule of long-term debt maturities</t>
  </si>
  <si>
    <t>Long-term debt maturities are as follows: Sale-Leaseback Financing Obligations &amp; Capital Leases Total Present Value of Minimum Lease Payments and Other Long-Term Debt Years Ending January 31, Minimum Lease Payments Interest Present Value of Minimum Lease Payments Other Long-Term Debt (in thousands) 2017 $ 3,120 $ 1,985 $ 1,135 $ 422 $ 1,557 2018 3,132 1,904 1,228 11,969 13,197 2019 3,077 1,816 1,261 157 1,418 2020 3,041 1,729 1,312 120 1,432 2021 3,041 1,716 1,325 76 1,401 Thereafter 28,504 9,206 19,298 1,663 20,961 $ 43,915 $ 18,356 $ 25,559 $ 14,407 $ 39,966</t>
  </si>
  <si>
    <t>DERIVATIVE INSTRUMENTS (Tables)</t>
  </si>
  <si>
    <t>Schedule of Notional Amounts of Outstanding Derivative Positions</t>
  </si>
  <si>
    <t>The following table sets forth the notional value of the Company's derivative instruments outstanding as of January 31, 2016 and 2015 : Notional Amount as of: January 31, 2016 January 31, 2015 (in thousands) Net investment hedge: Foreign currency contracts $ — $ 14,223 Cash flow hedges: Interest rate swap 100,000 100,000 Foreign currency contracts — — Derivatives not designated as hedging instruments: Foreign currency contracts 13,148 30,030</t>
  </si>
  <si>
    <t>Schedule of fair value of derivative instruments outstanding</t>
  </si>
  <si>
    <t xml:space="preserve">The following table sets forth the fair value of the Company's derivative instruments outstanding as of January 31, 2016 and 2015 . Fair Value as of: January 31, 2016 January 31, 2015 Balance Sheet Location (in thousands) Asset Derivatives: Derivatives not designated as hedging instruments: Foreign currency contracts $ 125 $ — Prepaid expenses and other Total Asset Derivatives $ 125 $ — Liability Derivatives: Derivatives designated as hedging instruments: Net investment hedges: Foreign currency contracts $ — $ 19 Accrued expenses Cash flow hedges: Interest rate swap 2,836 3,233 Accrued expenses Derivatives not designated as hedging instruments: Foreign currency contracts — 17 Accrued expenses Total Liability Derivatives $ 2,836 $ 3,269 </t>
  </si>
  <si>
    <t>Schedule of gains and losses recognized on derivative instruments</t>
  </si>
  <si>
    <t>The following table sets forth the gains and losses recognized in other comprehensive income (loss) ("OCI") and income (loss) related to the Company’s derivative instruments for the years ended January 31, 2016 , 2015 and 2014 . All amounts included in income (loss) in the table below from derivatives designated as hedging instruments relate to reclassifications from accumulated other comprehensive income. 2016 2015 2014 OCI Income OCI Income OCI Income (in thousands) (in thousands) (in thousands) Derivatives Designated as Hedging Instruments: Net investment hedges: Foreign currency contracts $ 333 $ — $ 4,749 $ — $ 284 $ — Cash flow hedges: Interest rate swap (a) (1,309 ) (1,755 ) (2,595 ) (589 ) (1,227 ) — Foreign currency contracts (b) — (62 ) 73 (76 ) (211 ) — Derivatives Not Designated as Hedging Instruments: Foreign currency contracts (c) — 996 — 5,683 — (720 ) Total Derivatives $ (976 ) $ (821 ) $ 2,227 $ 5,018 $ (1,154 ) $ (720 )</t>
  </si>
  <si>
    <t>ACCRUED EXPENSES (Tables)</t>
  </si>
  <si>
    <t>Schedule of accrued expenses</t>
  </si>
  <si>
    <t xml:space="preserve"> January 31, 2016 January 31, 2015 (in thousands) Compensation $ 13,985 $ 17,289 Sales, payroll, real estate and value added taxes 3,806 4,826 Interest 2,466 2,377 Insurance 1,395 1,607 Deferred revenue 1,247 3,022 Derivative liabilities 2,836 3,269 Other 3,179 3,106 $ 28,914 $ 35,496</t>
  </si>
  <si>
    <t>OPERATING LEASE COMMITMENTS (Tables)</t>
  </si>
  <si>
    <t>Schedule of minimum future lease payments</t>
  </si>
  <si>
    <t>Approximate future minimum lease payment commitments are as follows: Years ending January 31, Amount (in thousands) 2017 $ 21,256 2018 19,887 2019 18,681 2020 15,492 2021 14,843 Thereafter 97,247 $ 187,406</t>
  </si>
  <si>
    <t>INCOME TAXES (Tables)</t>
  </si>
  <si>
    <t>Schedule of Income before Income Tax</t>
  </si>
  <si>
    <t>The components of income (loss) before income taxes for the years ended January 31, 2016 , 2015 and 2014 consist of the following: 2016 2015 2014 (in thousands) U.S. $ (53,211 ) $ (20,825 ) $ 25,713 Foreign (3,000 ) (17,515 ) (7,284 ) Total $ (56,211 ) $ (38,340 ) $ 18,429</t>
  </si>
  <si>
    <t>Schedule of provision for income taxes charged to income</t>
  </si>
  <si>
    <t>The provision for (benefit from) income taxes charged to income for the years ended January 31, 2016 , 2015 and 2014 consists of the following: 2016 2015 2014 (in thousands) Current Federal $ (9,193 ) $ 8,615 $ 13,086 State 147 1,245 2,029 Foreign 235 54 149 Total current taxes (8,811 ) 9,914 15,264 Deferred Federal (7,766 ) (13,372 ) (4,832 ) State (1,427 ) (1,504 ) (533 ) Foreign 22 39 426 Total deferred taxes (9,171 ) (14,837 ) (4,939 ) $ (17,982 ) $ (4,923 ) $ 10,325</t>
  </si>
  <si>
    <t>Schedule of reconciliation of statutory federal income tax rate to the Company's effective rate</t>
  </si>
  <si>
    <t>The reconciliation of the statutory federal income tax rate to the Company's effective rate is as follows: 2016 2015 2014 U.S. statutory rate (35.0 )% (35.0 )% 35.0 % Foreign statutory rates 0.6 % 14.6 % 2.9 % State taxes on income net of federal tax benefit (4.1 )% (4.4 )% 4.5 % Valuation allowances 5.7 % 14.6 % 10.3 % Impairment of nondeductible goodwill from stock acquisitions — % 6.9 % — % Foreign currency devaluation (1.0 )% (11.6 )% — % All other, net 1.8 % 2.1 % 3.3 % (32.0 )% (12.8 )% 56.0 %</t>
  </si>
  <si>
    <t>Schedule of net deferred tax assets and liabilities</t>
  </si>
  <si>
    <t>Net deferred tax assets and liabilities consist of the following components as of January 31, 2016 and 2015 : 2016 2015 (in thousands) Deferred tax assets: Inventory allowances $ 18,494 $ 11,568 Goodwill and other intangibles 6,998 7,995 Net operating losses 6,176 5,888 Accrued liabilities and other 3,670 4,980 Receivables 1,115 994 Hedging and derivatives 1,085 1,286 Stock-based compensation 863 1,125 Other 778 631 Total deferred tax assets 39,179 34,467 Valuation allowances (8,853 ) (7,545 ) Deferred tax assets, net of valuation allowances $ 30,326 $ 26,922 Deferred tax liabilities: Property and equipment $ (36,141 ) $ (40,177 ) Senior convertible notes (5,320 ) (6,716 ) Total deferred tax liabilities $ (41,461 ) $ (46,893 ) Net deferred tax liability $ (11,135 ) $ (19,971 )</t>
  </si>
  <si>
    <t>STOCK-BASED COMPENSATION (Tables)</t>
  </si>
  <si>
    <t>Summary of stock option activity</t>
  </si>
  <si>
    <t>The following table summarizes stock option activity for the year ended January 31, 2016 : Number of Stock Options Weighted Average Exercise Price Aggregate Intrinsic Value Weighted Average Remaining Contractual Life (Years) (in thousands) (in thousands) Outstanding at January 31, 2015 375 $ 11.74 $ 1,731 2.8 Granted — — Exercised (55 ) 4.77 Forfeited (31 ) 19.96 Outstanding at January 31, 2016 289 $ 12.19 $ 76 2.0 Exercisable at January 31, 2016 289 $ 12.19 $ 76 2.0</t>
  </si>
  <si>
    <t>Summary of information related to options outstanding and exercisable</t>
  </si>
  <si>
    <t>The following is a summary of information related to stock options outstanding and exercisable at January 31, 2016 : Stock Options Outstanding and Exercisable Range of Exercise Prices Number Weighted Average Remaining Contractual Life (Years) Weighted Average Exercise Price (in thousands) $ 4.00-8.50 179 1.7 $ 8.07 10.20-14.69 36 2.8 11.40 21.21-26.84 74 2.5 22.56 289 2.0 $ 12.19</t>
  </si>
  <si>
    <t>Schedule of restricted stock award activity</t>
  </si>
  <si>
    <t>The following table summarizes the activity for RSA's for the year ended January 31, 2016 : Shares Weighted Average Grant Date Fair Value Weighted Average Remaining Contractual Life (Years) (in thousands) Nonvested at January 31, 2015 382 $ 20.38 3.3 Granted 191 15.41 Forfeited (48 ) 19.40 Vested (123 ) 20.12 Nonvested at January 31, 2016 402 $ 18.21 3.4</t>
  </si>
  <si>
    <t>Summary of restricted stock unit activity</t>
  </si>
  <si>
    <t>The following table summarizes restricted stock unit ("RSU") activity for the year ended January 31, 2016 : Shares Weighted Average Grant Date Fair Value Weighted Average Remaining Contractual Life (Years) (in thousands) Nonvested at January 31, 2015 30 $ 18.12 2.2 Granted 32 15.47 Forfeited (1 ) 18.12 Vested — — Nonvested at January 31, 2016 61 $ 16.71 1.7</t>
  </si>
  <si>
    <t>BUSINESS COMBINATIONS (Tables)</t>
  </si>
  <si>
    <t>Schedule of allocations of purchase prices in business combinations</t>
  </si>
  <si>
    <t>The allocations of the purchase prices in the above business combinations are presented in the following table: 2015 2014 (in thousands) Cash $ — $ 2 Receivables 147 270 Inventories 525 2,658 Property and equipment 156 2,119 Intangible assets — 182 Goodwill — 71 $ 828 $ 5,302 Customer deposits $ — $ 4 $ — $ 4 Cash consideration $ 584 $ 4,850 Non-cash consideration: liabilities incurred 244 448 Total consideration $ 828 $ 5,298 Goodwill related to the Construction operating segment $ — $ 71 Goodwill expected to be deductible for tax purposes $ — $ 71</t>
  </si>
  <si>
    <t>FAIR VALUE OF FINANCIAL INSTRUMENTS Tables (Tables)</t>
  </si>
  <si>
    <t>Fair Value Measurements, Recurring and Nonrecurring</t>
  </si>
  <si>
    <t>The assets and liabilities which are measured at fair value on a recurring basis as of January 31, 2016 and 2015 are as follows: January 31, 2016 January 31, 2015 Level 1 Level 2 Level 3 Total Level 1 Level 2 Level 3 Total (in thousands) (in thousands) Financial Assets Foreign currency contracts $ — $ 125 $ — $ 125 $ — $ — $ — $ — Total Financial Assets $ — $ 125 $ — $ 125 $ — $ — $ — $ — Financial Liabilities Interest rate swap $ — $ 2,836 $ — $ 2,836 $ — $ 3,233 $ — $ 3,233 Foreign currency contracts — — — — — 36 — 36 Total Financial Liabilities $ — $ 2,836 $ — $ 2,836 $ — $ 3,269 $ — $ 3,269</t>
  </si>
  <si>
    <t>Fair Value of Senior Convertible Notes</t>
  </si>
  <si>
    <t>The following table provides details on the Senior Convertible Notes as of January 31, 2016 and 2015 . The difference between the face value and the carrying value of these notes is the result of the allocation between the debt and equity components, and unamortized debt issuance costs (see Note 7). Fair value of the Senior Convertible Notes was estimated based on Level 2 fair value inputs. January 31, 2016 January 31, 2015 Estimated Fair Value Carrying Value Face Value Estimated Fair Value Carrying Value Face Value (in thousands) (in thousands) Senior convertible notes $ 105,000 $ 134,145 $ 150,000 $ 111,000 $ 129,889 $ 150,000</t>
  </si>
  <si>
    <t>STORE CLOSINGS AND REALIGNMENT COST (Tables)</t>
  </si>
  <si>
    <t>Schedule of Restructuring Costs by Type of Cost</t>
  </si>
  <si>
    <t xml:space="preserve">The following summarizes the exit costs associated with the aforementioned store closings and realignment activities: 2016 2015 2014 Income Statement Classification (in thousands) Agriculture Segment Lease termination costs $ 283 $ 148 $ — Realignment Costs Employee severance costs 362 118 — Realignment Costs Impairment of fixed assets, net of gains on asset disposition 249 85 — Impairment of Intangibles and Long-Lived Assets Asset relocation and other closing costs 88 84 — Realignment Costs Inventory cost adjustments — 471 — Cost of Revenue - Equipment $ 982 $ 906 $ — Construction Segment Lease termination costs $ 372 $ 1,795 $ 282 Realignment Costs Employee severance costs 225 497 — Realignment Costs Impairment of fixed assets, net of gains on asset disposition 10 (60 ) — Impairment of Intangibles and Long-Lived Assets Asset relocation and other closing costs 38 379 — Realignment Costs $ 645 $ 2,611 $ 282 International Employee severance costs $ — $ 56 $ — Realignment Costs $ — $ 56 $ — Shared Resource Center Lease termination costs $ 37 $ — $ — Employee severance costs 187 300 — Realignment Costs Impairment of fixed assets, net of gains on asset disposition 110 — — Impairment of Intangibles and Long-Lived Assets $ 334 $ 300 $ — Total Lease termination costs $ 692 $ 1,943 $ 282 Realignment Costs Employee severance costs 774 971 — Realignment Costs Impairment of fixed assets, net of gains on asset disposition 369 25 — Impairment of Intangibles and Long-Lived Assets Asset relocation and other closing costs 126 463 — Realignment Costs Inventory cost adjustments — 471 — Cost of Revenue - Equipment $ 1,961 $ 3,873 $ 282 </t>
  </si>
  <si>
    <t>Restructuring Reserve Rollforward</t>
  </si>
  <si>
    <t>A reconciliation of the beginning and ending exit cost liability balance, which is included in accrued expenses in the consolidated balance sheets, follows: Amount (in thousands) Balance, January 31, 2014 $ 548 Exit costs incurred and charged to expense Lease termination costs 1,943 Employee severance costs 971 Exit costs paid Lease termination costs (679 ) Employee severance costs (971 ) Adjustments Lease termination costs (106 ) Balance, January 31, 2015 1,706 Exit costs incurred and charged to expense Lease termination costs 692 Employee severance costs 774 Exit costs paid Lease termination costs (1,738 ) Employee severance costs (774 ) Balance, January 31, 2016 $ 660</t>
  </si>
  <si>
    <t>HELD FOR SALE (Tables)</t>
  </si>
  <si>
    <t>Schedule of Disposal Groups</t>
  </si>
  <si>
    <t>The assets and liabilities which are held for sale related to the aforementioned disposal groups are presented in the following table: January 31, 2015 (in thousands) Assets Held for Sale Receivables $ 147 Inventories New equipment 6,269 Used equipment 3,973 Parts and attachments 920 Work in process 65 Total inventories 11,227 Property and equipment Machinery and equipment 114 Vehicles 155 Furniture and fixtures 57 Land, buildings, and leasehold improvements 3,612 Total property and equipment 3,938 $ 15,312 Liabilities Held for Sale Accounts payable $ 151 Floorplan payable 1,771 Customer deposits 913 $ 2,835</t>
  </si>
  <si>
    <t>SEGMENT INFORMATION AND OPERATING RESULTS (Tables)</t>
  </si>
  <si>
    <t>Schedule of financial information of business segments</t>
  </si>
  <si>
    <t xml:space="preserve">Certain financial information for each of the Company's business segments is set forth below. Year Ended January 31, 2016 2015 2014 (in thousands) Revenue Agriculture $ 864,851 $ 1,346,457 $ 1,722,908 Construction 340,916 389,435 365,421 International 162,068 164,354 138,117 Total $ 1,367,835 $ 1,900,246 $ 2,226,446 Income (Loss) Before Income Taxes Agriculture $ (29,710 ) $ (11,434 ) $ 62,242 Construction (26,388 ) (11,941 ) (30,866 ) International (3,004 ) (17,109 ) (6,297 ) Segment income (loss) before income taxes (59,102 ) (40,484 ) 25,079 Shared Resources 2,891 2,144 (6,650 ) Total $ (56,211 ) $ (38,340 ) $ 18,429 Total Impairment Agriculture $ 3,975 $ 30,008 $ — Construction 2,752 266 7,961 International — 951 1,754 Segment impairment 6,727 31,225 9,715 Shared Resources 176 — — Total $ 6,903 $ 31,225 $ 9,715 Realignment Costs Agriculture $ 738 $ 350 $ — Construction 635 2,459 282 International — 56 — Segment impairment 1,373 2,865 282 Shared Resources 224 300 — Total $ 1,597 $ 3,165 $ 282 Year Ended January 31, 2016 2015 2014 (in thousands) Interest Income Agriculture $ 159 $ 214 $ 270 Construction 396 459 638 International 68 83 102 Segment interest income 623 756 1,010 Shared Resources 17 27 22 Total $ 640 $ 783 $ 1,032 Interest Expense Agriculture $ 15,596 $ 16,983 $ 16,052 Construction 12,575 12,110 10,751 International 4,159 8,002 4,562 Segment interest expense 32,330 37,095 31,365 Shared Resources 293 (2,304 ) (810 ) Total $ 32,623 $ 34,791 $ 30,555 Depreciation and Amortization Agriculture $ 7,760 $ 8,666 $ 8,196 Construction 15,965 17,647 18,064 International 1,255 1,710 1,110 Segment depreciation and amortization 24,980 28,023 27,370 Shared Resources 3,558 3,745 3,424 Total $ 28,538 $ 31,768 $ 30,794 Capital Expenditures Agriculture $ 2,861 $ 3,324 $ 4,634 Construction 1,492 4,779 2,752 International 657 1,726 4,015 Segment capital expenditures 5,010 9,829 11,401 Shared Resources 3,401 7,183 7,609 Total $ 8,411 $ 17,012 $ 19,010 January 31, 2016 January 31, 2015 Total Assets (in thousands) Agriculture $ 557,579 $ 734,894 Construction 294,891 393,573 International 109,706 152,557 Segment assets 962,176 1,281,024 Shared Resources 85,699 44,590 Total $ 1,047,875 $ 1,325,614 </t>
  </si>
  <si>
    <t>SELECTED QUARTERLY FINANCIAL DATA (Unaudited) (Tables)</t>
  </si>
  <si>
    <t>Schedule of quarterly financial information</t>
  </si>
  <si>
    <t>The following reflects selected quarterly financial information for fiscal years 2016 and 2015 . Revenue Gross Profit Net Income (Loss) Including Noncontrolling Interest Net Income (Loss) Attributable to Titan Machinery Inc. Earnings (Loss) per Share-Basic Earnings (Loss) per Share-Diluted (in thousands, except per share data) 2016 First quarter $ 353,196 $ 60,435 $ (6,890 ) $ (6,304 ) $ (0.29 ) $ (0.29 ) Second quarter 334,190 62,069 170 6 — — Third quarter 344,975 67,141 3,483 3,456 0.16 0.16 Fourth quarter 335,474 16,269 (34,992 ) (35,050 ) (1.62 ) (1.62 ) 2015 First quarter $ 465,463 $ 75,939 $ (6,893 ) $ (6,549 ) $ (0.31 ) $ (0.31 ) Second quarter 450,990 79,653 (775 ) (614 ) (0.03 ) (0.03 ) Third quarter 493,141 84,691 2,313 2,470 0.12 0.11 Fourth quarter 490,652 68,101 (28,062 ) (27,464 ) (1.28 ) (1.28 )</t>
  </si>
  <si>
    <t>BUSINESS ACTIVITY AND SIGNIFICANT ACCOUNTING POLICIES (Details)</t>
  </si>
  <si>
    <t>Period from the invoice date within which trade accounts receivable due from customers</t>
  </si>
  <si>
    <t>30 days</t>
  </si>
  <si>
    <t>Buildings and leasehold improvements | Minimum</t>
  </si>
  <si>
    <t>Estimated useful life</t>
  </si>
  <si>
    <t>10 years</t>
  </si>
  <si>
    <t>Buildings and leasehold improvements | Maximum</t>
  </si>
  <si>
    <t>40 years</t>
  </si>
  <si>
    <t>Machinery and equipment | Minimum</t>
  </si>
  <si>
    <t>3 years</t>
  </si>
  <si>
    <t>Machinery and equipment | Maximum</t>
  </si>
  <si>
    <t>Furniture and fixtures | Minimum</t>
  </si>
  <si>
    <t>Furniture and fixtures | Maximum</t>
  </si>
  <si>
    <t>Vehicles | Minimum</t>
  </si>
  <si>
    <t>5 years</t>
  </si>
  <si>
    <t>Vehicles | Maximum</t>
  </si>
  <si>
    <t>Rental fleet | Minimum</t>
  </si>
  <si>
    <t>Rental fleet | Maximum</t>
  </si>
  <si>
    <t>BUSINESS ACTIVITY AND SIGNIFICANT ACCOUNTING POLICIES (Details 2)</t>
  </si>
  <si>
    <t>Customer relationships</t>
  </si>
  <si>
    <t>Expected period of benefit</t>
  </si>
  <si>
    <t>Covenants not to compete | Minimum</t>
  </si>
  <si>
    <t>Covenants not to compete | Maximum</t>
  </si>
  <si>
    <t>BUSINESS ACTIVITY AND SIGNIFICANT ACCOUNTING POLICIES (Details 3) - USD ($) $ in Millions</t>
  </si>
  <si>
    <t>Fair Value, Assets and Liabilities Measured on Recurring and Nonrecurring Basis</t>
  </si>
  <si>
    <t>Carrying Value of Long-Lived Assets Analyzed for Impairment</t>
  </si>
  <si>
    <t>Impairment Loss</t>
  </si>
  <si>
    <t>Agriculture</t>
  </si>
  <si>
    <t>Construction</t>
  </si>
  <si>
    <t>International</t>
  </si>
  <si>
    <t>Failed Step 1</t>
  </si>
  <si>
    <t>Passed Step 1</t>
  </si>
  <si>
    <t>Stores Remaining Open</t>
  </si>
  <si>
    <t>Stores Remaining Open | Agriculture</t>
  </si>
  <si>
    <t>Stores Remaining Open | Construction</t>
  </si>
  <si>
    <t>Stores Closed</t>
  </si>
  <si>
    <t>Stores Closed | Agriculture</t>
  </si>
  <si>
    <t>Stores Closed | Shared Resource Center</t>
  </si>
  <si>
    <t>BUSINESS ACTIVITY AND SIGNIFICANT ACCOUNTING POLICIES (Details 4) - $ / shares shares in Thousands</t>
  </si>
  <si>
    <t>3 Months Ended</t>
  </si>
  <si>
    <t>Oct. 31, 2015</t>
  </si>
  <si>
    <t>Apr. 30, 2015</t>
  </si>
  <si>
    <t>Oct. 31, 2014</t>
  </si>
  <si>
    <t>Jul. 31, 2014</t>
  </si>
  <si>
    <t>Apr. 30, 2014</t>
  </si>
  <si>
    <t>Denominator</t>
  </si>
  <si>
    <t>Basic Weighted-Average Common Shares Outstanding</t>
  </si>
  <si>
    <t>Plus: Incremental Shares From Assumed Exercise of Stock Options</t>
  </si>
  <si>
    <t>Diluted Weighted-Average Common Shares Outstanding</t>
  </si>
  <si>
    <t>Stock Options</t>
  </si>
  <si>
    <t>Anti-dilutive securities</t>
  </si>
  <si>
    <t>Anti-Dilutive Shares Excluded From Diluted Weighted-Average Common Shares Outstanding</t>
  </si>
  <si>
    <t>Convertible Notes</t>
  </si>
  <si>
    <t>Conversion price (per share of common stock)</t>
  </si>
  <si>
    <t>BUSINESS ACTIVITY AND SIGNIFICANT ACCOUNTING POLICIES (Details 5) - USD ($) $ in Thousands</t>
  </si>
  <si>
    <t>Property and equipment, net</t>
  </si>
  <si>
    <t>Accumulated depreciation</t>
  </si>
  <si>
    <t>Rental fleet equipment</t>
  </si>
  <si>
    <t>Maximum lease period</t>
  </si>
  <si>
    <t>1 year</t>
  </si>
  <si>
    <t>Rental revenue</t>
  </si>
  <si>
    <t>BUSINESS ACTIVITY AND SIGNIFICANT ACCOUNTING POLICIES (Details 6) $ in Millions</t>
  </si>
  <si>
    <t>Jan. 31, 2016USD ($)segment</t>
  </si>
  <si>
    <t>Jan. 31, 2015USD ($)</t>
  </si>
  <si>
    <t>Jan. 31, 2014USD ($)</t>
  </si>
  <si>
    <t>Advertising Expense | $</t>
  </si>
  <si>
    <t>Number of Reportable Segments | segment</t>
  </si>
  <si>
    <t>BUSINESS ACTIVITY AND SIGNIFICANT ACCOUNTING POLICIES (Details 7) - USD ($) $ in Millions</t>
  </si>
  <si>
    <t>Net foreign currency transaction gain (loss)</t>
  </si>
  <si>
    <t>Devaluation of Ukrainian hryvnia</t>
  </si>
  <si>
    <t>Intercompany loans to foreign subsidiaries</t>
  </si>
  <si>
    <t>BUSINESS ACTIVITY AND SIGNIFICANT ACCOUNTING POLICIES (Details 8) - USD ($) $ in Thousands</t>
  </si>
  <si>
    <t>New Accounting Pronouncements or Change in Accounting Principle</t>
  </si>
  <si>
    <t>Unamortized Debt Issuance Expense</t>
  </si>
  <si>
    <t>Adjustments for New Accounting Pronouncement</t>
  </si>
  <si>
    <t>Adjustments for New Accounting Pronouncement | Floorplan notes payable for credit facility</t>
  </si>
  <si>
    <t>Adjustments for New Accounting Pronouncement | Senior Convertible Notes</t>
  </si>
  <si>
    <t>Adjustments for New Accounting Pronouncement | Other Debt Obligations</t>
  </si>
  <si>
    <t>RECEIVABLES (Details) - USD ($) $ in Thousands</t>
  </si>
  <si>
    <t>Receivables</t>
  </si>
  <si>
    <t>Trade accounts receivable</t>
  </si>
  <si>
    <t>Other receivables</t>
  </si>
  <si>
    <t>Receivables, gross</t>
  </si>
  <si>
    <t>Less allowance for doubtful accounts</t>
  </si>
  <si>
    <t>Receivables, net</t>
  </si>
  <si>
    <t>Due from customers</t>
  </si>
  <si>
    <t>Due from finance companies</t>
  </si>
  <si>
    <t>Due from manufacturers</t>
  </si>
  <si>
    <t>INVENTORIES (Details) - USD ($) $ in Thousands</t>
  </si>
  <si>
    <t>New equipment</t>
  </si>
  <si>
    <t>Used equipment</t>
  </si>
  <si>
    <t>Parts and attachments</t>
  </si>
  <si>
    <t>Work in process</t>
  </si>
  <si>
    <t>Segment Reporting Information</t>
  </si>
  <si>
    <t>Inventory Adjustments</t>
  </si>
  <si>
    <t>PROPERTY AND EQUIPMENT (Details) - USD ($) $ in Thousands</t>
  </si>
  <si>
    <t>Property and equipment, gross</t>
  </si>
  <si>
    <t>Less accumulated depreciation</t>
  </si>
  <si>
    <t>Capital Leased Assets, Gross</t>
  </si>
  <si>
    <t>Capital Leases, Accumulated Depreciation</t>
  </si>
  <si>
    <t>Depreciation expense</t>
  </si>
  <si>
    <t>Machinery and equipment</t>
  </si>
  <si>
    <t>Vehicles</t>
  </si>
  <si>
    <t>Furniture and fixtures</t>
  </si>
  <si>
    <t>Land, buildings, and leasehold improvements</t>
  </si>
  <si>
    <t>INTANGIBLE ASSETS AND GOODWILL (Details) - USD ($) $ in Thousands</t>
  </si>
  <si>
    <t>INTANGIBLE ASSETS</t>
  </si>
  <si>
    <t>Cost</t>
  </si>
  <si>
    <t>Accumulated Amortization</t>
  </si>
  <si>
    <t>Net</t>
  </si>
  <si>
    <t>Amortization expense</t>
  </si>
  <si>
    <t>Indefinite lived intangible assets</t>
  </si>
  <si>
    <t>Indefinite-lived intangible assets</t>
  </si>
  <si>
    <t>Covenants not to compete</t>
  </si>
  <si>
    <t>INTANGIBLE ASSETS AND GOODWILL (Details 2) - USD ($) $ in Thousands</t>
  </si>
  <si>
    <t>Future amortization expense</t>
  </si>
  <si>
    <t>INTANGIBLE ASSETS AND GOODWILL INDEFINITE LIVED INTANGIBLE  (Details 3) - USD ($) $ in Thousands</t>
  </si>
  <si>
    <t>Changes in carrying amount of goodwill</t>
  </si>
  <si>
    <t>Balance at the beginning of the period</t>
  </si>
  <si>
    <t>Arising in completed business combinations</t>
  </si>
  <si>
    <t>Impairment</t>
  </si>
  <si>
    <t>Foreign currency translation adjustment</t>
  </si>
  <si>
    <t>Balance at the end of the period</t>
  </si>
  <si>
    <t>Fair value determination period</t>
  </si>
  <si>
    <t>Goodwill, Impaired, Accumulated Impairment Loss</t>
  </si>
  <si>
    <t>Agriculture and Serbian Reporting Units</t>
  </si>
  <si>
    <t>Goodwill, implied fair value</t>
  </si>
  <si>
    <t>INTANGIBLE ASSETS AND GOODWILL (Details 4) - USD ($) $ in Thousands</t>
  </si>
  <si>
    <t>Indefinite-lived Intangible Assets [Roll Forward]</t>
  </si>
  <si>
    <t>Certain Distribution Rights</t>
  </si>
  <si>
    <t>Indefinite-lived intangibles, fair value</t>
  </si>
  <si>
    <t>FLOORPLAN PAYABLE/LINES OF CREDIT (Details)</t>
  </si>
  <si>
    <t>Apr. 01, 2016USD ($)</t>
  </si>
  <si>
    <t>Jan. 31, 2016USD ($)</t>
  </si>
  <si>
    <t>LINES OF CREDIT / FLOORPLAN NOTES PAYABLE</t>
  </si>
  <si>
    <t>Line of Credit Facility, Number of Significant Lines of Credit</t>
  </si>
  <si>
    <t>Wells Fargo Bank National Association</t>
  </si>
  <si>
    <t>Minimum Fixed Charge Coverage Ratio Covenant</t>
  </si>
  <si>
    <t>Line of Credit Facility, Covenant Compliance, Fixed Charge Coverage Ratio, Threshold Percentage</t>
  </si>
  <si>
    <t>15.00%</t>
  </si>
  <si>
    <t>Write off of Deferred Debt Issuance Cost</t>
  </si>
  <si>
    <t>Wells Fargo Bank National Association | Federal Funds Effective Swap Rate</t>
  </si>
  <si>
    <t>Margin over variable rate basis (as a percent)</t>
  </si>
  <si>
    <t>0.50%</t>
  </si>
  <si>
    <t>Wells Fargo Bank National Association | One Month LIBOR</t>
  </si>
  <si>
    <t>1.00%</t>
  </si>
  <si>
    <t>Wells Fargo Bank National Association | Minimum | Base Rate</t>
  </si>
  <si>
    <t>0.75%</t>
  </si>
  <si>
    <t>Wells Fargo Bank National Association | Maximum | Base Rate</t>
  </si>
  <si>
    <t>1.50%</t>
  </si>
  <si>
    <t>CNH Capital America LLC</t>
  </si>
  <si>
    <t>Maximum Level of Adjusted Debt to Tangible Net Worth Covenant</t>
  </si>
  <si>
    <t>DLL Finance</t>
  </si>
  <si>
    <t>Maximum Leverage Ratio Covenant</t>
  </si>
  <si>
    <t>Credit facility | Wells Fargo Bank National Association | Minimum</t>
  </si>
  <si>
    <t>Non-usage fee on average monthly unused amount (as a percent)</t>
  </si>
  <si>
    <t>0.25%</t>
  </si>
  <si>
    <t>Credit facility | Wells Fargo Bank National Association | Minimum | LIBOR</t>
  </si>
  <si>
    <t>1.75%</t>
  </si>
  <si>
    <t>Credit facility | Wells Fargo Bank National Association | Maximum</t>
  </si>
  <si>
    <t>0.375%</t>
  </si>
  <si>
    <t>Credit facility | Wells Fargo Bank National Association | Maximum | LIBOR</t>
  </si>
  <si>
    <t>2.50%</t>
  </si>
  <si>
    <t>Floorplan lines of credit</t>
  </si>
  <si>
    <t>Maximum borrowing capacity</t>
  </si>
  <si>
    <t>Floorplan lines of credit | Subsequent Event</t>
  </si>
  <si>
    <t>Floorplan lines of credit | Wells Fargo Bank National Association</t>
  </si>
  <si>
    <t>Floorplan lines of credit | CNH Capital America LLC</t>
  </si>
  <si>
    <t>4.00%</t>
  </si>
  <si>
    <t>Basis of variable interest rate</t>
  </si>
  <si>
    <t>prime</t>
  </si>
  <si>
    <t>Floorplan lines of credit | DLL Finance</t>
  </si>
  <si>
    <t>one-month LIBOR</t>
  </si>
  <si>
    <t>Notice period for increasing, decreasing or termination of credit facility</t>
  </si>
  <si>
    <t>90 days</t>
  </si>
  <si>
    <t>Floorplan lines of credit | DLL Finance | Minimum</t>
  </si>
  <si>
    <t>4.86%</t>
  </si>
  <si>
    <t>Floorplan lines of credit | DLL Finance | Maximum</t>
  </si>
  <si>
    <t>5.36%</t>
  </si>
  <si>
    <t>Amended floorplan line of credit | DLL Finance | Subsequent Event</t>
  </si>
  <si>
    <t>Amended floorplan line of credit | DLL Finance | Subsequent Event | Each of the quarters ended April 30, 2016, July 31, 2016 and October 31, 2016</t>
  </si>
  <si>
    <t>Amended floorplan line of credit | DLL Finance | Subsequent Event | The period ended January 31, 2017 and each fiscal quarter ended thereafter</t>
  </si>
  <si>
    <t>Amended floorplan line of credit | DLL Finance | Minimum | Subsequent Event</t>
  </si>
  <si>
    <t>4.94%</t>
  </si>
  <si>
    <t>Amended floorplan line of credit | DLL Finance | Maximum | Subsequent Event</t>
  </si>
  <si>
    <t>5.44%</t>
  </si>
  <si>
    <t>Working capital line of credit | Wells Fargo Bank National Association</t>
  </si>
  <si>
    <t>UNITED STATES | Floorplan notes payable for credit facility</t>
  </si>
  <si>
    <t>Interest rate, Minimum (as a percent)</t>
  </si>
  <si>
    <t>2.67%</t>
  </si>
  <si>
    <t>Interest rate, Maximum (as a percent)</t>
  </si>
  <si>
    <t>5.28%</t>
  </si>
  <si>
    <t>Non-US | Floorplan lines of credit</t>
  </si>
  <si>
    <t>1.90%</t>
  </si>
  <si>
    <t>12.00%</t>
  </si>
  <si>
    <t>SENIOR CONVERTIBLE NOTES (Details) - USD ($) $ / shares in Units, $ in Millions</t>
  </si>
  <si>
    <t>1 Months Ended</t>
  </si>
  <si>
    <t>Apr. 30, 2012</t>
  </si>
  <si>
    <t>Minimum</t>
  </si>
  <si>
    <t>Number of days within 30 consecutive trading days in which the closing price of the entity's common stock must exceed the conversion price for the notes to be convertible</t>
  </si>
  <si>
    <t>20 days</t>
  </si>
  <si>
    <t>Percentage of the conversion price that the closing sales price of the entity's common stock must equal or exceed in order for the notes to be convertible</t>
  </si>
  <si>
    <t>120.00%</t>
  </si>
  <si>
    <t>Percentage of principal amount of outstanding debt held by trustee or holders, in which they may declare debt to be due and payable immediately in event of default</t>
  </si>
  <si>
    <t>25.00%</t>
  </si>
  <si>
    <t>Minimum | Period after May 6, 2015</t>
  </si>
  <si>
    <t>Percentage of the conversion price that the closing sales price of the entity's common stock must equal or exceed in order for the notes to be redeemable</t>
  </si>
  <si>
    <t>Maximum</t>
  </si>
  <si>
    <t>Percentage of the trading price to the product of the last reported sale price of the entity's common stock and the conversion rate</t>
  </si>
  <si>
    <t>98.00%</t>
  </si>
  <si>
    <t>Amount of debt issued</t>
  </si>
  <si>
    <t>Interest rate (as a percent)</t>
  </si>
  <si>
    <t>3.75%</t>
  </si>
  <si>
    <t>Initial conversion rate of common stock per $1,000 of principal amount of Convertible Notes (in shares)</t>
  </si>
  <si>
    <t>Number of consecutive trading days during which the closing price of the entity's common stock must equal or exceed the conversion price in order for the notes to be convertible</t>
  </si>
  <si>
    <t>Number of consecutive business days immediately after any five consecutive trading day period during the note measurement period</t>
  </si>
  <si>
    <t>5 days</t>
  </si>
  <si>
    <t>Number of consecutive trading days before five consecutive business days during the note measurement period</t>
  </si>
  <si>
    <t>Percentage of principal amount at which notes may be required to be repurchased in event of fundamental change by the entity</t>
  </si>
  <si>
    <t>100.00%</t>
  </si>
  <si>
    <t>Discount rate (as a percent)</t>
  </si>
  <si>
    <t>7.00%</t>
  </si>
  <si>
    <t>Convertible Notes | Period after May 6, 2015</t>
  </si>
  <si>
    <t>Convertible Notes | Minimum | Period after May 6, 2015</t>
  </si>
  <si>
    <t>Number of days within 30 consecutive trading days in which the closing price of the entity's common stock must exceed the conversion price for the notes to be redeemable</t>
  </si>
  <si>
    <t>SENIOR CONVERTIBLE NOTES (Details 2) $ / shares in Units, $ in Thousands</t>
  </si>
  <si>
    <t>Jan. 31, 2016USD ($)$ / shares</t>
  </si>
  <si>
    <t>Principal value</t>
  </si>
  <si>
    <t>Coupon interest expense</t>
  </si>
  <si>
    <t>Interest expense</t>
  </si>
  <si>
    <t>Unamortized debt discount</t>
  </si>
  <si>
    <t>Carrying value of senior convertible notes</t>
  </si>
  <si>
    <t>Carrying value of equity component, net of deferred taxes</t>
  </si>
  <si>
    <t>Conversion rate (shares of common stock per $1,000 principal amount of notes)</t>
  </si>
  <si>
    <t>Conversion price (per share of common stock) | $ / shares</t>
  </si>
  <si>
    <t>Period over which unamortized debt discount will be amortized</t>
  </si>
  <si>
    <t>3 years 3 months</t>
  </si>
  <si>
    <t>Amortization of debt discount</t>
  </si>
  <si>
    <t>Amortization of transaction costs</t>
  </si>
  <si>
    <t>Interest rate (in percentage)</t>
  </si>
  <si>
    <t>Subsequent Event | Convertible Notes</t>
  </si>
  <si>
    <t>Senior Convertible Notes repurchased, face value</t>
  </si>
  <si>
    <t>Senior Convertible Notes repurchased, carrying value</t>
  </si>
  <si>
    <t>Cash paid to repurchase Senior Convertible Notes</t>
  </si>
  <si>
    <t>Gain on repurchase of Senior Convertible Notes</t>
  </si>
  <si>
    <t>LONG-TERM DEBT (Details) - USD ($) $ in Thousands</t>
  </si>
  <si>
    <t>Long term debt</t>
  </si>
  <si>
    <t>Less current maturities</t>
  </si>
  <si>
    <t>Long term debt noncurrent</t>
  </si>
  <si>
    <t>Sale-leaseback financing obligations and capital leases</t>
  </si>
  <si>
    <t>3.40%</t>
  </si>
  <si>
    <t>12.60%</t>
  </si>
  <si>
    <t>Fixed rate notes payable, mature due February 2016</t>
  </si>
  <si>
    <t>3.96%</t>
  </si>
  <si>
    <t>Fixed rate notes payable, mature through November 2019</t>
  </si>
  <si>
    <t>2.94%</t>
  </si>
  <si>
    <t>4.50%</t>
  </si>
  <si>
    <t>Working Capital Line Payable</t>
  </si>
  <si>
    <t>Variable rate notes payable</t>
  </si>
  <si>
    <t>Variable rate base</t>
  </si>
  <si>
    <t>LIBOR</t>
  </si>
  <si>
    <t>Interest rate margin (as a percent)</t>
  </si>
  <si>
    <t>3.24%</t>
  </si>
  <si>
    <t>LONG-TERM DEBT (Details 2) - USD ($) $ in Thousands</t>
  </si>
  <si>
    <t>Minimum Lease Payments</t>
  </si>
  <si>
    <t>Thereafter</t>
  </si>
  <si>
    <t>Present Value of Minimum Lease Payments</t>
  </si>
  <si>
    <t>Other Long-Term Debt</t>
  </si>
  <si>
    <t>Total Present Value of Minimum Lease Payments and Other Long-Term Debt</t>
  </si>
  <si>
    <t>DERIVATIVE INSTRUMENTS (Details) - USD ($)</t>
  </si>
  <si>
    <t>Oct. 09, 2013</t>
  </si>
  <si>
    <t>Derivative Asset, Fair Value, Amount Not Offset Against Collateral [Abstract]</t>
  </si>
  <si>
    <t>Fair value of derivative asset</t>
  </si>
  <si>
    <t>Derivative Liability, Fair Value, Amount Not Offset Against Collateral [Abstract]</t>
  </si>
  <si>
    <t>Fair value of derivative liability</t>
  </si>
  <si>
    <t>Foreign currency forward contracts</t>
  </si>
  <si>
    <t>Gains and Losses Recognized on Derivative Instruments:</t>
  </si>
  <si>
    <t>Amount of Gain (Loss) Recognized in Other Comprehensive Income</t>
  </si>
  <si>
    <t>Amount of Gain (Loss) Recognized in Income</t>
  </si>
  <si>
    <t>Foreign currency forward contracts | Net Investment Hedges | Forward-starting contract</t>
  </si>
  <si>
    <t>Notional amount outstanding</t>
  </si>
  <si>
    <t>Foreign currency forward contracts | Cash Flow Hedging</t>
  </si>
  <si>
    <t>Accumulated Other Comprehensive Income (Loss), Cumulative Changes in Net Gain (Loss) from Cash Flow Hedges, Before Tax</t>
  </si>
  <si>
    <t>Foreign currency forward contracts | Cash Flow Hedging | Forward-starting contract</t>
  </si>
  <si>
    <t>Foreign currency forward contracts | Designated as Hedging Instrument | Net Investment Hedges</t>
  </si>
  <si>
    <t>Foreign currency forward contracts | Designated as Hedging Instrument | Cash Flow Hedging</t>
  </si>
  <si>
    <t>Foreign currency forward contracts | Not designated as hedging instruments</t>
  </si>
  <si>
    <t>Foreign currency forward contracts | Not designated as hedging instruments | Cash Flow Hedging | Forward-starting contract</t>
  </si>
  <si>
    <t>Interest Rate Swap | Cash Flow Hedging</t>
  </si>
  <si>
    <t>Cash Flow Hedge Gain (Loss) to be Reclassified within Twelve Months</t>
  </si>
  <si>
    <t>Interest Rate Swap | Cash Flow Hedging | Forward-starting contract</t>
  </si>
  <si>
    <t>Derivative, Fixed Interest Rate</t>
  </si>
  <si>
    <t>1.901%</t>
  </si>
  <si>
    <t>Interest Rate Swap | Designated as Hedging Instrument | Cash Flow Hedging</t>
  </si>
  <si>
    <t>ACCRUED EXPENSES (Details) - USD ($) $ in Thousands</t>
  </si>
  <si>
    <t>Compensation</t>
  </si>
  <si>
    <t>Sales, payroll, real estate and value added taxes</t>
  </si>
  <si>
    <t>Insurance</t>
  </si>
  <si>
    <t>Deferred revenue</t>
  </si>
  <si>
    <t>Derivative liabilities</t>
  </si>
  <si>
    <t>Total accrued expenses</t>
  </si>
  <si>
    <t>COMMITMENTS AND CONTINGENCIES (Details) - USD ($) $ in Millions</t>
  </si>
  <si>
    <t>Guarantees on customer financing</t>
  </si>
  <si>
    <t>OPERATING LEASE COMMITMENTS (Details) $ in Thousands</t>
  </si>
  <si>
    <t>Jan. 31, 2016USD ($)unit</t>
  </si>
  <si>
    <t>Operating Leased Assets</t>
  </si>
  <si>
    <t>Rent and lease expense</t>
  </si>
  <si>
    <t>Minimum future lease payments</t>
  </si>
  <si>
    <t>Lease term</t>
  </si>
  <si>
    <t>15 years</t>
  </si>
  <si>
    <t>Building</t>
  </si>
  <si>
    <t>Number of buildings leased | unit</t>
  </si>
  <si>
    <t>RELATED PARTY TRANSACTIONS (Details) - USD ($) $ in Millions</t>
  </si>
  <si>
    <t>Amount of Transactions</t>
  </si>
  <si>
    <t>INCOME TAXES (Details) - USD ($) $ in Thousands</t>
  </si>
  <si>
    <t>Income (Loss) from Continuing Operations before Equity Method Investments, Income Taxes, Extraordinary Items, Noncontrolling Interest [Abstract]</t>
  </si>
  <si>
    <t>INCOME (LOSS) BEFORE INCOME TAXES - US</t>
  </si>
  <si>
    <t>INCOME (LOSS) BEFORE INCOME TAXES - FOREIGN</t>
  </si>
  <si>
    <t>Current payable (receivable)</t>
  </si>
  <si>
    <t>Federal</t>
  </si>
  <si>
    <t>State</t>
  </si>
  <si>
    <t>Foreign</t>
  </si>
  <si>
    <t>Current Income Tax Expense (Benefit)</t>
  </si>
  <si>
    <t>Deferred Income Tax Expense (Benefit), Continuing Operations [Abstract]</t>
  </si>
  <si>
    <t>Reconciliation of statutory federal income tax rate to effective rate</t>
  </si>
  <si>
    <t>U.S. statutory rate (as a percent)</t>
  </si>
  <si>
    <t>(35.00%)</t>
  </si>
  <si>
    <t>35.00%</t>
  </si>
  <si>
    <t>Foreign statutory rates (as a percent)</t>
  </si>
  <si>
    <t>0.60%</t>
  </si>
  <si>
    <t>14.60%</t>
  </si>
  <si>
    <t>2.90%</t>
  </si>
  <si>
    <t>State taxes on income net of federal tax benefit (as a percent)</t>
  </si>
  <si>
    <t>(4.10%)</t>
  </si>
  <si>
    <t>(4.40%)</t>
  </si>
  <si>
    <t>Valuation allowances (as a percent)</t>
  </si>
  <si>
    <t>5.70%</t>
  </si>
  <si>
    <t>10.30%</t>
  </si>
  <si>
    <t>Impairment of nondeductible goodwill from stock acquisitons (as a percent)</t>
  </si>
  <si>
    <t>0.00%</t>
  </si>
  <si>
    <t>6.90%</t>
  </si>
  <si>
    <t>Foreign currency devaluation (as a percent)</t>
  </si>
  <si>
    <t>(1.00%)</t>
  </si>
  <si>
    <t>(11.60%)</t>
  </si>
  <si>
    <t>All other, net (as a percent)</t>
  </si>
  <si>
    <t>1.80%</t>
  </si>
  <si>
    <t>2.10%</t>
  </si>
  <si>
    <t>3.30%</t>
  </si>
  <si>
    <t>Effective tax rate (as a percent)</t>
  </si>
  <si>
    <t>(32.00%)</t>
  </si>
  <si>
    <t>(12.80%)</t>
  </si>
  <si>
    <t>56.00%</t>
  </si>
  <si>
    <t>Current deferred tax assets:</t>
  </si>
  <si>
    <t>Inventory allowances</t>
  </si>
  <si>
    <t>Goodwill and other intangibles</t>
  </si>
  <si>
    <t>Net operating losses</t>
  </si>
  <si>
    <t>Accrued liabilities and other</t>
  </si>
  <si>
    <t>Hedging and derivatives</t>
  </si>
  <si>
    <t>Stock-based compensation</t>
  </si>
  <si>
    <t>Total deferred tax assets</t>
  </si>
  <si>
    <t>Valuation allowances</t>
  </si>
  <si>
    <t>Deferred tax assets, net of valuation allowances</t>
  </si>
  <si>
    <t>Non-current deferred tax assets (liabilities):</t>
  </si>
  <si>
    <t>Property and equipment</t>
  </si>
  <si>
    <t>Total deferred tax liabilities</t>
  </si>
  <si>
    <t>Net deferred tax liability</t>
  </si>
  <si>
    <t>INCOME TAXES INCOME TAXES (Details 2) - USD ($) $ in Thousands</t>
  </si>
  <si>
    <t>Operating Loss Carryforwards [Line Items]</t>
  </si>
  <si>
    <t>Undistributed earnings in non-U.S. subsidiaries</t>
  </si>
  <si>
    <t>Additional U.S. income taxes to be paid on repatriation of undistributed earnings</t>
  </si>
  <si>
    <t>Valuation Allowances</t>
  </si>
  <si>
    <t>Foreign Tax Authority</t>
  </si>
  <si>
    <t>Net operating loss carryforwards</t>
  </si>
  <si>
    <t>Domestic Tax Authority</t>
  </si>
  <si>
    <t>CAPITAL STRUCTURE (Details) - $ / shares</t>
  </si>
  <si>
    <t>Jun. 01, 2012</t>
  </si>
  <si>
    <t>Shares authorized for issuance</t>
  </si>
  <si>
    <t>Par value of shares authorized (in dollars per share)</t>
  </si>
  <si>
    <t>Undesignated shares authorized</t>
  </si>
  <si>
    <t>STOCK-BASED COMPENSATION (Details) - USD ($) $ / shares in Units, $ in Thousands</t>
  </si>
  <si>
    <t>Number of shares authorized</t>
  </si>
  <si>
    <t>Number of shares available for future awards</t>
  </si>
  <si>
    <t>Stock options</t>
  </si>
  <si>
    <t>Number of Options</t>
  </si>
  <si>
    <t>Balance at the beginning of the period (in shares)</t>
  </si>
  <si>
    <t>Granted (in shares)</t>
  </si>
  <si>
    <t>Exercised (in shares)</t>
  </si>
  <si>
    <t>Forfeited (in shares)</t>
  </si>
  <si>
    <t>Balance at the end of the period (in shares)</t>
  </si>
  <si>
    <t>Exercisable at the end of the period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Exercisable at the end of the period (in dollars per share)</t>
  </si>
  <si>
    <t>Aggregate Intrinsic Value</t>
  </si>
  <si>
    <t>Outstanding at the end of the period (in dollars)</t>
  </si>
  <si>
    <t>Exercisable at the end of the period (in dollars)</t>
  </si>
  <si>
    <t>Weighted Average Remaining Contractual Life</t>
  </si>
  <si>
    <t>Outstanding at the end of the period</t>
  </si>
  <si>
    <t>2 years</t>
  </si>
  <si>
    <t>2 years 9 months</t>
  </si>
  <si>
    <t>Exercisable at the end of the period</t>
  </si>
  <si>
    <t>Additional disclosures</t>
  </si>
  <si>
    <t>Aggregate intrinsic value of stock options exercised</t>
  </si>
  <si>
    <t>Unrecognized compensation cost on non-vested stock options</t>
  </si>
  <si>
    <t>Stock options | Board of Directors | Minimum</t>
  </si>
  <si>
    <t>Vesting period</t>
  </si>
  <si>
    <t>0 years</t>
  </si>
  <si>
    <t>Contractual term</t>
  </si>
  <si>
    <t>Stock options | Board of Directors | Maximum</t>
  </si>
  <si>
    <t>Stock options | Employees | Minimum</t>
  </si>
  <si>
    <t>4 years</t>
  </si>
  <si>
    <t>Stock options | Employees | Maximum</t>
  </si>
  <si>
    <t>6 years</t>
  </si>
  <si>
    <t>The Plan</t>
  </si>
  <si>
    <t>Compensation cost</t>
  </si>
  <si>
    <t>Income tax benefit (net)</t>
  </si>
  <si>
    <t>STOCK-BASED COMPENSATION (Details 2) shares in Thousands</t>
  </si>
  <si>
    <t>Jan. 31, 2016$ / sharesshares</t>
  </si>
  <si>
    <t>Stock options outstanding and exercisable by exercise price range</t>
  </si>
  <si>
    <t>Options Outstanding at the end of the period (in shares) | shares</t>
  </si>
  <si>
    <t>Options Outstanding - Weighted Average Remaining Contractual Life</t>
  </si>
  <si>
    <t>Options Outstanding - Weighted Average Exercise Price (in dollars per share)</t>
  </si>
  <si>
    <t>Options Exercisable at the end of the period (in shares) | shares</t>
  </si>
  <si>
    <t>Options Exercisable - Weighted Average Remaining Contractual Life</t>
  </si>
  <si>
    <t>Options Exercisable - Weighted Average Exercise Price (in dollars per share)</t>
  </si>
  <si>
    <t>Range of Exercise Prices $ 21.21-26.84</t>
  </si>
  <si>
    <t>Exercise price, low end of range (in dollars per share)</t>
  </si>
  <si>
    <t>Exercise price, high end of range (in dollars per share)</t>
  </si>
  <si>
    <t>2 years 6 months</t>
  </si>
  <si>
    <t>Range of Exercise Prices $ 4.00 - 8.50</t>
  </si>
  <si>
    <t>1 year 8 months</t>
  </si>
  <si>
    <t>Range of Exercise Prices $ 10.20 - 14.69</t>
  </si>
  <si>
    <t>2 years 10 months</t>
  </si>
  <si>
    <t>STOCK-BASED COMPENSATION (Details 3) - USD ($) $ / shares in Units, shares in Thousands, $ in Millions</t>
  </si>
  <si>
    <t>Restricted Stock Awards</t>
  </si>
  <si>
    <t>Shares</t>
  </si>
  <si>
    <t>Vested (in shares)</t>
  </si>
  <si>
    <t>Weighted Average Grant Date Fair Value</t>
  </si>
  <si>
    <t>Vested (in dollars per share)</t>
  </si>
  <si>
    <t>Weighted Average Remaining Contractual Term</t>
  </si>
  <si>
    <t>Nonvested</t>
  </si>
  <si>
    <t>3 years 5 months</t>
  </si>
  <si>
    <t>3 years 4 months</t>
  </si>
  <si>
    <t>Additional disclosure</t>
  </si>
  <si>
    <t>Fair value of restricted stock vested</t>
  </si>
  <si>
    <t>Unrecognized compensation cost on non-vested restricted stock</t>
  </si>
  <si>
    <t>Restricted Stock Awards | Employees | Minimum</t>
  </si>
  <si>
    <t>Restricted stock</t>
  </si>
  <si>
    <t>Restricted Stock Awards | Employees | Maximum</t>
  </si>
  <si>
    <t>Restricted Stock Awards | Board of Directors | Maximum</t>
  </si>
  <si>
    <t>Restricted Stock Units</t>
  </si>
  <si>
    <t>2 years 2 months</t>
  </si>
  <si>
    <t>Restricted Stock Units | Employees | Minimum</t>
  </si>
  <si>
    <t>Restricted Stock Units | Employees | Maximum</t>
  </si>
  <si>
    <t>EMPLOYEE BENEFIT PLANS (Details) $ in Millions</t>
  </si>
  <si>
    <t>Jan. 31, 2016USD ($)yr</t>
  </si>
  <si>
    <t>401(k) profit sharing plan</t>
  </si>
  <si>
    <t>Minimum age of employees considered as an eligibility criteria for the employee benefit plan | yr</t>
  </si>
  <si>
    <t>Employer matching contribution as a percentage of employee's contribution</t>
  </si>
  <si>
    <t>50.00%</t>
  </si>
  <si>
    <t>Defined Contribution Plan, Employer Matching Contribution, Percent of Employees' Gross Pay</t>
  </si>
  <si>
    <t>6.00%</t>
  </si>
  <si>
    <t>Contributions to the plan | $</t>
  </si>
  <si>
    <t>BUSINESS COMBINATIONS (Details) $ in Thousands</t>
  </si>
  <si>
    <t>Aug. 29, 2014USD ($)store</t>
  </si>
  <si>
    <t>Mar. 01, 2013USD ($)store</t>
  </si>
  <si>
    <t>Feb. 16, 2013USD ($)store</t>
  </si>
  <si>
    <t>Purchase price allocation</t>
  </si>
  <si>
    <t>Midland Equipment, Inc.</t>
  </si>
  <si>
    <t>Total consideration transferred</t>
  </si>
  <si>
    <t>Number of stores acquired | store</t>
  </si>
  <si>
    <t>Total consideration</t>
  </si>
  <si>
    <t>Tucson Tractor Company</t>
  </si>
  <si>
    <t>Colorado division of Adobe Truck &amp; Equipment, LLC</t>
  </si>
  <si>
    <t>Fiscal 2015 Acquisitions</t>
  </si>
  <si>
    <t>Intangible assets</t>
  </si>
  <si>
    <t>Total assets acquired</t>
  </si>
  <si>
    <t>Total liabilities acquired</t>
  </si>
  <si>
    <t>Cash consideration</t>
  </si>
  <si>
    <t>Non-cash consideration: liabilities incurred</t>
  </si>
  <si>
    <t>Goodwill expected to be deductible for tax purposes</t>
  </si>
  <si>
    <t>Fiscal 2015 Acquisitions | Construction</t>
  </si>
  <si>
    <t>Fiscal 2014 Acquisitions</t>
  </si>
  <si>
    <t>Fiscal 2014 Acquisitions | Construction</t>
  </si>
  <si>
    <t>FAIR VALUE OF FINANCIAL INSTRUMENTS (Details) - USD ($) $ in Thousands</t>
  </si>
  <si>
    <t>Face value of senior convertible notes</t>
  </si>
  <si>
    <t>Fair value</t>
  </si>
  <si>
    <t>Carrying value</t>
  </si>
  <si>
    <t>FAIR VALUE OF FINANCIAL INSTRUMENTS ASSETS AND LIABILITIES MEASURED ON A RECURRING BASIS (Details) - USD ($) $ in Thousands</t>
  </si>
  <si>
    <t>Financial Assets</t>
  </si>
  <si>
    <t>Financial Liabilities</t>
  </si>
  <si>
    <t>Interest Rate Swap | Level 1</t>
  </si>
  <si>
    <t>Interest Rate Swap | Level 2</t>
  </si>
  <si>
    <t>Interest Rate Swap | Level 3</t>
  </si>
  <si>
    <t>Foreign Exchange Contract | Level 1</t>
  </si>
  <si>
    <t>Foreign Exchange Contract | Level 2</t>
  </si>
  <si>
    <t>Foreign Exchange Contract | Level 3</t>
  </si>
  <si>
    <t>FAIR VALUE OF FINANCIAL INSTRUMENTS ASSETS AND LIABILITIES MEASURED ON A NONRECURRING BASIS (Details 2) - USD ($) $ in Millions</t>
  </si>
  <si>
    <t>Fair value of other long-lived assets</t>
  </si>
  <si>
    <t>STORE CLOSINGS AND REALIGNMENT COST (Details) $ in Thousands</t>
  </si>
  <si>
    <t>Mar. 05, 2015store</t>
  </si>
  <si>
    <t>Apr. 30, 2014store</t>
  </si>
  <si>
    <t>Jan. 31, 2016store</t>
  </si>
  <si>
    <t>Jan. 31, 2014USD ($)store</t>
  </si>
  <si>
    <t>Headcount Reduction, percent</t>
  </si>
  <si>
    <t>14.00%</t>
  </si>
  <si>
    <t>Amount of Realignment Cost Incurred</t>
  </si>
  <si>
    <t>Number of stores closed (in ones) | store</t>
  </si>
  <si>
    <t>Shared Resource Center</t>
  </si>
  <si>
    <t>Lease termination costs | Realignment Cost</t>
  </si>
  <si>
    <t>Lease termination costs | Realignment Cost | Construction</t>
  </si>
  <si>
    <t>Lease termination costs | Realignment Cost | Agriculture</t>
  </si>
  <si>
    <t>Lease termination costs | Realignment Cost | Shared Resource Center</t>
  </si>
  <si>
    <t>Employee severance costs | Realignment Cost</t>
  </si>
  <si>
    <t>Employee severance costs | Realignment Cost | Construction</t>
  </si>
  <si>
    <t>Employee severance costs | Realignment Cost | Agriculture</t>
  </si>
  <si>
    <t>Employee severance costs | Realignment Cost | International</t>
  </si>
  <si>
    <t>Employee severance costs | Realignment Cost | Shared Resource Center</t>
  </si>
  <si>
    <t>Impairment of fixed assets, net of gains on asset disposition | Impairment</t>
  </si>
  <si>
    <t>Impairment of fixed assets, net of gains on asset disposition | Impairment | Construction</t>
  </si>
  <si>
    <t>Impairment of fixed assets, net of gains on asset disposition | Impairment | Agriculture</t>
  </si>
  <si>
    <t>Impairment of fixed assets, net of gains on asset disposition | Impairment | Shared Resource Center</t>
  </si>
  <si>
    <t>Asset relocation and other closing costs | Realignment Cost</t>
  </si>
  <si>
    <t>Asset relocation and other closing costs | Realignment Cost | Construction</t>
  </si>
  <si>
    <t>Asset relocation and other closing costs | Realignment Cost | Agriculture</t>
  </si>
  <si>
    <t>Inventory cost adjustments | Equipment Cost of Sales</t>
  </si>
  <si>
    <t>Inventory cost adjustments | Equipment Cost of Sales | Agriculture</t>
  </si>
  <si>
    <t>Realignment Announced March 2015 [Member]</t>
  </si>
  <si>
    <t>Realignment Announced April 2104 [Member]</t>
  </si>
  <si>
    <t>STORE CLOSINGS AND REALIGNMENT COST (Details 2) - USD ($) $ in Thousands</t>
  </si>
  <si>
    <t>Realignment Reserve [Roll Forward]</t>
  </si>
  <si>
    <t>Balance, Beginning of Year</t>
  </si>
  <si>
    <t>Balance, End of Year</t>
  </si>
  <si>
    <t>Lease termination costs</t>
  </si>
  <si>
    <t>Exit costs paid</t>
  </si>
  <si>
    <t>Adjustments</t>
  </si>
  <si>
    <t>Employee severance costs</t>
  </si>
  <si>
    <t>HELD FOR SALE (Details) - USD ($) $ in Thousands</t>
  </si>
  <si>
    <t>Income Statement, Balance Sheet and Additional Disclosures by Disposal Groups, Including Discontinued Operations [Line Items]</t>
  </si>
  <si>
    <t>Property and equipment held-for-sale unrelated to aforementioned disposal groups</t>
  </si>
  <si>
    <t>Property and equipment:</t>
  </si>
  <si>
    <t>Liabilities Held for Sale [Abstract]</t>
  </si>
  <si>
    <t>Held-for-sale</t>
  </si>
  <si>
    <t>Assets Held for Sale [Abstract]</t>
  </si>
  <si>
    <t>Inventories:</t>
  </si>
  <si>
    <t>Total inventories</t>
  </si>
  <si>
    <t>Total property and equipment</t>
  </si>
  <si>
    <t>Impairment and Realignment Costs</t>
  </si>
  <si>
    <t>Impairment of Agriculture assets held for sale</t>
  </si>
  <si>
    <t>SEGMENT INFORMATION AND OPERATING RESULTS (Details) $ in Thousands</t>
  </si>
  <si>
    <t>Oct. 31, 2015USD ($)</t>
  </si>
  <si>
    <t>Jul. 31, 2015USD ($)</t>
  </si>
  <si>
    <t>Apr. 30, 2015USD ($)</t>
  </si>
  <si>
    <t>Oct. 31, 2014USD ($)</t>
  </si>
  <si>
    <t>Jul. 31, 2014USD ($)</t>
  </si>
  <si>
    <t>Apr. 30, 2014USD ($)</t>
  </si>
  <si>
    <t>Revenue and long-lived assets</t>
  </si>
  <si>
    <t>Revenue</t>
  </si>
  <si>
    <t>Outside of the United States</t>
  </si>
  <si>
    <t>European subsidiaries</t>
  </si>
  <si>
    <t>Long-lived assets</t>
  </si>
  <si>
    <t>SEGMENT INFORMATION AND OPERATING RESULTS (Details 2) - USD ($) $ in Thousands</t>
  </si>
  <si>
    <t>Interest Income</t>
  </si>
  <si>
    <t>Depreciation and Amortization</t>
  </si>
  <si>
    <t>Capital Expenditures</t>
  </si>
  <si>
    <t>Shared Resources</t>
  </si>
  <si>
    <t>Operating Segments</t>
  </si>
  <si>
    <t>SELECTED QUARTERLY FINANCIAL DATA (Unaudited) (Details) - USD ($) $ / shares in Units, $ in Thousands</t>
  </si>
  <si>
    <t>Gross Profit</t>
  </si>
  <si>
    <t>Earnings (Loss) per Share-Diluted (in dollars per share)</t>
  </si>
  <si>
    <t>Valuation Allowance Recognized</t>
  </si>
  <si>
    <t>SUBSEQUENT EVENTS (Details) - Floorplan lines of credit - USD ($) $ in Millions</t>
  </si>
  <si>
    <t>Subsequent Event [Line Items]</t>
  </si>
  <si>
    <t>Subsequent Event</t>
  </si>
  <si>
    <t>Schedule II-Valuation and Qualifying Accounts and Reserves (Details) - Valuation reserve deduction from receivables - USD ($) $ in Thousands</t>
  </si>
  <si>
    <t>Changes in valuation and qualifying accounts and reserves</t>
  </si>
  <si>
    <t>Beginning Balance</t>
  </si>
  <si>
    <t>Additions Charged to Expenses</t>
  </si>
  <si>
    <t>Deductions for Write-offs, Net of Recoveries</t>
  </si>
  <si>
    <t>Foreign Currency Translation Adjustment</t>
  </si>
  <si>
    <t>Ending Balanc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0_);_(&quot;$ &quot;(#,##0.00000)" numFmtId="167"/>
    <numFmt formatCode="_(&quot;$ &quot;#,##0.00_);_(&quot;$ &quot;(#,##0.00)" numFmtId="168"/>
    <numFmt formatCode="#,##0.0_);(#,##0.0)" numFmtId="169"/>
    <numFmt formatCode="#,##0.0000000_);(#,##0.00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091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54.9</v>
      </c>
    </row>
    <row r="15" spans="1:4">
      <c r="A15" s="4" t="s">
        <v>25</v>
      </c>
      <c r="C15" s="6" t="n">
        <v>21588696</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r="A1" s="1" t="s">
        <v>215</v>
      </c>
      <c r="B1" s="2" t="s">
        <v>1</v>
      </c>
    </row>
    <row r="2" spans="1:2">
      <c r="B2" s="2" t="s">
        <v>2</v>
      </c>
    </row>
    <row r="3" spans="1:2">
      <c r="A3" s="4" t="s">
        <v>216</v>
      </c>
    </row>
    <row r="4" spans="1:2">
      <c r="A4" s="3" t="s">
        <v>215</v>
      </c>
    </row>
    <row r="5" spans="1:2">
      <c r="A5" s="4" t="s">
        <v>215</v>
      </c>
      <c r="B5"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4" t="s">
        <v>219</v>
      </c>
    </row>
    <row r="4" spans="1:2">
      <c r="A4" s="3" t="s">
        <v>218</v>
      </c>
    </row>
    <row r="5" spans="1:2">
      <c r="A5" s="4" t="s">
        <v>218</v>
      </c>
      <c r="B5"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89465</v>
      </c>
      <c r="C3" s="8" t="n">
        <v>127528</v>
      </c>
    </row>
    <row r="4" spans="1:3">
      <c r="A4" s="4" t="s">
        <v>33</v>
      </c>
      <c r="B4" s="6" t="n">
        <v>56552</v>
      </c>
      <c r="C4" s="6" t="n">
        <v>76382</v>
      </c>
    </row>
    <row r="5" spans="1:3">
      <c r="A5" s="4" t="s">
        <v>34</v>
      </c>
      <c r="B5" s="6" t="n">
        <v>689464</v>
      </c>
      <c r="C5" s="6" t="n">
        <v>879440</v>
      </c>
    </row>
    <row r="6" spans="1:3">
      <c r="A6" s="4" t="s">
        <v>35</v>
      </c>
      <c r="B6" s="6" t="n">
        <v>9753</v>
      </c>
      <c r="C6" s="6" t="n">
        <v>10634</v>
      </c>
    </row>
    <row r="7" spans="1:3">
      <c r="A7" s="4" t="s">
        <v>36</v>
      </c>
      <c r="B7" s="6" t="n">
        <v>13011</v>
      </c>
      <c r="C7" s="6" t="n">
        <v>166</v>
      </c>
    </row>
    <row r="8" spans="1:3">
      <c r="A8" s="4" t="s">
        <v>37</v>
      </c>
      <c r="B8" s="6" t="n">
        <v>0</v>
      </c>
      <c r="C8" s="6" t="n">
        <v>15312</v>
      </c>
    </row>
    <row r="9" spans="1:3">
      <c r="A9" s="4" t="s">
        <v>38</v>
      </c>
      <c r="B9" s="6" t="n">
        <v>858245</v>
      </c>
      <c r="C9" s="6" t="n">
        <v>1109462</v>
      </c>
    </row>
    <row r="10" spans="1:3">
      <c r="A10" s="3" t="s">
        <v>39</v>
      </c>
    </row>
    <row r="11" spans="1:3">
      <c r="A11" s="4" t="s">
        <v>40</v>
      </c>
      <c r="B11" s="6" t="n">
        <v>5134</v>
      </c>
      <c r="C11" s="6" t="n">
        <v>5458</v>
      </c>
    </row>
    <row r="12" spans="1:3">
      <c r="A12" s="4" t="s">
        <v>41</v>
      </c>
      <c r="B12" s="6" t="n">
        <v>1317</v>
      </c>
      <c r="C12" s="6" t="n">
        <v>2014</v>
      </c>
    </row>
    <row r="13" spans="1:3">
      <c r="A13" s="4" t="s">
        <v>42</v>
      </c>
      <c r="B13" s="6" t="n">
        <v>6451</v>
      </c>
      <c r="C13" s="6" t="n">
        <v>7472</v>
      </c>
    </row>
    <row r="14" spans="1:3">
      <c r="A14" s="4" t="s">
        <v>43</v>
      </c>
      <c r="B14" s="6" t="n">
        <v>183179</v>
      </c>
      <c r="C14" s="6" t="n">
        <v>208680</v>
      </c>
    </row>
    <row r="15" spans="1:3">
      <c r="A15" s="4" t="s">
        <v>44</v>
      </c>
      <c r="B15" s="6" t="n">
        <v>1047875</v>
      </c>
      <c r="C15" s="6" t="n">
        <v>1325614</v>
      </c>
    </row>
    <row r="16" spans="1:3">
      <c r="A16" s="3" t="s">
        <v>45</v>
      </c>
    </row>
    <row r="17" spans="1:3">
      <c r="A17" s="4" t="s">
        <v>46</v>
      </c>
      <c r="B17" s="6" t="n">
        <v>16863</v>
      </c>
      <c r="C17" s="6" t="n">
        <v>17659</v>
      </c>
    </row>
    <row r="18" spans="1:3">
      <c r="A18" s="4" t="s">
        <v>47</v>
      </c>
      <c r="B18" s="6" t="n">
        <v>444780</v>
      </c>
      <c r="C18" s="6" t="n">
        <v>625162</v>
      </c>
    </row>
    <row r="19" spans="1:3">
      <c r="A19" s="4" t="s">
        <v>48</v>
      </c>
      <c r="B19" s="6" t="n">
        <v>1557</v>
      </c>
      <c r="C19" s="6" t="n">
        <v>7749</v>
      </c>
    </row>
    <row r="20" spans="1:3">
      <c r="A20" s="4" t="s">
        <v>49</v>
      </c>
      <c r="B20" s="6" t="n">
        <v>31159</v>
      </c>
      <c r="C20" s="6" t="n">
        <v>35090</v>
      </c>
    </row>
    <row r="21" spans="1:3">
      <c r="A21" s="4" t="s">
        <v>50</v>
      </c>
      <c r="B21" s="6" t="n">
        <v>28914</v>
      </c>
      <c r="C21" s="6" t="n">
        <v>35496</v>
      </c>
    </row>
    <row r="22" spans="1:3">
      <c r="A22" s="4" t="s">
        <v>51</v>
      </c>
      <c r="B22" s="6" t="n">
        <v>152</v>
      </c>
      <c r="C22" s="6" t="n">
        <v>3529</v>
      </c>
    </row>
    <row r="23" spans="1:3">
      <c r="A23" s="4" t="s">
        <v>52</v>
      </c>
      <c r="B23" s="6" t="n">
        <v>0</v>
      </c>
      <c r="C23" s="6" t="n">
        <v>2835</v>
      </c>
    </row>
    <row r="24" spans="1:3">
      <c r="A24" s="4" t="s">
        <v>53</v>
      </c>
      <c r="B24" s="6" t="n">
        <v>523425</v>
      </c>
      <c r="C24" s="6" t="n">
        <v>727520</v>
      </c>
    </row>
    <row r="25" spans="1:3">
      <c r="A25" s="3" t="s">
        <v>54</v>
      </c>
    </row>
    <row r="26" spans="1:3">
      <c r="A26" s="4" t="s">
        <v>55</v>
      </c>
      <c r="B26" s="6" t="n">
        <v>134145</v>
      </c>
      <c r="C26" s="6" t="n">
        <v>129889</v>
      </c>
    </row>
    <row r="27" spans="1:3">
      <c r="A27" s="4" t="s">
        <v>56</v>
      </c>
      <c r="B27" s="6" t="n">
        <v>38409</v>
      </c>
      <c r="C27" s="6" t="n">
        <v>66563</v>
      </c>
    </row>
    <row r="28" spans="1:3">
      <c r="A28" s="4" t="s">
        <v>57</v>
      </c>
      <c r="B28" s="6" t="n">
        <v>11135</v>
      </c>
      <c r="C28" s="6" t="n">
        <v>19971</v>
      </c>
    </row>
    <row r="29" spans="1:3">
      <c r="A29" s="4" t="s">
        <v>58</v>
      </c>
      <c r="B29" s="6" t="n">
        <v>2412</v>
      </c>
      <c r="C29" s="6" t="n">
        <v>3312</v>
      </c>
    </row>
    <row r="30" spans="1:3">
      <c r="A30" s="4" t="s">
        <v>59</v>
      </c>
      <c r="B30" s="8" t="n">
        <v>186101</v>
      </c>
      <c r="C30" s="8" t="n">
        <v>219735</v>
      </c>
    </row>
    <row r="31" spans="1:3">
      <c r="A31" s="4" t="s">
        <v>60</v>
      </c>
      <c r="B31" s="4" t="s">
        <v>61</v>
      </c>
      <c r="C31" s="4" t="s">
        <v>61</v>
      </c>
    </row>
    <row r="32" spans="1:3">
      <c r="A32" s="3" t="s">
        <v>62</v>
      </c>
    </row>
    <row r="33" spans="1:3">
      <c r="A33" s="4" t="s">
        <v>63</v>
      </c>
      <c r="B33" s="8" t="n">
        <v>0</v>
      </c>
      <c r="C33" s="8" t="n">
        <v>0</v>
      </c>
    </row>
    <row r="34" spans="1:3">
      <c r="A34" s="4" t="s">
        <v>64</v>
      </c>
      <c r="B34" s="6" t="n">
        <v>242491</v>
      </c>
      <c r="C34" s="6" t="n">
        <v>240180</v>
      </c>
    </row>
    <row r="35" spans="1:3">
      <c r="A35" s="4" t="s">
        <v>65</v>
      </c>
      <c r="B35" s="6" t="n">
        <v>99526</v>
      </c>
      <c r="C35" s="6" t="n">
        <v>137418</v>
      </c>
    </row>
    <row r="36" spans="1:3">
      <c r="A36" s="4" t="s">
        <v>66</v>
      </c>
      <c r="B36" s="6" t="n">
        <v>-4461</v>
      </c>
      <c r="C36" s="6" t="n">
        <v>-1099</v>
      </c>
    </row>
    <row r="37" spans="1:3">
      <c r="A37" s="4" t="s">
        <v>67</v>
      </c>
      <c r="B37" s="6" t="n">
        <v>337556</v>
      </c>
      <c r="C37" s="6" t="n">
        <v>376499</v>
      </c>
    </row>
    <row r="38" spans="1:3">
      <c r="A38" s="4" t="s">
        <v>68</v>
      </c>
      <c r="B38" s="6" t="n">
        <v>793</v>
      </c>
      <c r="C38" s="6" t="n">
        <v>1860</v>
      </c>
    </row>
    <row r="39" spans="1:3">
      <c r="A39" s="4" t="s">
        <v>69</v>
      </c>
      <c r="B39" s="6" t="n">
        <v>338349</v>
      </c>
      <c r="C39" s="6" t="n">
        <v>378359</v>
      </c>
    </row>
    <row r="40" spans="1:3">
      <c r="A40" s="4" t="s">
        <v>70</v>
      </c>
      <c r="B40" s="8" t="n">
        <v>1047875</v>
      </c>
      <c r="C40" s="8" t="n">
        <v>1325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8" t="n">
        <v>3591</v>
      </c>
      <c r="C3" s="8" t="n">
        <v>4218</v>
      </c>
    </row>
    <row r="4" spans="1:3">
      <c r="A4" s="4" t="s">
        <v>74</v>
      </c>
      <c r="B4" s="9" t="n">
        <v>1e-05</v>
      </c>
      <c r="C4" s="9" t="n">
        <v>1e-05</v>
      </c>
    </row>
    <row r="5" spans="1:3">
      <c r="A5" s="4" t="s">
        <v>75</v>
      </c>
      <c r="B5" s="6" t="n">
        <v>45000000</v>
      </c>
      <c r="C5" s="6" t="n">
        <v>45000000</v>
      </c>
    </row>
    <row r="6" spans="1:3">
      <c r="A6" s="4" t="s">
        <v>76</v>
      </c>
      <c r="B6" s="6" t="n">
        <v>21604000</v>
      </c>
      <c r="C6" s="6" t="n">
        <v>21406000</v>
      </c>
    </row>
    <row r="7" spans="1:3">
      <c r="A7" s="4" t="s">
        <v>77</v>
      </c>
      <c r="B7" s="6" t="n">
        <v>21604000</v>
      </c>
      <c r="C7" s="6" t="n">
        <v>214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5"/>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34</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326</v>
      </c>
      <c r="B30" s="4" t="s">
        <v>327</v>
      </c>
    </row>
    <row r="31" spans="1:2">
      <c r="A31" s="4" t="s">
        <v>328</v>
      </c>
      <c r="B31" s="4" t="s">
        <v>329</v>
      </c>
    </row>
    <row r="32" spans="1:2">
      <c r="A32" s="4" t="s">
        <v>330</v>
      </c>
      <c r="B32" s="4" t="s">
        <v>331</v>
      </c>
    </row>
    <row r="33" spans="1:2">
      <c r="A33" s="4" t="s">
        <v>332</v>
      </c>
      <c r="B33" s="4" t="s">
        <v>333</v>
      </c>
    </row>
    <row r="34" spans="1:2">
      <c r="A34" s="4" t="s">
        <v>334</v>
      </c>
      <c r="B34" s="4" t="s">
        <v>335</v>
      </c>
    </row>
    <row r="35" spans="1:2">
      <c r="A35" s="4" t="s">
        <v>336</v>
      </c>
      <c r="B3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38</v>
      </c>
      <c r="B1" s="2" t="s">
        <v>1</v>
      </c>
    </row>
    <row r="2" spans="1:2">
      <c r="B2" s="2" t="s">
        <v>2</v>
      </c>
    </row>
    <row r="3" spans="1:2">
      <c r="A3" s="3" t="s">
        <v>19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43</v>
      </c>
      <c r="B1" s="2" t="s">
        <v>1</v>
      </c>
    </row>
    <row r="2" spans="1:2">
      <c r="B2" s="2" t="s">
        <v>2</v>
      </c>
    </row>
    <row r="3" spans="1:2">
      <c r="A3" s="3" t="s">
        <v>201</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6</v>
      </c>
      <c r="B1" s="2" t="s">
        <v>1</v>
      </c>
    </row>
    <row r="2" spans="1:2">
      <c r="B2" s="2" t="s">
        <v>2</v>
      </c>
    </row>
    <row r="3" spans="1:2">
      <c r="A3" s="3" t="s">
        <v>204</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9</v>
      </c>
      <c r="B1" s="2" t="s">
        <v>1</v>
      </c>
    </row>
    <row r="2" spans="1:2">
      <c r="B2" s="2" t="s">
        <v>2</v>
      </c>
    </row>
    <row r="3" spans="1:2">
      <c r="A3" s="3" t="s">
        <v>207</v>
      </c>
    </row>
    <row r="4" spans="1:2">
      <c r="A4" s="4" t="s">
        <v>350</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51</v>
      </c>
      <c r="B1" s="2" t="s">
        <v>1</v>
      </c>
    </row>
    <row r="2" spans="1:2">
      <c r="B2" s="2" t="s">
        <v>2</v>
      </c>
    </row>
    <row r="3" spans="1:2">
      <c r="A3" s="3" t="s">
        <v>210</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8" t="n">
        <v>925471</v>
      </c>
      <c r="C4" s="8" t="n">
        <v>1398195</v>
      </c>
      <c r="D4" s="8" t="n">
        <v>1722738</v>
      </c>
    </row>
    <row r="5" spans="1:4">
      <c r="A5" s="4" t="s">
        <v>82</v>
      </c>
      <c r="B5" s="6" t="n">
        <v>245387</v>
      </c>
      <c r="C5" s="6" t="n">
        <v>270262</v>
      </c>
      <c r="D5" s="6" t="n">
        <v>275750</v>
      </c>
    </row>
    <row r="6" spans="1:4">
      <c r="A6" s="4" t="s">
        <v>83</v>
      </c>
      <c r="B6" s="6" t="n">
        <v>127457</v>
      </c>
      <c r="C6" s="6" t="n">
        <v>147356</v>
      </c>
      <c r="D6" s="6" t="n">
        <v>149082</v>
      </c>
    </row>
    <row r="7" spans="1:4">
      <c r="A7" s="4" t="s">
        <v>84</v>
      </c>
      <c r="B7" s="6" t="n">
        <v>69520</v>
      </c>
      <c r="C7" s="6" t="n">
        <v>84433</v>
      </c>
      <c r="D7" s="6" t="n">
        <v>78876</v>
      </c>
    </row>
    <row r="8" spans="1:4">
      <c r="A8" s="4" t="s">
        <v>85</v>
      </c>
      <c r="B8" s="6" t="n">
        <v>1367835</v>
      </c>
      <c r="C8" s="6" t="n">
        <v>1900246</v>
      </c>
      <c r="D8" s="6" t="n">
        <v>2226446</v>
      </c>
    </row>
    <row r="9" spans="1:4">
      <c r="A9" s="3" t="s">
        <v>86</v>
      </c>
    </row>
    <row r="10" spans="1:4">
      <c r="A10" s="4" t="s">
        <v>81</v>
      </c>
      <c r="B10" s="6" t="n">
        <v>889567</v>
      </c>
      <c r="C10" s="6" t="n">
        <v>1286148</v>
      </c>
      <c r="D10" s="6" t="n">
        <v>1576246</v>
      </c>
    </row>
    <row r="11" spans="1:4">
      <c r="A11" s="4" t="s">
        <v>82</v>
      </c>
      <c r="B11" s="6" t="n">
        <v>173083</v>
      </c>
      <c r="C11" s="6" t="n">
        <v>189540</v>
      </c>
      <c r="D11" s="6" t="n">
        <v>192199</v>
      </c>
    </row>
    <row r="12" spans="1:4">
      <c r="A12" s="4" t="s">
        <v>83</v>
      </c>
      <c r="B12" s="6" t="n">
        <v>46814</v>
      </c>
      <c r="C12" s="6" t="n">
        <v>53924</v>
      </c>
      <c r="D12" s="6" t="n">
        <v>54608</v>
      </c>
    </row>
    <row r="13" spans="1:4">
      <c r="A13" s="4" t="s">
        <v>84</v>
      </c>
      <c r="B13" s="6" t="n">
        <v>52457</v>
      </c>
      <c r="C13" s="6" t="n">
        <v>62250</v>
      </c>
      <c r="D13" s="6" t="n">
        <v>55319</v>
      </c>
    </row>
    <row r="14" spans="1:4">
      <c r="A14" s="4" t="s">
        <v>87</v>
      </c>
      <c r="B14" s="6" t="n">
        <v>1161921</v>
      </c>
      <c r="C14" s="6" t="n">
        <v>1591862</v>
      </c>
      <c r="D14" s="6" t="n">
        <v>1878372</v>
      </c>
    </row>
    <row r="15" spans="1:4">
      <c r="A15" s="4" t="s">
        <v>88</v>
      </c>
      <c r="B15" s="6" t="n">
        <v>205914</v>
      </c>
      <c r="C15" s="6" t="n">
        <v>308384</v>
      </c>
      <c r="D15" s="6" t="n">
        <v>348074</v>
      </c>
    </row>
    <row r="16" spans="1:4">
      <c r="A16" s="4" t="s">
        <v>89</v>
      </c>
      <c r="B16" s="6" t="n">
        <v>220524</v>
      </c>
      <c r="C16" s="6" t="n">
        <v>273271</v>
      </c>
      <c r="D16" s="6" t="n">
        <v>291202</v>
      </c>
    </row>
    <row r="17" spans="1:4">
      <c r="A17" s="4" t="s">
        <v>90</v>
      </c>
      <c r="B17" s="6" t="n">
        <v>0</v>
      </c>
      <c r="C17" s="6" t="n">
        <v>24739</v>
      </c>
      <c r="D17" s="6" t="n">
        <v>6261</v>
      </c>
    </row>
    <row r="18" spans="1:4">
      <c r="A18" s="4" t="s">
        <v>91</v>
      </c>
      <c r="B18" s="6" t="n">
        <v>6903</v>
      </c>
      <c r="C18" s="6" t="n">
        <v>6486</v>
      </c>
      <c r="D18" s="6" t="n">
        <v>3454</v>
      </c>
    </row>
    <row r="19" spans="1:4">
      <c r="A19" s="4" t="s">
        <v>92</v>
      </c>
      <c r="B19" s="6" t="n">
        <v>1597</v>
      </c>
      <c r="C19" s="6" t="n">
        <v>3165</v>
      </c>
      <c r="D19" s="6" t="n">
        <v>282</v>
      </c>
    </row>
    <row r="20" spans="1:4">
      <c r="A20" s="4" t="s">
        <v>93</v>
      </c>
      <c r="B20" s="6" t="n">
        <v>-23110</v>
      </c>
      <c r="C20" s="6" t="n">
        <v>723</v>
      </c>
      <c r="D20" s="6" t="n">
        <v>46875</v>
      </c>
    </row>
    <row r="21" spans="1:4">
      <c r="A21" s="3" t="s">
        <v>94</v>
      </c>
    </row>
    <row r="22" spans="1:4">
      <c r="A22" s="4" t="s">
        <v>95</v>
      </c>
      <c r="B22" s="6" t="n">
        <v>-478</v>
      </c>
      <c r="C22" s="6" t="n">
        <v>-4272</v>
      </c>
      <c r="D22" s="6" t="n">
        <v>2109</v>
      </c>
    </row>
    <row r="23" spans="1:4">
      <c r="A23" s="4" t="s">
        <v>96</v>
      </c>
      <c r="B23" s="6" t="n">
        <v>-18334</v>
      </c>
      <c r="C23" s="6" t="n">
        <v>-20477</v>
      </c>
      <c r="D23" s="6" t="n">
        <v>-16764</v>
      </c>
    </row>
    <row r="24" spans="1:4">
      <c r="A24" s="4" t="s">
        <v>97</v>
      </c>
      <c r="B24" s="6" t="n">
        <v>-14289</v>
      </c>
      <c r="C24" s="6" t="n">
        <v>-14314</v>
      </c>
      <c r="D24" s="6" t="n">
        <v>-13791</v>
      </c>
    </row>
    <row r="25" spans="1:4">
      <c r="A25" s="4" t="s">
        <v>98</v>
      </c>
      <c r="B25" s="6" t="n">
        <v>-56211</v>
      </c>
      <c r="C25" s="6" t="n">
        <v>-38340</v>
      </c>
      <c r="D25" s="6" t="n">
        <v>18429</v>
      </c>
    </row>
    <row r="26" spans="1:4">
      <c r="A26" s="4" t="s">
        <v>99</v>
      </c>
      <c r="B26" s="6" t="n">
        <v>-17982</v>
      </c>
      <c r="C26" s="6" t="n">
        <v>-4923</v>
      </c>
      <c r="D26" s="6" t="n">
        <v>10325</v>
      </c>
    </row>
    <row r="27" spans="1:4">
      <c r="A27" s="4" t="s">
        <v>100</v>
      </c>
      <c r="B27" s="6" t="n">
        <v>-38229</v>
      </c>
      <c r="C27" s="6" t="n">
        <v>-33417</v>
      </c>
      <c r="D27" s="6" t="n">
        <v>8104</v>
      </c>
    </row>
    <row r="28" spans="1:4">
      <c r="A28" s="4" t="s">
        <v>101</v>
      </c>
      <c r="B28" s="6" t="n">
        <v>-337</v>
      </c>
      <c r="C28" s="6" t="n">
        <v>-1260</v>
      </c>
      <c r="D28" s="6" t="n">
        <v>-747</v>
      </c>
    </row>
    <row r="29" spans="1:4">
      <c r="A29" s="4" t="s">
        <v>102</v>
      </c>
      <c r="B29" s="6" t="n">
        <v>-37892</v>
      </c>
      <c r="C29" s="6" t="n">
        <v>-32157</v>
      </c>
      <c r="D29" s="6" t="n">
        <v>8851</v>
      </c>
    </row>
    <row r="30" spans="1:4">
      <c r="A30" s="4" t="s">
        <v>103</v>
      </c>
      <c r="B30" s="6" t="n">
        <v>717</v>
      </c>
      <c r="C30" s="6" t="n">
        <v>559</v>
      </c>
      <c r="D30" s="6" t="n">
        <v>-129</v>
      </c>
    </row>
    <row r="31" spans="1:4">
      <c r="A31" s="4" t="s">
        <v>104</v>
      </c>
      <c r="B31" s="8" t="n">
        <v>-37175</v>
      </c>
      <c r="C31" s="8" t="n">
        <v>-31598</v>
      </c>
      <c r="D31" s="8" t="n">
        <v>8722</v>
      </c>
    </row>
    <row r="32" spans="1:4">
      <c r="A32" s="3" t="s">
        <v>105</v>
      </c>
    </row>
    <row r="33" spans="1:4">
      <c r="A33" s="4" t="s">
        <v>106</v>
      </c>
      <c r="B33" s="10" t="n">
        <v>-1.76</v>
      </c>
      <c r="C33" s="10" t="n">
        <v>-1.51</v>
      </c>
      <c r="D33" s="10" t="n">
        <v>0.42</v>
      </c>
    </row>
    <row r="34" spans="1:4">
      <c r="A34" s="4" t="s">
        <v>107</v>
      </c>
      <c r="B34" s="10" t="n">
        <v>-1.76</v>
      </c>
      <c r="C34" s="10" t="n">
        <v>-1.51</v>
      </c>
      <c r="D34" s="10" t="n">
        <v>0.41</v>
      </c>
    </row>
    <row r="35" spans="1:4">
      <c r="A35" s="4" t="s">
        <v>108</v>
      </c>
      <c r="B35" s="6" t="n">
        <v>21111</v>
      </c>
      <c r="C35" s="6" t="n">
        <v>20989</v>
      </c>
      <c r="D35" s="6" t="n">
        <v>20894</v>
      </c>
    </row>
    <row r="36" spans="1:4">
      <c r="A36" s="4" t="s">
        <v>109</v>
      </c>
      <c r="B36" s="6" t="n">
        <v>21111</v>
      </c>
      <c r="C36" s="6" t="n">
        <v>20989</v>
      </c>
      <c r="D36" s="6" t="n">
        <v>210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60</v>
      </c>
      <c r="B1" s="2" t="s">
        <v>1</v>
      </c>
    </row>
    <row r="2" spans="1:2">
      <c r="B2" s="2" t="s">
        <v>2</v>
      </c>
    </row>
    <row r="3" spans="1:2">
      <c r="A3" s="3" t="s">
        <v>21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65</v>
      </c>
      <c r="B1" s="2" t="s">
        <v>1</v>
      </c>
    </row>
    <row r="2" spans="1:2">
      <c r="B2" s="2" t="s">
        <v>2</v>
      </c>
    </row>
    <row r="3" spans="1:2">
      <c r="A3" s="3" t="s">
        <v>21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70</v>
      </c>
      <c r="B1" s="2" t="s">
        <v>1</v>
      </c>
    </row>
    <row r="2" spans="1:2">
      <c r="B2" s="2" t="s">
        <v>2</v>
      </c>
    </row>
    <row r="3" spans="1:2">
      <c r="A3" s="3" t="s">
        <v>22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77</v>
      </c>
      <c r="B1" s="2" t="s">
        <v>1</v>
      </c>
    </row>
    <row r="2" spans="1:2">
      <c r="B2" s="2" t="s">
        <v>2</v>
      </c>
    </row>
    <row r="3" spans="1:2">
      <c r="A3" s="3" t="s">
        <v>225</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80</v>
      </c>
      <c r="B1" s="2" t="s">
        <v>1</v>
      </c>
    </row>
    <row r="2" spans="1:2">
      <c r="B2" s="2" t="s">
        <v>2</v>
      </c>
    </row>
    <row r="3" spans="1:2">
      <c r="A3" s="3" t="s">
        <v>231</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38</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92</v>
      </c>
      <c r="B1" s="2" t="s">
        <v>1</v>
      </c>
    </row>
    <row r="2" spans="1:2">
      <c r="B2" s="2" t="s">
        <v>2</v>
      </c>
    </row>
    <row r="3" spans="1:2">
      <c r="A3" s="3" t="s">
        <v>24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01</v>
      </c>
      <c r="B1" s="2" t="s">
        <v>1</v>
      </c>
    </row>
    <row r="2" spans="1:2">
      <c r="B2" s="2" t="s">
        <v>2</v>
      </c>
    </row>
    <row r="3" spans="1:2">
      <c r="A3" s="3" t="s">
        <v>250</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404</v>
      </c>
      <c r="B1" s="2" t="s">
        <v>1</v>
      </c>
    </row>
    <row r="2" spans="1:2">
      <c r="B2" s="2" t="s">
        <v>2</v>
      </c>
    </row>
    <row r="3" spans="1:2">
      <c r="A3" s="3" t="s">
        <v>25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09</v>
      </c>
      <c r="B1" s="2" t="s">
        <v>1</v>
      </c>
    </row>
    <row r="2" spans="1:2">
      <c r="B2" s="2" t="s">
        <v>2</v>
      </c>
    </row>
    <row r="3" spans="1:2">
      <c r="A3" s="3" t="s">
        <v>25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9</v>
      </c>
    </row>
    <row r="3" spans="1:4">
      <c r="A3" s="4" t="s">
        <v>100</v>
      </c>
      <c r="B3" s="8" t="n">
        <v>-38229</v>
      </c>
      <c r="C3" s="8" t="n">
        <v>-33417</v>
      </c>
      <c r="D3" s="8" t="n">
        <v>8104</v>
      </c>
    </row>
    <row r="4" spans="1:4">
      <c r="A4" s="3" t="s">
        <v>111</v>
      </c>
    </row>
    <row r="5" spans="1:4">
      <c r="A5" s="4" t="s">
        <v>112</v>
      </c>
      <c r="B5" s="6" t="n">
        <v>-4598</v>
      </c>
      <c r="C5" s="6" t="n">
        <v>-3043</v>
      </c>
      <c r="D5" s="6" t="n">
        <v>2314</v>
      </c>
    </row>
    <row r="6" spans="1:4">
      <c r="A6" s="4" t="s">
        <v>113</v>
      </c>
      <c r="B6" s="6" t="n">
        <v>201</v>
      </c>
      <c r="C6" s="6" t="n">
        <v>2849</v>
      </c>
      <c r="D6" s="6" t="n">
        <v>170</v>
      </c>
    </row>
    <row r="7" spans="1:4">
      <c r="A7" s="4" t="s">
        <v>114</v>
      </c>
      <c r="B7" s="6" t="n">
        <v>-785</v>
      </c>
      <c r="C7" s="6" t="n">
        <v>-1557</v>
      </c>
      <c r="D7" s="6" t="n">
        <v>-737</v>
      </c>
    </row>
    <row r="8" spans="1:4">
      <c r="A8" s="4" t="s">
        <v>115</v>
      </c>
      <c r="B8" s="6" t="n">
        <v>0</v>
      </c>
      <c r="C8" s="6" t="n">
        <v>44</v>
      </c>
      <c r="D8" s="6" t="n">
        <v>-126</v>
      </c>
    </row>
    <row r="9" spans="1:4">
      <c r="A9" s="4" t="s">
        <v>116</v>
      </c>
      <c r="B9" s="6" t="n">
        <v>-4092</v>
      </c>
      <c r="C9" s="6" t="n">
        <v>-1308</v>
      </c>
      <c r="D9" s="6" t="n">
        <v>1621</v>
      </c>
    </row>
    <row r="10" spans="1:4">
      <c r="A10" s="4" t="s">
        <v>117</v>
      </c>
      <c r="B10" s="6" t="n">
        <v>-42321</v>
      </c>
      <c r="C10" s="6" t="n">
        <v>-34725</v>
      </c>
      <c r="D10" s="6" t="n">
        <v>9725</v>
      </c>
    </row>
    <row r="11" spans="1:4">
      <c r="A11" s="4" t="s">
        <v>118</v>
      </c>
      <c r="B11" s="6" t="n">
        <v>-1067</v>
      </c>
      <c r="C11" s="6" t="n">
        <v>-1130</v>
      </c>
      <c r="D11" s="6" t="n">
        <v>-200</v>
      </c>
    </row>
    <row r="12" spans="1:4">
      <c r="A12" s="4" t="s">
        <v>119</v>
      </c>
      <c r="B12" s="6" t="n">
        <v>-41254</v>
      </c>
      <c r="C12" s="6" t="n">
        <v>-33595</v>
      </c>
      <c r="D12" s="6" t="n">
        <v>9925</v>
      </c>
    </row>
    <row r="13" spans="1:4">
      <c r="A13" s="4" t="s">
        <v>120</v>
      </c>
    </row>
    <row r="14" spans="1:4">
      <c r="A14" s="3" t="s">
        <v>111</v>
      </c>
    </row>
    <row r="15" spans="1:4">
      <c r="A15" s="4" t="s">
        <v>121</v>
      </c>
      <c r="B15" s="6" t="n">
        <v>1053</v>
      </c>
      <c r="C15" s="6" t="n">
        <v>354</v>
      </c>
      <c r="D15" s="6" t="n">
        <v>0</v>
      </c>
    </row>
    <row r="16" spans="1:4">
      <c r="A16" s="4" t="s">
        <v>122</v>
      </c>
    </row>
    <row r="17" spans="1:4">
      <c r="A17" s="3" t="s">
        <v>111</v>
      </c>
    </row>
    <row r="18" spans="1:4">
      <c r="A18" s="4" t="s">
        <v>121</v>
      </c>
      <c r="B18" s="8" t="n">
        <v>37</v>
      </c>
      <c r="C18" s="8" t="n">
        <v>45</v>
      </c>
      <c r="D18" s="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14</v>
      </c>
      <c r="B1" s="2" t="s">
        <v>1</v>
      </c>
    </row>
    <row r="2" spans="1:2">
      <c r="B2" s="2" t="s">
        <v>2</v>
      </c>
    </row>
    <row r="3" spans="1:2">
      <c r="A3" s="3" t="s">
        <v>260</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17</v>
      </c>
      <c r="B1" s="2" t="s">
        <v>1</v>
      </c>
    </row>
    <row r="2" spans="1:2">
      <c r="B2" s="2" t="s">
        <v>2</v>
      </c>
    </row>
    <row r="3" spans="1:2">
      <c r="A3" s="3" t="s">
        <v>263</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20</v>
      </c>
      <c r="B1" s="2" t="s">
        <v>1</v>
      </c>
    </row>
    <row r="2" spans="1:2">
      <c r="B2" s="2" t="s">
        <v>2</v>
      </c>
    </row>
    <row r="3" spans="1:2">
      <c r="A3" s="3" t="s">
        <v>266</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6"/>
  </cols>
  <sheetData>
    <row r="1" spans="1:2">
      <c r="A1" s="1" t="s">
        <v>423</v>
      </c>
      <c r="B1" s="2" t="s">
        <v>1</v>
      </c>
    </row>
    <row r="2" spans="1:2">
      <c r="B2" s="2" t="s">
        <v>2</v>
      </c>
    </row>
    <row r="3" spans="1:2">
      <c r="A3" s="3" t="s">
        <v>289</v>
      </c>
    </row>
    <row r="4" spans="1:2">
      <c r="A4" s="4" t="s">
        <v>424</v>
      </c>
      <c r="B4" s="4" t="s">
        <v>425</v>
      </c>
    </row>
    <row r="5" spans="1:2">
      <c r="A5" s="4" t="s">
        <v>426</v>
      </c>
    </row>
    <row r="6" spans="1:2">
      <c r="A6" s="3" t="s">
        <v>292</v>
      </c>
    </row>
    <row r="7" spans="1:2">
      <c r="A7" s="4" t="s">
        <v>427</v>
      </c>
      <c r="B7" s="4" t="s">
        <v>428</v>
      </c>
    </row>
    <row r="8" spans="1:2">
      <c r="A8" s="4" t="s">
        <v>429</v>
      </c>
    </row>
    <row r="9" spans="1:2">
      <c r="A9" s="3" t="s">
        <v>292</v>
      </c>
    </row>
    <row r="10" spans="1:2">
      <c r="A10" s="4" t="s">
        <v>427</v>
      </c>
      <c r="B10" s="4" t="s">
        <v>430</v>
      </c>
    </row>
    <row r="11" spans="1:2">
      <c r="A11" s="4" t="s">
        <v>431</v>
      </c>
    </row>
    <row r="12" spans="1:2">
      <c r="A12" s="3" t="s">
        <v>292</v>
      </c>
    </row>
    <row r="13" spans="1:2">
      <c r="A13" s="4" t="s">
        <v>427</v>
      </c>
      <c r="B13" s="4" t="s">
        <v>432</v>
      </c>
    </row>
    <row r="14" spans="1:2">
      <c r="A14" s="4" t="s">
        <v>433</v>
      </c>
    </row>
    <row r="15" spans="1:2">
      <c r="A15" s="3" t="s">
        <v>292</v>
      </c>
    </row>
    <row r="16" spans="1:2">
      <c r="A16" s="4" t="s">
        <v>427</v>
      </c>
      <c r="B16" s="4" t="s">
        <v>428</v>
      </c>
    </row>
    <row r="17" spans="1:2">
      <c r="A17" s="4" t="s">
        <v>434</v>
      </c>
    </row>
    <row r="18" spans="1:2">
      <c r="A18" s="3" t="s">
        <v>292</v>
      </c>
    </row>
    <row r="19" spans="1:2">
      <c r="A19" s="4" t="s">
        <v>427</v>
      </c>
      <c r="B19" s="4" t="s">
        <v>432</v>
      </c>
    </row>
    <row r="20" spans="1:2">
      <c r="A20" s="4" t="s">
        <v>435</v>
      </c>
    </row>
    <row r="21" spans="1:2">
      <c r="A21" s="3" t="s">
        <v>292</v>
      </c>
    </row>
    <row r="22" spans="1:2">
      <c r="A22" s="4" t="s">
        <v>427</v>
      </c>
      <c r="B22" s="4" t="s">
        <v>428</v>
      </c>
    </row>
    <row r="23" spans="1:2">
      <c r="A23" s="4" t="s">
        <v>436</v>
      </c>
    </row>
    <row r="24" spans="1:2">
      <c r="A24" s="3" t="s">
        <v>292</v>
      </c>
    </row>
    <row r="25" spans="1:2">
      <c r="A25" s="4" t="s">
        <v>427</v>
      </c>
      <c r="B25" s="4" t="s">
        <v>437</v>
      </c>
    </row>
    <row r="26" spans="1:2">
      <c r="A26" s="4" t="s">
        <v>438</v>
      </c>
    </row>
    <row r="27" spans="1:2">
      <c r="A27" s="3" t="s">
        <v>292</v>
      </c>
    </row>
    <row r="28" spans="1:2">
      <c r="A28" s="4" t="s">
        <v>427</v>
      </c>
      <c r="B28" s="4" t="s">
        <v>428</v>
      </c>
    </row>
    <row r="29" spans="1:2">
      <c r="A29" s="4" t="s">
        <v>439</v>
      </c>
    </row>
    <row r="30" spans="1:2">
      <c r="A30" s="3" t="s">
        <v>292</v>
      </c>
    </row>
    <row r="31" spans="1:2">
      <c r="A31" s="4" t="s">
        <v>427</v>
      </c>
      <c r="B31" s="4" t="s">
        <v>432</v>
      </c>
    </row>
    <row r="32" spans="1:2">
      <c r="A32" s="4" t="s">
        <v>440</v>
      </c>
    </row>
    <row r="33" spans="1:2">
      <c r="A33" s="3" t="s">
        <v>292</v>
      </c>
    </row>
    <row r="34" spans="1:2">
      <c r="A34" s="4" t="s">
        <v>427</v>
      </c>
      <c r="B34"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16"/>
  </cols>
  <sheetData>
    <row r="1" spans="1:2">
      <c r="A1" s="1" t="s">
        <v>441</v>
      </c>
      <c r="B1" s="2" t="s">
        <v>1</v>
      </c>
    </row>
    <row r="2" spans="1:2">
      <c r="B2" s="2" t="s">
        <v>2</v>
      </c>
    </row>
    <row r="3" spans="1:2">
      <c r="A3" s="4" t="s">
        <v>442</v>
      </c>
    </row>
    <row r="4" spans="1:2">
      <c r="A4" s="3" t="s">
        <v>296</v>
      </c>
    </row>
    <row r="5" spans="1:2">
      <c r="A5" s="4" t="s">
        <v>443</v>
      </c>
      <c r="B5" s="4" t="s">
        <v>432</v>
      </c>
    </row>
    <row r="6" spans="1:2">
      <c r="A6" s="4" t="s">
        <v>444</v>
      </c>
    </row>
    <row r="7" spans="1:2">
      <c r="A7" s="3" t="s">
        <v>296</v>
      </c>
    </row>
    <row r="8" spans="1:2">
      <c r="A8" s="4" t="s">
        <v>443</v>
      </c>
      <c r="B8" s="4" t="s">
        <v>432</v>
      </c>
    </row>
    <row r="9" spans="1:2">
      <c r="A9" s="4" t="s">
        <v>445</v>
      </c>
    </row>
    <row r="10" spans="1:2">
      <c r="A10" s="3" t="s">
        <v>296</v>
      </c>
    </row>
    <row r="11" spans="1:2">
      <c r="A11" s="4" t="s">
        <v>443</v>
      </c>
      <c r="B11"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9</v>
      </c>
    </row>
    <row r="3" spans="1:4">
      <c r="A3" s="3" t="s">
        <v>447</v>
      </c>
    </row>
    <row r="4" spans="1:4">
      <c r="A4" s="4" t="s">
        <v>448</v>
      </c>
      <c r="B4" s="7" t="n">
        <v>17.2</v>
      </c>
    </row>
    <row r="5" spans="1:4">
      <c r="A5" s="4" t="s">
        <v>449</v>
      </c>
      <c r="C5" s="8" t="n">
        <v>1</v>
      </c>
    </row>
    <row r="6" spans="1:4">
      <c r="A6" s="4" t="s">
        <v>450</v>
      </c>
    </row>
    <row r="7" spans="1:4">
      <c r="A7" s="3" t="s">
        <v>447</v>
      </c>
    </row>
    <row r="8" spans="1:4">
      <c r="A8" s="4" t="s">
        <v>449</v>
      </c>
      <c r="C8" s="11" t="n">
        <v>0.6</v>
      </c>
    </row>
    <row r="9" spans="1:4">
      <c r="A9" s="4" t="s">
        <v>451</v>
      </c>
    </row>
    <row r="10" spans="1:4">
      <c r="A10" s="3" t="s">
        <v>447</v>
      </c>
    </row>
    <row r="11" spans="1:4">
      <c r="A11" s="4" t="s">
        <v>449</v>
      </c>
      <c r="C11" s="11" t="n">
        <v>0.3</v>
      </c>
      <c r="D11" s="7" t="n">
        <v>1.5</v>
      </c>
    </row>
    <row r="12" spans="1:4">
      <c r="A12" s="4" t="s">
        <v>452</v>
      </c>
    </row>
    <row r="13" spans="1:4">
      <c r="A13" s="3" t="s">
        <v>447</v>
      </c>
    </row>
    <row r="14" spans="1:4">
      <c r="A14" s="4" t="s">
        <v>449</v>
      </c>
      <c r="C14" s="7" t="n">
        <v>0.1</v>
      </c>
    </row>
    <row r="15" spans="1:4">
      <c r="A15" s="4" t="s">
        <v>453</v>
      </c>
    </row>
    <row r="16" spans="1:4">
      <c r="A16" s="3" t="s">
        <v>447</v>
      </c>
    </row>
    <row r="17" spans="1:4">
      <c r="A17" s="4" t="s">
        <v>448</v>
      </c>
      <c r="B17" s="11" t="n">
        <v>14.4</v>
      </c>
    </row>
    <row r="18" spans="1:4">
      <c r="A18" s="4" t="s">
        <v>454</v>
      </c>
    </row>
    <row r="19" spans="1:4">
      <c r="A19" s="3" t="s">
        <v>447</v>
      </c>
    </row>
    <row r="20" spans="1:4">
      <c r="A20" s="4" t="s">
        <v>448</v>
      </c>
      <c r="B20" s="11" t="n">
        <v>2.8</v>
      </c>
    </row>
    <row r="21" spans="1:4">
      <c r="A21" s="4" t="s">
        <v>455</v>
      </c>
    </row>
    <row r="22" spans="1:4">
      <c r="A22" s="3" t="s">
        <v>447</v>
      </c>
    </row>
    <row r="23" spans="1:4">
      <c r="A23" s="4" t="s">
        <v>449</v>
      </c>
      <c r="B23" s="11" t="n">
        <v>6.5</v>
      </c>
    </row>
    <row r="24" spans="1:4">
      <c r="A24" s="4" t="s">
        <v>456</v>
      </c>
    </row>
    <row r="25" spans="1:4">
      <c r="A25" s="3" t="s">
        <v>447</v>
      </c>
    </row>
    <row r="26" spans="1:4">
      <c r="A26" s="4" t="s">
        <v>449</v>
      </c>
      <c r="B26" s="11" t="n">
        <v>3.7</v>
      </c>
    </row>
    <row r="27" spans="1:4">
      <c r="A27" s="4" t="s">
        <v>457</v>
      </c>
    </row>
    <row r="28" spans="1:4">
      <c r="A28" s="3" t="s">
        <v>447</v>
      </c>
    </row>
    <row r="29" spans="1:4">
      <c r="A29" s="4" t="s">
        <v>449</v>
      </c>
      <c r="B29" s="11" t="n">
        <v>2.8</v>
      </c>
    </row>
    <row r="30" spans="1:4">
      <c r="A30" s="4" t="s">
        <v>458</v>
      </c>
    </row>
    <row r="31" spans="1:4">
      <c r="A31" s="3" t="s">
        <v>447</v>
      </c>
    </row>
    <row r="32" spans="1:4">
      <c r="A32" s="4" t="s">
        <v>449</v>
      </c>
      <c r="B32" s="11" t="n">
        <v>0.4</v>
      </c>
    </row>
    <row r="33" spans="1:4">
      <c r="A33" s="4" t="s">
        <v>459</v>
      </c>
    </row>
    <row r="34" spans="1:4">
      <c r="A34" s="3" t="s">
        <v>447</v>
      </c>
    </row>
    <row r="35" spans="1:4">
      <c r="A35" s="4" t="s">
        <v>449</v>
      </c>
      <c r="B35" s="11" t="n">
        <v>0.3</v>
      </c>
    </row>
    <row r="36" spans="1:4">
      <c r="A36" s="4" t="s">
        <v>460</v>
      </c>
    </row>
    <row r="37" spans="1:4">
      <c r="A37" s="3" t="s">
        <v>447</v>
      </c>
    </row>
    <row r="38" spans="1:4">
      <c r="A38" s="4" t="s">
        <v>449</v>
      </c>
      <c r="B38" s="7" t="n">
        <v>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v>
      </c>
      <c r="E2" s="2" t="s">
        <v>464</v>
      </c>
      <c r="F2" s="2" t="s">
        <v>30</v>
      </c>
      <c r="G2" s="2" t="s">
        <v>465</v>
      </c>
      <c r="H2" s="2" t="s">
        <v>466</v>
      </c>
      <c r="I2" s="2" t="s">
        <v>467</v>
      </c>
      <c r="J2" s="2" t="s">
        <v>2</v>
      </c>
      <c r="K2" s="2" t="s">
        <v>30</v>
      </c>
      <c r="L2" s="2" t="s">
        <v>79</v>
      </c>
    </row>
    <row r="3" spans="1:12">
      <c r="A3" s="3" t="s">
        <v>468</v>
      </c>
    </row>
    <row r="4" spans="1:12">
      <c r="A4" s="4" t="s">
        <v>469</v>
      </c>
      <c r="J4" s="6" t="n">
        <v>21111</v>
      </c>
      <c r="K4" s="6" t="n">
        <v>20989</v>
      </c>
      <c r="L4" s="6" t="n">
        <v>20894</v>
      </c>
    </row>
    <row r="5" spans="1:12">
      <c r="A5" s="4" t="s">
        <v>470</v>
      </c>
      <c r="L5" s="6" t="n">
        <v>146</v>
      </c>
    </row>
    <row r="6" spans="1:12">
      <c r="A6" s="4" t="s">
        <v>471</v>
      </c>
      <c r="J6" s="6" t="n">
        <v>21111</v>
      </c>
      <c r="K6" s="6" t="n">
        <v>20989</v>
      </c>
      <c r="L6" s="6" t="n">
        <v>21040</v>
      </c>
    </row>
    <row r="7" spans="1:12">
      <c r="A7" s="4" t="s">
        <v>106</v>
      </c>
      <c r="B7" s="10" t="n">
        <v>-1.62</v>
      </c>
      <c r="C7" s="10" t="n">
        <v>0.16</v>
      </c>
      <c r="D7" s="8" t="n">
        <v>0</v>
      </c>
      <c r="E7" s="10" t="n">
        <v>-0.29</v>
      </c>
      <c r="F7" s="10" t="n">
        <v>-1.28</v>
      </c>
      <c r="G7" s="10" t="n">
        <v>0.12</v>
      </c>
      <c r="H7" s="10" t="n">
        <v>-0.03</v>
      </c>
      <c r="I7" s="10" t="n">
        <v>-0.31</v>
      </c>
      <c r="J7" s="10" t="n">
        <v>-1.76</v>
      </c>
      <c r="K7" s="10" t="n">
        <v>-1.51</v>
      </c>
      <c r="L7" s="10" t="n">
        <v>0.42</v>
      </c>
    </row>
    <row r="8" spans="1:12">
      <c r="A8" s="4" t="s">
        <v>107</v>
      </c>
      <c r="B8" s="12" t="n">
        <v>-1.62</v>
      </c>
      <c r="C8" s="10" t="n">
        <v>0.16</v>
      </c>
      <c r="D8" s="8" t="n">
        <v>0</v>
      </c>
      <c r="E8" s="10" t="n">
        <v>-0.29</v>
      </c>
      <c r="F8" s="10" t="n">
        <v>-1.28</v>
      </c>
      <c r="G8" s="10" t="n">
        <v>0.11</v>
      </c>
      <c r="H8" s="10" t="n">
        <v>-0.03</v>
      </c>
      <c r="I8" s="10" t="n">
        <v>-0.31</v>
      </c>
      <c r="J8" s="10" t="n">
        <v>-1.76</v>
      </c>
      <c r="K8" s="10" t="n">
        <v>-1.51</v>
      </c>
      <c r="L8" s="10" t="n">
        <v>0.41</v>
      </c>
    </row>
    <row r="9" spans="1:12">
      <c r="A9" s="4" t="s">
        <v>472</v>
      </c>
    </row>
    <row r="10" spans="1:12">
      <c r="A10" s="3" t="s">
        <v>473</v>
      </c>
    </row>
    <row r="11" spans="1:12">
      <c r="A11" s="4" t="s">
        <v>474</v>
      </c>
      <c r="J11" s="6" t="n">
        <v>174</v>
      </c>
      <c r="K11" s="6" t="n">
        <v>221</v>
      </c>
      <c r="L11" s="6" t="n">
        <v>99</v>
      </c>
    </row>
    <row r="12" spans="1:12">
      <c r="A12" s="4" t="s">
        <v>475</v>
      </c>
    </row>
    <row r="13" spans="1:12">
      <c r="A13" s="3" t="s">
        <v>473</v>
      </c>
    </row>
    <row r="14" spans="1:12">
      <c r="A14" s="4" t="s">
        <v>474</v>
      </c>
      <c r="J14" s="6" t="n">
        <v>3474</v>
      </c>
      <c r="K14" s="6" t="n">
        <v>3474</v>
      </c>
      <c r="L14" s="6" t="n">
        <v>3474</v>
      </c>
    </row>
    <row r="15" spans="1:12">
      <c r="A15" s="4" t="s">
        <v>476</v>
      </c>
      <c r="B15" s="10" t="n">
        <v>43.17</v>
      </c>
      <c r="J15" s="10" t="n">
        <v>43.1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79</v>
      </c>
    </row>
    <row r="3" spans="1:4">
      <c r="A3" s="3" t="s">
        <v>316</v>
      </c>
    </row>
    <row r="4" spans="1:4">
      <c r="A4" s="4" t="s">
        <v>478</v>
      </c>
      <c r="B4" s="8" t="n">
        <v>298951</v>
      </c>
      <c r="C4" s="8" t="n">
        <v>312755</v>
      </c>
    </row>
    <row r="5" spans="1:4">
      <c r="A5" s="4" t="s">
        <v>479</v>
      </c>
      <c r="B5" s="8" t="n">
        <v>115772</v>
      </c>
      <c r="C5" s="6" t="n">
        <v>104075</v>
      </c>
    </row>
    <row r="6" spans="1:4">
      <c r="A6" s="4" t="s">
        <v>480</v>
      </c>
    </row>
    <row r="7" spans="1:4">
      <c r="A7" s="3" t="s">
        <v>316</v>
      </c>
    </row>
    <row r="8" spans="1:4">
      <c r="A8" s="4" t="s">
        <v>481</v>
      </c>
      <c r="B8" s="4" t="s">
        <v>482</v>
      </c>
    </row>
    <row r="9" spans="1:4">
      <c r="A9" s="4" t="s">
        <v>483</v>
      </c>
      <c r="B9" s="8" t="n">
        <v>61400</v>
      </c>
      <c r="C9" s="6" t="n">
        <v>73700</v>
      </c>
      <c r="D9" s="8" t="n">
        <v>68600</v>
      </c>
    </row>
    <row r="10" spans="1:4">
      <c r="A10" s="4" t="s">
        <v>478</v>
      </c>
      <c r="B10" s="6" t="n">
        <v>137800</v>
      </c>
      <c r="C10" s="6" t="n">
        <v>148200</v>
      </c>
    </row>
    <row r="11" spans="1:4">
      <c r="A11" s="4" t="s">
        <v>479</v>
      </c>
      <c r="B11" s="8" t="n">
        <v>47300</v>
      </c>
      <c r="C11" s="8" t="n">
        <v>40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484</v>
      </c>
      <c r="B1" s="2" t="s">
        <v>1</v>
      </c>
    </row>
    <row r="2" spans="1:4">
      <c r="B2" s="2" t="s">
        <v>485</v>
      </c>
      <c r="C2" s="2" t="s">
        <v>486</v>
      </c>
      <c r="D2" s="2" t="s">
        <v>487</v>
      </c>
    </row>
    <row r="3" spans="1:4">
      <c r="A3" s="3" t="s">
        <v>322</v>
      </c>
    </row>
    <row r="4" spans="1:4">
      <c r="A4" s="4" t="s">
        <v>488</v>
      </c>
      <c r="B4" s="7" t="n">
        <v>3.3</v>
      </c>
      <c r="C4" s="7" t="n">
        <v>5.5</v>
      </c>
      <c r="D4" s="7" t="n">
        <v>5.9</v>
      </c>
    </row>
    <row r="5" spans="1:4">
      <c r="A5" s="3" t="s">
        <v>334</v>
      </c>
    </row>
    <row r="6" spans="1:4">
      <c r="A6" s="4" t="s">
        <v>489</v>
      </c>
      <c r="B6" s="6"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0</v>
      </c>
      <c r="B1" s="2" t="s">
        <v>1</v>
      </c>
    </row>
    <row r="2" spans="1:3">
      <c r="B2" s="2" t="s">
        <v>2</v>
      </c>
      <c r="C2" s="2" t="s">
        <v>30</v>
      </c>
    </row>
    <row r="3" spans="1:3">
      <c r="A3" s="3" t="s">
        <v>324</v>
      </c>
    </row>
    <row r="4" spans="1:3">
      <c r="A4" s="4" t="s">
        <v>491</v>
      </c>
      <c r="B4" s="7" t="n">
        <v>-3.8</v>
      </c>
      <c r="C4" s="7" t="n">
        <v>-12.3</v>
      </c>
    </row>
    <row r="5" spans="1:3">
      <c r="A5" s="4" t="s">
        <v>492</v>
      </c>
    </row>
    <row r="6" spans="1:3">
      <c r="A6" s="3" t="s">
        <v>324</v>
      </c>
    </row>
    <row r="7" spans="1:3">
      <c r="A7" s="4" t="s">
        <v>491</v>
      </c>
      <c r="B7" s="11" t="n">
        <v>-2.5</v>
      </c>
      <c r="C7" s="11" t="n">
        <v>-5.8</v>
      </c>
    </row>
    <row r="8" spans="1:3">
      <c r="A8" s="4" t="s">
        <v>493</v>
      </c>
    </row>
    <row r="9" spans="1:3">
      <c r="A9" s="3" t="s">
        <v>324</v>
      </c>
    </row>
    <row r="10" spans="1:3">
      <c r="A10" s="4" t="s">
        <v>491</v>
      </c>
      <c r="B10" s="7" t="n">
        <v>-1.1</v>
      </c>
      <c r="C10" s="7" t="n">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9</v>
      </c>
    </row>
    <row r="3" spans="1:4">
      <c r="A3" s="4" t="s">
        <v>124</v>
      </c>
      <c r="B3" s="8" t="n">
        <v>132</v>
      </c>
      <c r="C3" s="8" t="n">
        <v>1900</v>
      </c>
      <c r="D3" s="8" t="n">
        <v>114</v>
      </c>
    </row>
    <row r="4" spans="1:4">
      <c r="A4" s="4" t="s">
        <v>120</v>
      </c>
    </row>
    <row r="5" spans="1:4">
      <c r="A5" s="4" t="s">
        <v>125</v>
      </c>
      <c r="B5" s="6" t="n">
        <v>702</v>
      </c>
      <c r="C5" s="6" t="n">
        <v>235</v>
      </c>
      <c r="D5" s="6" t="n">
        <v>0</v>
      </c>
    </row>
    <row r="6" spans="1:4">
      <c r="A6" s="4" t="s">
        <v>122</v>
      </c>
    </row>
    <row r="7" spans="1:4">
      <c r="A7" s="4" t="s">
        <v>125</v>
      </c>
      <c r="B7" s="6" t="n">
        <v>24</v>
      </c>
      <c r="C7" s="6" t="n">
        <v>31</v>
      </c>
      <c r="D7" s="6" t="n">
        <v>0</v>
      </c>
    </row>
    <row r="8" spans="1:4">
      <c r="A8" s="4" t="s">
        <v>126</v>
      </c>
    </row>
    <row r="9" spans="1:4">
      <c r="A9" s="4" t="s">
        <v>127</v>
      </c>
      <c r="B9" s="6" t="n">
        <v>-524</v>
      </c>
      <c r="C9" s="6" t="n">
        <v>-1038</v>
      </c>
      <c r="D9" s="6" t="n">
        <v>-490</v>
      </c>
    </row>
    <row r="10" spans="1:4">
      <c r="A10" s="4" t="s">
        <v>128</v>
      </c>
    </row>
    <row r="11" spans="1:4">
      <c r="A11" s="4" t="s">
        <v>127</v>
      </c>
      <c r="B11" s="8" t="n">
        <v>0</v>
      </c>
      <c r="C11" s="8" t="n">
        <v>29</v>
      </c>
      <c r="D11" s="8" t="n">
        <v>-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0</v>
      </c>
    </row>
    <row r="2" spans="1:3">
      <c r="A2" s="3" t="s">
        <v>495</v>
      </c>
    </row>
    <row r="3" spans="1:3">
      <c r="A3" s="4" t="s">
        <v>496</v>
      </c>
      <c r="C3" s="8" t="n">
        <v>560</v>
      </c>
    </row>
    <row r="4" spans="1:3">
      <c r="A4" s="4" t="s">
        <v>57</v>
      </c>
      <c r="B4" s="8" t="n">
        <v>11135</v>
      </c>
      <c r="C4" s="6" t="n">
        <v>19971</v>
      </c>
    </row>
    <row r="5" spans="1:3">
      <c r="A5" s="4" t="s">
        <v>216</v>
      </c>
    </row>
    <row r="6" spans="1:3">
      <c r="A6" s="3" t="s">
        <v>495</v>
      </c>
    </row>
    <row r="7" spans="1:3">
      <c r="A7" s="4" t="s">
        <v>496</v>
      </c>
      <c r="B7" s="6" t="n">
        <v>1909</v>
      </c>
      <c r="C7" s="8" t="n">
        <v>2461</v>
      </c>
    </row>
    <row r="8" spans="1:3">
      <c r="A8" s="4" t="s">
        <v>497</v>
      </c>
    </row>
    <row r="9" spans="1:3">
      <c r="A9" s="3" t="s">
        <v>495</v>
      </c>
    </row>
    <row r="10" spans="1:3">
      <c r="A10" s="4" t="s">
        <v>496</v>
      </c>
      <c r="B10" s="6" t="n">
        <v>5100</v>
      </c>
    </row>
    <row r="11" spans="1:3">
      <c r="A11" s="4" t="s">
        <v>57</v>
      </c>
      <c r="B11" s="6" t="n">
        <v>19000</v>
      </c>
    </row>
    <row r="12" spans="1:3">
      <c r="A12" s="4" t="s">
        <v>498</v>
      </c>
    </row>
    <row r="13" spans="1:3">
      <c r="A13" s="3" t="s">
        <v>495</v>
      </c>
    </row>
    <row r="14" spans="1:3">
      <c r="A14" s="4" t="s">
        <v>496</v>
      </c>
      <c r="B14" s="6" t="n">
        <v>2100</v>
      </c>
    </row>
    <row r="15" spans="1:3">
      <c r="A15" s="4" t="s">
        <v>499</v>
      </c>
    </row>
    <row r="16" spans="1:3">
      <c r="A16" s="3" t="s">
        <v>495</v>
      </c>
    </row>
    <row r="17" spans="1:3">
      <c r="A17" s="4" t="s">
        <v>496</v>
      </c>
      <c r="B17" s="6" t="n">
        <v>2500</v>
      </c>
    </row>
    <row r="18" spans="1:3">
      <c r="A18" s="4" t="s">
        <v>500</v>
      </c>
    </row>
    <row r="19" spans="1:3">
      <c r="A19" s="3" t="s">
        <v>495</v>
      </c>
    </row>
    <row r="20" spans="1:3">
      <c r="A20" s="4" t="s">
        <v>496</v>
      </c>
      <c r="B20" s="8" t="n">
        <v>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01</v>
      </c>
      <c r="B1" s="2" t="s">
        <v>2</v>
      </c>
      <c r="C1" s="2" t="s">
        <v>30</v>
      </c>
    </row>
    <row r="2" spans="1:3">
      <c r="A2" s="3" t="s">
        <v>502</v>
      </c>
    </row>
    <row r="3" spans="1:3">
      <c r="A3" s="4" t="s">
        <v>503</v>
      </c>
      <c r="B3" s="8" t="n">
        <v>60096</v>
      </c>
      <c r="C3" s="8" t="n">
        <v>80495</v>
      </c>
    </row>
    <row r="4" spans="1:3">
      <c r="A4" s="4" t="s">
        <v>504</v>
      </c>
      <c r="B4" s="6" t="n">
        <v>47</v>
      </c>
      <c r="C4" s="6" t="n">
        <v>105</v>
      </c>
    </row>
    <row r="5" spans="1:3">
      <c r="A5" s="4" t="s">
        <v>505</v>
      </c>
      <c r="B5" s="6" t="n">
        <v>60143</v>
      </c>
      <c r="C5" s="6" t="n">
        <v>80600</v>
      </c>
    </row>
    <row r="6" spans="1:3">
      <c r="A6" s="4" t="s">
        <v>506</v>
      </c>
      <c r="B6" s="6" t="n">
        <v>-3591</v>
      </c>
      <c r="C6" s="6" t="n">
        <v>-4218</v>
      </c>
    </row>
    <row r="7" spans="1:3">
      <c r="A7" s="4" t="s">
        <v>507</v>
      </c>
      <c r="B7" s="6" t="n">
        <v>56552</v>
      </c>
      <c r="C7" s="6" t="n">
        <v>76382</v>
      </c>
    </row>
    <row r="8" spans="1:3">
      <c r="A8" s="4" t="s">
        <v>508</v>
      </c>
    </row>
    <row r="9" spans="1:3">
      <c r="A9" s="3" t="s">
        <v>502</v>
      </c>
    </row>
    <row r="10" spans="1:3">
      <c r="A10" s="4" t="s">
        <v>503</v>
      </c>
      <c r="B10" s="6" t="n">
        <v>29204</v>
      </c>
      <c r="C10" s="6" t="n">
        <v>46526</v>
      </c>
    </row>
    <row r="11" spans="1:3">
      <c r="A11" s="4" t="s">
        <v>509</v>
      </c>
    </row>
    <row r="12" spans="1:3">
      <c r="A12" s="3" t="s">
        <v>502</v>
      </c>
    </row>
    <row r="13" spans="1:3">
      <c r="A13" s="4" t="s">
        <v>503</v>
      </c>
      <c r="B13" s="6" t="n">
        <v>19250</v>
      </c>
      <c r="C13" s="6" t="n">
        <v>15489</v>
      </c>
    </row>
    <row r="14" spans="1:3">
      <c r="A14" s="4" t="s">
        <v>510</v>
      </c>
    </row>
    <row r="15" spans="1:3">
      <c r="A15" s="3" t="s">
        <v>502</v>
      </c>
    </row>
    <row r="16" spans="1:3">
      <c r="A16" s="4" t="s">
        <v>503</v>
      </c>
      <c r="B16" s="8" t="n">
        <v>11642</v>
      </c>
      <c r="C16" s="8" t="n">
        <v>184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11</v>
      </c>
      <c r="B1" s="2" t="s">
        <v>2</v>
      </c>
      <c r="C1" s="2" t="s">
        <v>30</v>
      </c>
    </row>
    <row r="2" spans="1:3">
      <c r="A2" s="3" t="s">
        <v>204</v>
      </c>
    </row>
    <row r="3" spans="1:3">
      <c r="A3" s="4" t="s">
        <v>512</v>
      </c>
      <c r="B3" s="8" t="n">
        <v>323393</v>
      </c>
      <c r="C3" s="8" t="n">
        <v>442984</v>
      </c>
    </row>
    <row r="4" spans="1:3">
      <c r="A4" s="4" t="s">
        <v>513</v>
      </c>
      <c r="B4" s="6" t="n">
        <v>267893</v>
      </c>
      <c r="C4" s="6" t="n">
        <v>318308</v>
      </c>
    </row>
    <row r="5" spans="1:3">
      <c r="A5" s="4" t="s">
        <v>514</v>
      </c>
      <c r="B5" s="6" t="n">
        <v>87807</v>
      </c>
      <c r="C5" s="6" t="n">
        <v>107893</v>
      </c>
    </row>
    <row r="6" spans="1:3">
      <c r="A6" s="4" t="s">
        <v>515</v>
      </c>
      <c r="B6" s="6" t="n">
        <v>10371</v>
      </c>
      <c r="C6" s="6" t="n">
        <v>10255</v>
      </c>
    </row>
    <row r="7" spans="1:3">
      <c r="A7" s="4" t="s">
        <v>34</v>
      </c>
      <c r="B7" s="6" t="n">
        <v>689464</v>
      </c>
      <c r="C7" s="8" t="n">
        <v>879440</v>
      </c>
    </row>
    <row r="8" spans="1:3">
      <c r="A8" s="3" t="s">
        <v>516</v>
      </c>
    </row>
    <row r="9" spans="1:3">
      <c r="A9" s="4" t="s">
        <v>517</v>
      </c>
      <c r="B9" s="6" t="n">
        <v>27500</v>
      </c>
    </row>
    <row r="10" spans="1:3">
      <c r="A10" s="4" t="s">
        <v>450</v>
      </c>
    </row>
    <row r="11" spans="1:3">
      <c r="A11" s="3" t="s">
        <v>516</v>
      </c>
    </row>
    <row r="12" spans="1:3">
      <c r="A12" s="4" t="s">
        <v>517</v>
      </c>
      <c r="B12" s="6" t="n">
        <v>11400</v>
      </c>
    </row>
    <row r="13" spans="1:3">
      <c r="A13" s="4" t="s">
        <v>451</v>
      </c>
    </row>
    <row r="14" spans="1:3">
      <c r="A14" s="3" t="s">
        <v>516</v>
      </c>
    </row>
    <row r="15" spans="1:3">
      <c r="A15" s="4" t="s">
        <v>517</v>
      </c>
      <c r="B15" s="6" t="n">
        <v>15900</v>
      </c>
    </row>
    <row r="16" spans="1:3">
      <c r="A16" s="4" t="s">
        <v>452</v>
      </c>
    </row>
    <row r="17" spans="1:3">
      <c r="A17" s="3" t="s">
        <v>516</v>
      </c>
    </row>
    <row r="18" spans="1:3">
      <c r="A18" s="4" t="s">
        <v>517</v>
      </c>
      <c r="B18" s="8" t="n">
        <v>2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18</v>
      </c>
      <c r="B1" s="2" t="s">
        <v>1</v>
      </c>
    </row>
    <row r="2" spans="1:4">
      <c r="B2" s="2" t="s">
        <v>2</v>
      </c>
      <c r="C2" s="2" t="s">
        <v>30</v>
      </c>
      <c r="D2" s="2" t="s">
        <v>79</v>
      </c>
    </row>
    <row r="3" spans="1:4">
      <c r="A3" s="3" t="s">
        <v>206</v>
      </c>
    </row>
    <row r="4" spans="1:4">
      <c r="A4" s="4" t="s">
        <v>519</v>
      </c>
      <c r="B4" s="8" t="n">
        <v>298951</v>
      </c>
      <c r="C4" s="8" t="n">
        <v>312755</v>
      </c>
    </row>
    <row r="5" spans="1:4">
      <c r="A5" s="4" t="s">
        <v>520</v>
      </c>
      <c r="B5" s="6" t="n">
        <v>-115772</v>
      </c>
      <c r="C5" s="6" t="n">
        <v>-104075</v>
      </c>
    </row>
    <row r="6" spans="1:4">
      <c r="A6" s="4" t="s">
        <v>478</v>
      </c>
      <c r="B6" s="6" t="n">
        <v>183179</v>
      </c>
      <c r="C6" s="6" t="n">
        <v>208680</v>
      </c>
    </row>
    <row r="7" spans="1:4">
      <c r="A7" s="4" t="s">
        <v>521</v>
      </c>
      <c r="B7" s="6" t="n">
        <v>25400</v>
      </c>
      <c r="C7" s="6" t="n">
        <v>14200</v>
      </c>
    </row>
    <row r="8" spans="1:4">
      <c r="A8" s="4" t="s">
        <v>522</v>
      </c>
      <c r="B8" s="6" t="n">
        <v>-2200</v>
      </c>
      <c r="C8" s="6" t="n">
        <v>-1500</v>
      </c>
    </row>
    <row r="9" spans="1:4">
      <c r="A9" s="4" t="s">
        <v>523</v>
      </c>
      <c r="B9" s="6" t="n">
        <v>28200</v>
      </c>
      <c r="C9" s="6" t="n">
        <v>31200</v>
      </c>
      <c r="D9" s="8" t="n">
        <v>30000</v>
      </c>
    </row>
    <row r="10" spans="1:4">
      <c r="A10" s="4" t="s">
        <v>480</v>
      </c>
    </row>
    <row r="11" spans="1:4">
      <c r="A11" s="3" t="s">
        <v>206</v>
      </c>
    </row>
    <row r="12" spans="1:4">
      <c r="A12" s="4" t="s">
        <v>519</v>
      </c>
      <c r="B12" s="6" t="n">
        <v>137754</v>
      </c>
      <c r="C12" s="6" t="n">
        <v>148198</v>
      </c>
    </row>
    <row r="13" spans="1:4">
      <c r="A13" s="4" t="s">
        <v>524</v>
      </c>
    </row>
    <row r="14" spans="1:4">
      <c r="A14" s="3" t="s">
        <v>206</v>
      </c>
    </row>
    <row r="15" spans="1:4">
      <c r="A15" s="4" t="s">
        <v>519</v>
      </c>
      <c r="B15" s="6" t="n">
        <v>23051</v>
      </c>
      <c r="C15" s="6" t="n">
        <v>24071</v>
      </c>
    </row>
    <row r="16" spans="1:4">
      <c r="A16" s="4" t="s">
        <v>525</v>
      </c>
    </row>
    <row r="17" spans="1:4">
      <c r="A17" s="3" t="s">
        <v>206</v>
      </c>
    </row>
    <row r="18" spans="1:4">
      <c r="A18" s="4" t="s">
        <v>519</v>
      </c>
      <c r="B18" s="6" t="n">
        <v>36537</v>
      </c>
      <c r="C18" s="6" t="n">
        <v>43435</v>
      </c>
    </row>
    <row r="19" spans="1:4">
      <c r="A19" s="4" t="s">
        <v>526</v>
      </c>
    </row>
    <row r="20" spans="1:4">
      <c r="A20" s="3" t="s">
        <v>206</v>
      </c>
    </row>
    <row r="21" spans="1:4">
      <c r="A21" s="4" t="s">
        <v>519</v>
      </c>
      <c r="B21" s="6" t="n">
        <v>38149</v>
      </c>
      <c r="C21" s="6" t="n">
        <v>39421</v>
      </c>
    </row>
    <row r="22" spans="1:4">
      <c r="A22" s="4" t="s">
        <v>527</v>
      </c>
    </row>
    <row r="23" spans="1:4">
      <c r="A23" s="3" t="s">
        <v>206</v>
      </c>
    </row>
    <row r="24" spans="1:4">
      <c r="A24" s="4" t="s">
        <v>519</v>
      </c>
      <c r="B24" s="8" t="n">
        <v>63460</v>
      </c>
      <c r="C24" s="8" t="n">
        <v>576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28</v>
      </c>
      <c r="B1" s="2" t="s">
        <v>1</v>
      </c>
    </row>
    <row r="2" spans="1:4">
      <c r="B2" s="2" t="s">
        <v>2</v>
      </c>
      <c r="C2" s="2" t="s">
        <v>30</v>
      </c>
      <c r="D2" s="2" t="s">
        <v>79</v>
      </c>
    </row>
    <row r="3" spans="1:4">
      <c r="A3" s="3" t="s">
        <v>529</v>
      </c>
    </row>
    <row r="4" spans="1:4">
      <c r="A4" s="4" t="s">
        <v>530</v>
      </c>
      <c r="B4" s="8" t="n">
        <v>972</v>
      </c>
      <c r="C4" s="8" t="n">
        <v>3266</v>
      </c>
    </row>
    <row r="5" spans="1:4">
      <c r="A5" s="4" t="s">
        <v>531</v>
      </c>
      <c r="B5" s="6" t="n">
        <v>-720</v>
      </c>
      <c r="C5" s="6" t="n">
        <v>-2690</v>
      </c>
    </row>
    <row r="6" spans="1:4">
      <c r="A6" s="4" t="s">
        <v>532</v>
      </c>
      <c r="B6" s="6" t="n">
        <v>252</v>
      </c>
      <c r="C6" s="6" t="n">
        <v>576</v>
      </c>
    </row>
    <row r="7" spans="1:4">
      <c r="A7" s="4" t="s">
        <v>533</v>
      </c>
      <c r="B7" s="6" t="n">
        <v>300</v>
      </c>
      <c r="C7" s="6" t="n">
        <v>600</v>
      </c>
      <c r="D7" s="8" t="n">
        <v>800</v>
      </c>
    </row>
    <row r="8" spans="1:4">
      <c r="A8" s="3" t="s">
        <v>534</v>
      </c>
    </row>
    <row r="9" spans="1:4">
      <c r="A9" s="4" t="s">
        <v>535</v>
      </c>
      <c r="B9" s="6" t="n">
        <v>4882</v>
      </c>
      <c r="C9" s="6" t="n">
        <v>4882</v>
      </c>
      <c r="D9" s="8" t="n">
        <v>10465</v>
      </c>
    </row>
    <row r="10" spans="1:4">
      <c r="A10" s="4" t="s">
        <v>536</v>
      </c>
    </row>
    <row r="11" spans="1:4">
      <c r="A11" s="3" t="s">
        <v>529</v>
      </c>
    </row>
    <row r="12" spans="1:4">
      <c r="A12" s="4" t="s">
        <v>530</v>
      </c>
      <c r="B12" s="6" t="n">
        <v>972</v>
      </c>
      <c r="C12" s="6" t="n">
        <v>2078</v>
      </c>
    </row>
    <row r="13" spans="1:4">
      <c r="A13" s="4" t="s">
        <v>531</v>
      </c>
      <c r="B13" s="6" t="n">
        <v>-720</v>
      </c>
      <c r="C13" s="6" t="n">
        <v>-1521</v>
      </c>
    </row>
    <row r="14" spans="1:4">
      <c r="A14" s="4" t="s">
        <v>532</v>
      </c>
      <c r="B14" s="6" t="n">
        <v>252</v>
      </c>
      <c r="C14" s="6" t="n">
        <v>557</v>
      </c>
    </row>
    <row r="15" spans="1:4">
      <c r="A15" s="4" t="s">
        <v>442</v>
      </c>
    </row>
    <row r="16" spans="1:4">
      <c r="A16" s="3" t="s">
        <v>529</v>
      </c>
    </row>
    <row r="17" spans="1:4">
      <c r="A17" s="4" t="s">
        <v>530</v>
      </c>
      <c r="B17" s="6" t="n">
        <v>0</v>
      </c>
      <c r="C17" s="6" t="n">
        <v>1188</v>
      </c>
    </row>
    <row r="18" spans="1:4">
      <c r="A18" s="4" t="s">
        <v>531</v>
      </c>
      <c r="B18" s="6" t="n">
        <v>0</v>
      </c>
      <c r="C18" s="6" t="n">
        <v>-1169</v>
      </c>
    </row>
    <row r="19" spans="1:4">
      <c r="A19" s="4" t="s">
        <v>532</v>
      </c>
      <c r="B19" s="8" t="n">
        <v>0</v>
      </c>
      <c r="C19" s="8" t="n">
        <v>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37</v>
      </c>
      <c r="B1" s="2" t="s">
        <v>2</v>
      </c>
      <c r="C1" s="2" t="s">
        <v>30</v>
      </c>
    </row>
    <row r="2" spans="1:3">
      <c r="A2" s="3" t="s">
        <v>538</v>
      </c>
    </row>
    <row r="3" spans="1:3">
      <c r="A3" s="6" t="n">
        <v>2017</v>
      </c>
      <c r="B3" s="8" t="n">
        <v>132</v>
      </c>
    </row>
    <row r="4" spans="1:3">
      <c r="A4" s="6" t="n">
        <v>2018</v>
      </c>
      <c r="B4" s="6" t="n">
        <v>74</v>
      </c>
    </row>
    <row r="5" spans="1:3">
      <c r="A5" s="6" t="n">
        <v>2019</v>
      </c>
      <c r="B5" s="6" t="n">
        <v>27</v>
      </c>
    </row>
    <row r="6" spans="1:3">
      <c r="A6" s="6" t="n">
        <v>2020</v>
      </c>
      <c r="B6" s="6" t="n">
        <v>15</v>
      </c>
    </row>
    <row r="7" spans="1:3">
      <c r="A7" s="6" t="n">
        <v>2021</v>
      </c>
      <c r="B7" s="6" t="n">
        <v>4</v>
      </c>
    </row>
    <row r="8" spans="1:3">
      <c r="A8" s="4" t="s">
        <v>532</v>
      </c>
      <c r="B8" s="8" t="n">
        <v>252</v>
      </c>
      <c r="C8" s="8" t="n">
        <v>5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9</v>
      </c>
    </row>
    <row r="3" spans="1:4">
      <c r="A3" s="3" t="s">
        <v>540</v>
      </c>
    </row>
    <row r="4" spans="1:4">
      <c r="A4" s="4" t="s">
        <v>541</v>
      </c>
      <c r="B4" s="8" t="n">
        <v>0</v>
      </c>
      <c r="C4" s="8" t="n">
        <v>24751</v>
      </c>
    </row>
    <row r="5" spans="1:4">
      <c r="A5" s="4" t="s">
        <v>542</v>
      </c>
      <c r="C5" s="6" t="n">
        <v>0</v>
      </c>
    </row>
    <row r="6" spans="1:4">
      <c r="A6" s="4" t="s">
        <v>543</v>
      </c>
      <c r="B6" s="8" t="n">
        <v>0</v>
      </c>
      <c r="C6" s="6" t="n">
        <v>-24739</v>
      </c>
      <c r="D6" s="8" t="n">
        <v>-6261</v>
      </c>
    </row>
    <row r="7" spans="1:4">
      <c r="A7" s="4" t="s">
        <v>544</v>
      </c>
      <c r="C7" s="6" t="n">
        <v>-12</v>
      </c>
    </row>
    <row r="8" spans="1:4">
      <c r="A8" s="4" t="s">
        <v>545</v>
      </c>
      <c r="C8" s="6" t="n">
        <v>0</v>
      </c>
      <c r="D8" s="6" t="n">
        <v>24751</v>
      </c>
    </row>
    <row r="9" spans="1:4">
      <c r="A9" s="4" t="s">
        <v>546</v>
      </c>
      <c r="B9" s="4" t="s">
        <v>437</v>
      </c>
    </row>
    <row r="10" spans="1:4">
      <c r="A10" s="4" t="s">
        <v>547</v>
      </c>
      <c r="B10" s="8" t="n">
        <v>31000</v>
      </c>
      <c r="C10" s="6" t="n">
        <v>31000</v>
      </c>
      <c r="D10" s="6" t="n">
        <v>6300</v>
      </c>
    </row>
    <row r="11" spans="1:4">
      <c r="A11" s="4" t="s">
        <v>450</v>
      </c>
    </row>
    <row r="12" spans="1:4">
      <c r="A12" s="3" t="s">
        <v>540</v>
      </c>
    </row>
    <row r="13" spans="1:4">
      <c r="A13" s="4" t="s">
        <v>541</v>
      </c>
      <c r="B13" s="6" t="n">
        <v>0</v>
      </c>
      <c r="C13" s="6" t="n">
        <v>24642</v>
      </c>
    </row>
    <row r="14" spans="1:4">
      <c r="A14" s="4" t="s">
        <v>542</v>
      </c>
      <c r="C14" s="6" t="n">
        <v>0</v>
      </c>
    </row>
    <row r="15" spans="1:4">
      <c r="A15" s="4" t="s">
        <v>543</v>
      </c>
      <c r="C15" s="6" t="n">
        <v>-24642</v>
      </c>
    </row>
    <row r="16" spans="1:4">
      <c r="A16" s="4" t="s">
        <v>544</v>
      </c>
      <c r="C16" s="6" t="n">
        <v>0</v>
      </c>
    </row>
    <row r="17" spans="1:4">
      <c r="A17" s="4" t="s">
        <v>545</v>
      </c>
      <c r="C17" s="6" t="n">
        <v>0</v>
      </c>
      <c r="D17" s="6" t="n">
        <v>24642</v>
      </c>
    </row>
    <row r="18" spans="1:4">
      <c r="A18" s="4" t="s">
        <v>451</v>
      </c>
    </row>
    <row r="19" spans="1:4">
      <c r="A19" s="3" t="s">
        <v>540</v>
      </c>
    </row>
    <row r="20" spans="1:4">
      <c r="A20" s="4" t="s">
        <v>541</v>
      </c>
      <c r="B20" s="6" t="n">
        <v>0</v>
      </c>
      <c r="C20" s="6" t="n">
        <v>0</v>
      </c>
    </row>
    <row r="21" spans="1:4">
      <c r="A21" s="4" t="s">
        <v>542</v>
      </c>
      <c r="C21" s="6" t="n">
        <v>0</v>
      </c>
    </row>
    <row r="22" spans="1:4">
      <c r="A22" s="4" t="s">
        <v>543</v>
      </c>
      <c r="C22" s="6" t="n">
        <v>0</v>
      </c>
    </row>
    <row r="23" spans="1:4">
      <c r="A23" s="4" t="s">
        <v>544</v>
      </c>
      <c r="C23" s="6" t="n">
        <v>0</v>
      </c>
    </row>
    <row r="24" spans="1:4">
      <c r="A24" s="4" t="s">
        <v>545</v>
      </c>
      <c r="C24" s="6" t="n">
        <v>0</v>
      </c>
      <c r="D24" s="6" t="n">
        <v>0</v>
      </c>
    </row>
    <row r="25" spans="1:4">
      <c r="A25" s="4" t="s">
        <v>452</v>
      </c>
    </row>
    <row r="26" spans="1:4">
      <c r="A26" s="3" t="s">
        <v>540</v>
      </c>
    </row>
    <row r="27" spans="1:4">
      <c r="A27" s="4" t="s">
        <v>541</v>
      </c>
      <c r="B27" s="8" t="n">
        <v>0</v>
      </c>
      <c r="C27" s="6" t="n">
        <v>109</v>
      </c>
    </row>
    <row r="28" spans="1:4">
      <c r="A28" s="4" t="s">
        <v>542</v>
      </c>
      <c r="C28" s="6" t="n">
        <v>0</v>
      </c>
    </row>
    <row r="29" spans="1:4">
      <c r="A29" s="4" t="s">
        <v>543</v>
      </c>
      <c r="C29" s="6" t="n">
        <v>-97</v>
      </c>
    </row>
    <row r="30" spans="1:4">
      <c r="A30" s="4" t="s">
        <v>544</v>
      </c>
      <c r="C30" s="6" t="n">
        <v>-12</v>
      </c>
    </row>
    <row r="31" spans="1:4">
      <c r="A31" s="4" t="s">
        <v>545</v>
      </c>
      <c r="C31" s="6" t="n">
        <v>0</v>
      </c>
      <c r="D31" s="8" t="n">
        <v>109</v>
      </c>
    </row>
    <row r="32" spans="1:4">
      <c r="A32" s="4" t="s">
        <v>548</v>
      </c>
    </row>
    <row r="33" spans="1:4">
      <c r="A33" s="3" t="s">
        <v>540</v>
      </c>
    </row>
    <row r="34" spans="1:4">
      <c r="A34" s="4" t="s">
        <v>549</v>
      </c>
      <c r="C34"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50</v>
      </c>
      <c r="B1" s="2" t="s">
        <v>1</v>
      </c>
    </row>
    <row r="2" spans="1:4">
      <c r="B2" s="2" t="s">
        <v>2</v>
      </c>
      <c r="C2" s="2" t="s">
        <v>30</v>
      </c>
      <c r="D2" s="2" t="s">
        <v>79</v>
      </c>
    </row>
    <row r="3" spans="1:4">
      <c r="A3" s="3" t="s">
        <v>551</v>
      </c>
    </row>
    <row r="4" spans="1:4">
      <c r="A4" s="4" t="s">
        <v>40</v>
      </c>
      <c r="B4" s="8" t="n">
        <v>4882</v>
      </c>
      <c r="C4" s="8" t="n">
        <v>10465</v>
      </c>
    </row>
    <row r="5" spans="1:4">
      <c r="A5" s="4" t="s">
        <v>542</v>
      </c>
      <c r="B5" s="6" t="n">
        <v>0</v>
      </c>
      <c r="C5" s="6" t="n">
        <v>0</v>
      </c>
    </row>
    <row r="6" spans="1:4">
      <c r="A6" s="4" t="s">
        <v>543</v>
      </c>
      <c r="B6" s="6" t="n">
        <v>0</v>
      </c>
      <c r="C6" s="6" t="n">
        <v>-5498</v>
      </c>
      <c r="D6" s="8" t="n">
        <v>-2000</v>
      </c>
    </row>
    <row r="7" spans="1:4">
      <c r="A7" s="4" t="s">
        <v>544</v>
      </c>
      <c r="B7" s="6" t="n">
        <v>0</v>
      </c>
      <c r="C7" s="6" t="n">
        <v>-85</v>
      </c>
    </row>
    <row r="8" spans="1:4">
      <c r="A8" s="4" t="s">
        <v>40</v>
      </c>
      <c r="B8" s="6" t="n">
        <v>4882</v>
      </c>
      <c r="C8" s="6" t="n">
        <v>4882</v>
      </c>
      <c r="D8" s="6" t="n">
        <v>10465</v>
      </c>
    </row>
    <row r="9" spans="1:4">
      <c r="A9" s="4" t="s">
        <v>450</v>
      </c>
    </row>
    <row r="10" spans="1:4">
      <c r="A10" s="3" t="s">
        <v>551</v>
      </c>
    </row>
    <row r="11" spans="1:4">
      <c r="A11" s="4" t="s">
        <v>40</v>
      </c>
      <c r="B11" s="6" t="n">
        <v>4810</v>
      </c>
      <c r="C11" s="6" t="n">
        <v>9584</v>
      </c>
    </row>
    <row r="12" spans="1:4">
      <c r="A12" s="4" t="s">
        <v>542</v>
      </c>
      <c r="B12" s="6" t="n">
        <v>0</v>
      </c>
      <c r="C12" s="6" t="n">
        <v>0</v>
      </c>
    </row>
    <row r="13" spans="1:4">
      <c r="A13" s="4" t="s">
        <v>543</v>
      </c>
      <c r="B13" s="6" t="n">
        <v>0</v>
      </c>
      <c r="C13" s="6" t="n">
        <v>-4774</v>
      </c>
    </row>
    <row r="14" spans="1:4">
      <c r="A14" s="4" t="s">
        <v>544</v>
      </c>
      <c r="B14" s="6" t="n">
        <v>0</v>
      </c>
      <c r="C14" s="6" t="n">
        <v>0</v>
      </c>
    </row>
    <row r="15" spans="1:4">
      <c r="A15" s="4" t="s">
        <v>40</v>
      </c>
      <c r="B15" s="6" t="n">
        <v>4810</v>
      </c>
      <c r="C15" s="6" t="n">
        <v>4810</v>
      </c>
      <c r="D15" s="6" t="n">
        <v>9584</v>
      </c>
    </row>
    <row r="16" spans="1:4">
      <c r="A16" s="4" t="s">
        <v>451</v>
      </c>
    </row>
    <row r="17" spans="1:4">
      <c r="A17" s="3" t="s">
        <v>551</v>
      </c>
    </row>
    <row r="18" spans="1:4">
      <c r="A18" s="4" t="s">
        <v>40</v>
      </c>
      <c r="B18" s="6" t="n">
        <v>72</v>
      </c>
      <c r="C18" s="6" t="n">
        <v>72</v>
      </c>
    </row>
    <row r="19" spans="1:4">
      <c r="A19" s="4" t="s">
        <v>542</v>
      </c>
      <c r="B19" s="6" t="n">
        <v>0</v>
      </c>
      <c r="C19" s="6" t="n">
        <v>0</v>
      </c>
    </row>
    <row r="20" spans="1:4">
      <c r="A20" s="4" t="s">
        <v>543</v>
      </c>
      <c r="B20" s="6" t="n">
        <v>0</v>
      </c>
      <c r="C20" s="6" t="n">
        <v>0</v>
      </c>
    </row>
    <row r="21" spans="1:4">
      <c r="A21" s="4" t="s">
        <v>544</v>
      </c>
      <c r="B21" s="6" t="n">
        <v>0</v>
      </c>
      <c r="C21" s="6" t="n">
        <v>0</v>
      </c>
    </row>
    <row r="22" spans="1:4">
      <c r="A22" s="4" t="s">
        <v>40</v>
      </c>
      <c r="B22" s="6" t="n">
        <v>72</v>
      </c>
      <c r="C22" s="6" t="n">
        <v>72</v>
      </c>
      <c r="D22" s="6" t="n">
        <v>72</v>
      </c>
    </row>
    <row r="23" spans="1:4">
      <c r="A23" s="4" t="s">
        <v>452</v>
      </c>
    </row>
    <row r="24" spans="1:4">
      <c r="A24" s="3" t="s">
        <v>551</v>
      </c>
    </row>
    <row r="25" spans="1:4">
      <c r="A25" s="4" t="s">
        <v>40</v>
      </c>
      <c r="B25" s="6" t="n">
        <v>0</v>
      </c>
      <c r="C25" s="6" t="n">
        <v>809</v>
      </c>
    </row>
    <row r="26" spans="1:4">
      <c r="A26" s="4" t="s">
        <v>542</v>
      </c>
      <c r="B26" s="6" t="n">
        <v>0</v>
      </c>
      <c r="C26" s="6" t="n">
        <v>0</v>
      </c>
    </row>
    <row r="27" spans="1:4">
      <c r="A27" s="4" t="s">
        <v>543</v>
      </c>
      <c r="B27" s="6" t="n">
        <v>0</v>
      </c>
      <c r="C27" s="6" t="n">
        <v>-724</v>
      </c>
    </row>
    <row r="28" spans="1:4">
      <c r="A28" s="4" t="s">
        <v>544</v>
      </c>
      <c r="B28" s="6" t="n">
        <v>0</v>
      </c>
      <c r="C28" s="6" t="n">
        <v>-85</v>
      </c>
    </row>
    <row r="29" spans="1:4">
      <c r="A29" s="4" t="s">
        <v>40</v>
      </c>
      <c r="B29" s="8" t="n">
        <v>0</v>
      </c>
      <c r="C29" s="6" t="n">
        <v>0</v>
      </c>
      <c r="D29" s="8" t="n">
        <v>809</v>
      </c>
    </row>
    <row r="30" spans="1:4">
      <c r="A30" s="4" t="s">
        <v>552</v>
      </c>
    </row>
    <row r="31" spans="1:4">
      <c r="A31" s="3" t="s">
        <v>551</v>
      </c>
    </row>
    <row r="32" spans="1:4">
      <c r="A32" s="4" t="s">
        <v>553</v>
      </c>
      <c r="C32" s="8"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54</v>
      </c>
      <c r="B1" s="2" t="s">
        <v>555</v>
      </c>
      <c r="C1" s="2" t="s">
        <v>556</v>
      </c>
      <c r="D1" s="2" t="s">
        <v>486</v>
      </c>
    </row>
    <row r="2" spans="1:4">
      <c r="A2" s="3" t="s">
        <v>557</v>
      </c>
    </row>
    <row r="3" spans="1:4">
      <c r="A3" s="4" t="s">
        <v>558</v>
      </c>
      <c r="C3" s="6" t="n">
        <v>3</v>
      </c>
    </row>
    <row r="4" spans="1:4">
      <c r="A4" s="4" t="s">
        <v>47</v>
      </c>
      <c r="C4" s="8" t="n">
        <v>444780000</v>
      </c>
      <c r="D4" s="8" t="n">
        <v>625162000</v>
      </c>
    </row>
    <row r="5" spans="1:4">
      <c r="A5" s="4" t="s">
        <v>517</v>
      </c>
      <c r="C5" s="6" t="n">
        <v>27500000</v>
      </c>
    </row>
    <row r="6" spans="1:4">
      <c r="A6" s="4" t="s">
        <v>491</v>
      </c>
      <c r="C6" s="6" t="n">
        <v>-3800000</v>
      </c>
      <c r="D6" s="6" t="n">
        <v>-12300000</v>
      </c>
    </row>
    <row r="7" spans="1:4">
      <c r="A7" s="4" t="s">
        <v>492</v>
      </c>
    </row>
    <row r="8" spans="1:4">
      <c r="A8" s="3" t="s">
        <v>557</v>
      </c>
    </row>
    <row r="9" spans="1:4">
      <c r="A9" s="4" t="s">
        <v>491</v>
      </c>
      <c r="C9" s="8" t="n">
        <v>-2500000</v>
      </c>
      <c r="D9" s="6" t="n">
        <v>-5800000</v>
      </c>
    </row>
    <row r="10" spans="1:4">
      <c r="A10" s="4" t="s">
        <v>559</v>
      </c>
    </row>
    <row r="11" spans="1:4">
      <c r="A11" s="3" t="s">
        <v>557</v>
      </c>
    </row>
    <row r="12" spans="1:4">
      <c r="A12" s="4" t="s">
        <v>560</v>
      </c>
      <c r="C12" s="12" t="n">
        <v>1.1</v>
      </c>
    </row>
    <row r="13" spans="1:4">
      <c r="A13" s="4" t="s">
        <v>561</v>
      </c>
      <c r="C13" s="4" t="s">
        <v>562</v>
      </c>
    </row>
    <row r="14" spans="1:4">
      <c r="A14" s="4" t="s">
        <v>563</v>
      </c>
      <c r="C14" s="8" t="n">
        <v>1600000</v>
      </c>
    </row>
    <row r="15" spans="1:4">
      <c r="A15" s="4" t="s">
        <v>564</v>
      </c>
    </row>
    <row r="16" spans="1:4">
      <c r="A16" s="3" t="s">
        <v>557</v>
      </c>
    </row>
    <row r="17" spans="1:4">
      <c r="A17" s="4" t="s">
        <v>565</v>
      </c>
      <c r="C17" s="4" t="s">
        <v>566</v>
      </c>
    </row>
    <row r="18" spans="1:4">
      <c r="A18" s="4" t="s">
        <v>567</v>
      </c>
    </row>
    <row r="19" spans="1:4">
      <c r="A19" s="3" t="s">
        <v>557</v>
      </c>
    </row>
    <row r="20" spans="1:4">
      <c r="A20" s="4" t="s">
        <v>565</v>
      </c>
      <c r="C20" s="4" t="s">
        <v>568</v>
      </c>
    </row>
    <row r="21" spans="1:4">
      <c r="A21" s="4" t="s">
        <v>569</v>
      </c>
    </row>
    <row r="22" spans="1:4">
      <c r="A22" s="3" t="s">
        <v>557</v>
      </c>
    </row>
    <row r="23" spans="1:4">
      <c r="A23" s="4" t="s">
        <v>565</v>
      </c>
      <c r="C23" s="4" t="s">
        <v>570</v>
      </c>
    </row>
    <row r="24" spans="1:4">
      <c r="A24" s="4" t="s">
        <v>571</v>
      </c>
    </row>
    <row r="25" spans="1:4">
      <c r="A25" s="3" t="s">
        <v>557</v>
      </c>
    </row>
    <row r="26" spans="1:4">
      <c r="A26" s="4" t="s">
        <v>565</v>
      </c>
      <c r="C26" s="4" t="s">
        <v>572</v>
      </c>
    </row>
    <row r="27" spans="1:4">
      <c r="A27" s="4" t="s">
        <v>573</v>
      </c>
    </row>
    <row r="28" spans="1:4">
      <c r="A28" s="3" t="s">
        <v>557</v>
      </c>
    </row>
    <row r="29" spans="1:4">
      <c r="A29" s="4" t="s">
        <v>560</v>
      </c>
      <c r="C29" s="12" t="n">
        <v>1.25</v>
      </c>
    </row>
    <row r="30" spans="1:4">
      <c r="A30" s="4" t="s">
        <v>574</v>
      </c>
      <c r="C30" s="6" t="n">
        <v>3</v>
      </c>
    </row>
    <row r="31" spans="1:4">
      <c r="A31" s="4" t="s">
        <v>575</v>
      </c>
    </row>
    <row r="32" spans="1:4">
      <c r="A32" s="3" t="s">
        <v>557</v>
      </c>
    </row>
    <row r="33" spans="1:4">
      <c r="A33" s="4" t="s">
        <v>560</v>
      </c>
      <c r="C33" s="12" t="n">
        <v>1.25</v>
      </c>
    </row>
    <row r="34" spans="1:4">
      <c r="A34" s="4" t="s">
        <v>576</v>
      </c>
      <c r="C34" s="11" t="n">
        <v>2.5</v>
      </c>
    </row>
    <row r="35" spans="1:4">
      <c r="A35" s="4" t="s">
        <v>577</v>
      </c>
    </row>
    <row r="36" spans="1:4">
      <c r="A36" s="3" t="s">
        <v>557</v>
      </c>
    </row>
    <row r="37" spans="1:4">
      <c r="A37" s="4" t="s">
        <v>578</v>
      </c>
      <c r="C37" s="4" t="s">
        <v>579</v>
      </c>
    </row>
    <row r="38" spans="1:4">
      <c r="A38" s="4" t="s">
        <v>580</v>
      </c>
    </row>
    <row r="39" spans="1:4">
      <c r="A39" s="3" t="s">
        <v>557</v>
      </c>
    </row>
    <row r="40" spans="1:4">
      <c r="A40" s="4" t="s">
        <v>565</v>
      </c>
      <c r="C40" s="4" t="s">
        <v>581</v>
      </c>
    </row>
    <row r="41" spans="1:4">
      <c r="A41" s="4" t="s">
        <v>582</v>
      </c>
    </row>
    <row r="42" spans="1:4">
      <c r="A42" s="3" t="s">
        <v>557</v>
      </c>
    </row>
    <row r="43" spans="1:4">
      <c r="A43" s="4" t="s">
        <v>578</v>
      </c>
      <c r="C43" s="4" t="s">
        <v>583</v>
      </c>
    </row>
    <row r="44" spans="1:4">
      <c r="A44" s="4" t="s">
        <v>584</v>
      </c>
    </row>
    <row r="45" spans="1:4">
      <c r="A45" s="3" t="s">
        <v>557</v>
      </c>
    </row>
    <row r="46" spans="1:4">
      <c r="A46" s="4" t="s">
        <v>565</v>
      </c>
      <c r="C46" s="4" t="s">
        <v>585</v>
      </c>
    </row>
    <row r="47" spans="1:4">
      <c r="A47" s="4" t="s">
        <v>586</v>
      </c>
    </row>
    <row r="48" spans="1:4">
      <c r="A48" s="3" t="s">
        <v>557</v>
      </c>
    </row>
    <row r="49" spans="1:4">
      <c r="A49" s="4" t="s">
        <v>587</v>
      </c>
      <c r="C49" s="8" t="n">
        <v>1000000000</v>
      </c>
    </row>
    <row r="50" spans="1:4">
      <c r="A50" s="4" t="s">
        <v>47</v>
      </c>
      <c r="C50" s="6" t="n">
        <v>420700000</v>
      </c>
      <c r="D50" s="8" t="n">
        <v>594100000</v>
      </c>
    </row>
    <row r="51" spans="1:4">
      <c r="A51" s="4" t="s">
        <v>588</v>
      </c>
    </row>
    <row r="52" spans="1:4">
      <c r="A52" s="3" t="s">
        <v>557</v>
      </c>
    </row>
    <row r="53" spans="1:4">
      <c r="A53" s="4" t="s">
        <v>587</v>
      </c>
      <c r="B53" s="8" t="n">
        <v>950400000</v>
      </c>
    </row>
    <row r="54" spans="1:4">
      <c r="A54" s="4" t="s">
        <v>589</v>
      </c>
    </row>
    <row r="55" spans="1:4">
      <c r="A55" s="3" t="s">
        <v>557</v>
      </c>
    </row>
    <row r="56" spans="1:4">
      <c r="A56" s="4" t="s">
        <v>587</v>
      </c>
      <c r="C56" s="6" t="n">
        <v>275000000</v>
      </c>
    </row>
    <row r="57" spans="1:4">
      <c r="A57" s="4" t="s">
        <v>590</v>
      </c>
    </row>
    <row r="58" spans="1:4">
      <c r="A58" s="3" t="s">
        <v>557</v>
      </c>
    </row>
    <row r="59" spans="1:4">
      <c r="A59" s="4" t="s">
        <v>587</v>
      </c>
      <c r="C59" s="8" t="n">
        <v>450000000</v>
      </c>
    </row>
    <row r="60" spans="1:4">
      <c r="A60" s="4" t="s">
        <v>565</v>
      </c>
      <c r="C60" s="4" t="s">
        <v>591</v>
      </c>
    </row>
    <row r="61" spans="1:4">
      <c r="A61" s="4" t="s">
        <v>592</v>
      </c>
      <c r="C61" s="4" t="s">
        <v>593</v>
      </c>
    </row>
    <row r="62" spans="1:4">
      <c r="A62" s="4" t="s">
        <v>594</v>
      </c>
    </row>
    <row r="63" spans="1:4">
      <c r="A63" s="3" t="s">
        <v>557</v>
      </c>
    </row>
    <row r="64" spans="1:4">
      <c r="A64" s="4" t="s">
        <v>587</v>
      </c>
      <c r="C64" s="8" t="n">
        <v>172000000</v>
      </c>
    </row>
    <row r="65" spans="1:4">
      <c r="A65" s="4" t="s">
        <v>592</v>
      </c>
      <c r="C65" s="4" t="s">
        <v>595</v>
      </c>
    </row>
    <row r="66" spans="1:4">
      <c r="A66" s="4" t="s">
        <v>596</v>
      </c>
      <c r="C66" s="4" t="s">
        <v>597</v>
      </c>
    </row>
    <row r="67" spans="1:4">
      <c r="A67" s="4" t="s">
        <v>598</v>
      </c>
    </row>
    <row r="68" spans="1:4">
      <c r="A68" s="3" t="s">
        <v>557</v>
      </c>
    </row>
    <row r="69" spans="1:4">
      <c r="A69" s="4" t="s">
        <v>565</v>
      </c>
      <c r="C69" s="4" t="s">
        <v>599</v>
      </c>
    </row>
    <row r="70" spans="1:4">
      <c r="A70" s="4" t="s">
        <v>600</v>
      </c>
    </row>
    <row r="71" spans="1:4">
      <c r="A71" s="3" t="s">
        <v>557</v>
      </c>
    </row>
    <row r="72" spans="1:4">
      <c r="A72" s="4" t="s">
        <v>565</v>
      </c>
      <c r="C72" s="4" t="s">
        <v>601</v>
      </c>
    </row>
    <row r="73" spans="1:4">
      <c r="A73" s="4" t="s">
        <v>602</v>
      </c>
    </row>
    <row r="74" spans="1:4">
      <c r="A74" s="3" t="s">
        <v>557</v>
      </c>
    </row>
    <row r="75" spans="1:4">
      <c r="A75" s="4" t="s">
        <v>587</v>
      </c>
      <c r="B75" s="8" t="n">
        <v>110000000</v>
      </c>
    </row>
    <row r="76" spans="1:4">
      <c r="A76" s="4" t="s">
        <v>603</v>
      </c>
    </row>
    <row r="77" spans="1:4">
      <c r="A77" s="3" t="s">
        <v>557</v>
      </c>
    </row>
    <row r="78" spans="1:4">
      <c r="A78" s="4" t="s">
        <v>560</v>
      </c>
      <c r="B78" s="12" t="n">
        <v>1.1</v>
      </c>
    </row>
    <row r="79" spans="1:4">
      <c r="A79" s="4" t="s">
        <v>604</v>
      </c>
    </row>
    <row r="80" spans="1:4">
      <c r="A80" s="3" t="s">
        <v>557</v>
      </c>
    </row>
    <row r="81" spans="1:4">
      <c r="A81" s="4" t="s">
        <v>560</v>
      </c>
      <c r="B81" s="12" t="n">
        <v>1.25</v>
      </c>
    </row>
    <row r="82" spans="1:4">
      <c r="A82" s="4" t="s">
        <v>605</v>
      </c>
    </row>
    <row r="83" spans="1:4">
      <c r="A83" s="3" t="s">
        <v>557</v>
      </c>
    </row>
    <row r="84" spans="1:4">
      <c r="A84" s="4" t="s">
        <v>565</v>
      </c>
      <c r="B84" s="4" t="s">
        <v>606</v>
      </c>
    </row>
    <row r="85" spans="1:4">
      <c r="A85" s="4" t="s">
        <v>607</v>
      </c>
    </row>
    <row r="86" spans="1:4">
      <c r="A86" s="3" t="s">
        <v>557</v>
      </c>
    </row>
    <row r="87" spans="1:4">
      <c r="A87" s="4" t="s">
        <v>565</v>
      </c>
      <c r="B87" s="4" t="s">
        <v>608</v>
      </c>
    </row>
    <row r="88" spans="1:4">
      <c r="A88" s="4" t="s">
        <v>609</v>
      </c>
    </row>
    <row r="89" spans="1:4">
      <c r="A89" s="3" t="s">
        <v>557</v>
      </c>
    </row>
    <row r="90" spans="1:4">
      <c r="A90" s="4" t="s">
        <v>587</v>
      </c>
      <c r="C90" s="8" t="n">
        <v>75000000</v>
      </c>
    </row>
    <row r="91" spans="1:4">
      <c r="A91" s="4" t="s">
        <v>610</v>
      </c>
    </row>
    <row r="92" spans="1:4">
      <c r="A92" s="3" t="s">
        <v>557</v>
      </c>
    </row>
    <row r="93" spans="1:4">
      <c r="A93" s="4" t="s">
        <v>611</v>
      </c>
      <c r="C93" s="4" t="s">
        <v>612</v>
      </c>
    </row>
    <row r="94" spans="1:4">
      <c r="A94" s="4" t="s">
        <v>613</v>
      </c>
      <c r="C94" s="4" t="s">
        <v>614</v>
      </c>
    </row>
    <row r="95" spans="1:4">
      <c r="A95" s="4" t="s">
        <v>615</v>
      </c>
    </row>
    <row r="96" spans="1:4">
      <c r="A96" s="3" t="s">
        <v>557</v>
      </c>
    </row>
    <row r="97" spans="1:4">
      <c r="A97" s="4" t="s">
        <v>587</v>
      </c>
      <c r="C97" s="8" t="n">
        <v>115400000</v>
      </c>
    </row>
    <row r="98" spans="1:4">
      <c r="A98" s="4" t="s">
        <v>611</v>
      </c>
      <c r="C98" s="4" t="s">
        <v>616</v>
      </c>
    </row>
    <row r="99" spans="1:4">
      <c r="A99" s="4" t="s">
        <v>613</v>
      </c>
      <c r="C99" s="4" t="s">
        <v>6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18</v>
      </c>
      <c r="B1" s="2" t="s">
        <v>619</v>
      </c>
      <c r="C1" s="2" t="s">
        <v>1</v>
      </c>
    </row>
    <row r="2" spans="1:3">
      <c r="B2" s="2" t="s">
        <v>620</v>
      </c>
      <c r="C2" s="2" t="s">
        <v>2</v>
      </c>
    </row>
    <row r="3" spans="1:3">
      <c r="A3" s="4" t="s">
        <v>621</v>
      </c>
    </row>
    <row r="4" spans="1:3">
      <c r="A4" s="3" t="s">
        <v>215</v>
      </c>
    </row>
    <row r="5" spans="1:3">
      <c r="A5" s="4" t="s">
        <v>622</v>
      </c>
      <c r="C5" s="4" t="s">
        <v>623</v>
      </c>
    </row>
    <row r="6" spans="1:3">
      <c r="A6" s="4" t="s">
        <v>624</v>
      </c>
      <c r="C6" s="4" t="s">
        <v>625</v>
      </c>
    </row>
    <row r="7" spans="1:3">
      <c r="A7" s="4" t="s">
        <v>626</v>
      </c>
      <c r="C7" s="4" t="s">
        <v>627</v>
      </c>
    </row>
    <row r="8" spans="1:3">
      <c r="A8" s="4" t="s">
        <v>628</v>
      </c>
    </row>
    <row r="9" spans="1:3">
      <c r="A9" s="3" t="s">
        <v>215</v>
      </c>
    </row>
    <row r="10" spans="1:3">
      <c r="A10" s="4" t="s">
        <v>629</v>
      </c>
      <c r="C10" s="4" t="s">
        <v>625</v>
      </c>
    </row>
    <row r="11" spans="1:3">
      <c r="A11" s="4" t="s">
        <v>630</v>
      </c>
    </row>
    <row r="12" spans="1:3">
      <c r="A12" s="3" t="s">
        <v>215</v>
      </c>
    </row>
    <row r="13" spans="1:3">
      <c r="A13" s="4" t="s">
        <v>631</v>
      </c>
      <c r="C13" s="4" t="s">
        <v>632</v>
      </c>
    </row>
    <row r="14" spans="1:3">
      <c r="A14" s="4" t="s">
        <v>475</v>
      </c>
    </row>
    <row r="15" spans="1:3">
      <c r="A15" s="3" t="s">
        <v>215</v>
      </c>
    </row>
    <row r="16" spans="1:3">
      <c r="A16" s="4" t="s">
        <v>633</v>
      </c>
      <c r="B16" s="8" t="n">
        <v>150</v>
      </c>
    </row>
    <row r="17" spans="1:3">
      <c r="A17" s="4" t="s">
        <v>634</v>
      </c>
      <c r="C17" s="4" t="s">
        <v>635</v>
      </c>
    </row>
    <row r="18" spans="1:3">
      <c r="A18" s="4" t="s">
        <v>636</v>
      </c>
      <c r="C18" s="13" t="n">
        <v>0.0231626</v>
      </c>
    </row>
    <row r="19" spans="1:3">
      <c r="A19" s="4" t="s">
        <v>476</v>
      </c>
      <c r="C19" s="10" t="n">
        <v>43.17</v>
      </c>
    </row>
    <row r="20" spans="1:3">
      <c r="A20" s="4" t="s">
        <v>637</v>
      </c>
      <c r="C20" s="4" t="s">
        <v>425</v>
      </c>
    </row>
    <row r="21" spans="1:3">
      <c r="A21" s="4" t="s">
        <v>638</v>
      </c>
      <c r="C21" s="4" t="s">
        <v>639</v>
      </c>
    </row>
    <row r="22" spans="1:3">
      <c r="A22" s="4" t="s">
        <v>640</v>
      </c>
      <c r="C22" s="4" t="s">
        <v>639</v>
      </c>
    </row>
    <row r="23" spans="1:3">
      <c r="A23" s="4" t="s">
        <v>641</v>
      </c>
      <c r="C23" s="4" t="s">
        <v>642</v>
      </c>
    </row>
    <row r="24" spans="1:3">
      <c r="A24" s="4" t="s">
        <v>643</v>
      </c>
      <c r="C24" s="4" t="s">
        <v>644</v>
      </c>
    </row>
    <row r="25" spans="1:3">
      <c r="A25" s="4" t="s">
        <v>645</v>
      </c>
    </row>
    <row r="26" spans="1:3">
      <c r="A26" s="3" t="s">
        <v>215</v>
      </c>
    </row>
    <row r="27" spans="1:3">
      <c r="A27" s="4" t="s">
        <v>637</v>
      </c>
      <c r="C27" s="4" t="s">
        <v>425</v>
      </c>
    </row>
    <row r="28" spans="1:3">
      <c r="A28" s="4" t="s">
        <v>646</v>
      </c>
    </row>
    <row r="29" spans="1:3">
      <c r="A29" s="3" t="s">
        <v>215</v>
      </c>
    </row>
    <row r="30" spans="1:3">
      <c r="A30" s="4" t="s">
        <v>647</v>
      </c>
      <c r="C30" s="4" t="s">
        <v>6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48"/>
    <col customWidth="1" max="5" min="5" width="13"/>
    <col customWidth="1" max="6" min="6" width="27"/>
    <col customWidth="1" max="7" min="7" width="18"/>
    <col customWidth="1" max="8" min="8" width="35"/>
    <col customWidth="1" max="9" min="9" width="22"/>
    <col customWidth="1" max="10" min="10" width="50"/>
    <col customWidth="1" max="11" min="11" width="23"/>
    <col customWidth="1" max="12" min="12" width="18"/>
    <col customWidth="1" max="13" min="13" width="37"/>
  </cols>
  <sheetData>
    <row r="1" spans="1:13">
      <c r="A1" s="1" t="s">
        <v>129</v>
      </c>
      <c r="B1" s="2" t="s">
        <v>130</v>
      </c>
      <c r="C1" s="2" t="s">
        <v>131</v>
      </c>
      <c r="D1" s="2" t="s">
        <v>132</v>
      </c>
      <c r="E1" s="2" t="s">
        <v>133</v>
      </c>
      <c r="F1" s="2" t="s">
        <v>134</v>
      </c>
      <c r="G1" s="2" t="s">
        <v>135</v>
      </c>
      <c r="H1" s="2" t="s">
        <v>136</v>
      </c>
      <c r="I1" s="2" t="s">
        <v>137</v>
      </c>
      <c r="J1" s="2" t="s">
        <v>138</v>
      </c>
      <c r="K1" s="2" t="s">
        <v>139</v>
      </c>
      <c r="L1" s="2" t="s">
        <v>140</v>
      </c>
      <c r="M1" s="2" t="s">
        <v>141</v>
      </c>
    </row>
    <row r="2" spans="1:13">
      <c r="A2" s="4" t="s">
        <v>142</v>
      </c>
      <c r="B2" s="8" t="n">
        <v>399919</v>
      </c>
      <c r="C2" s="8" t="n">
        <v>3409</v>
      </c>
      <c r="D2" s="8" t="n">
        <v>396510</v>
      </c>
      <c r="F2" s="8" t="n">
        <v>236521</v>
      </c>
      <c r="G2" s="8" t="n">
        <v>160724</v>
      </c>
      <c r="H2" s="8" t="n">
        <v>-226</v>
      </c>
      <c r="J2" s="8" t="n">
        <v>-509</v>
      </c>
      <c r="K2" s="8" t="n">
        <v>0</v>
      </c>
      <c r="L2" s="8" t="n">
        <v>0</v>
      </c>
      <c r="M2" s="8" t="n">
        <v>-735</v>
      </c>
    </row>
    <row r="3" spans="1:13">
      <c r="A3" s="4" t="s">
        <v>143</v>
      </c>
      <c r="E3" s="6" t="n">
        <v>21092</v>
      </c>
    </row>
    <row r="4" spans="1:13">
      <c r="A4" s="3" t="s">
        <v>144</v>
      </c>
    </row>
    <row r="5" spans="1:13">
      <c r="A5" s="4" t="s">
        <v>145</v>
      </c>
      <c r="B5" s="6" t="n">
        <v>254</v>
      </c>
      <c r="D5" s="6" t="n">
        <v>254</v>
      </c>
      <c r="F5" s="6" t="n">
        <v>254</v>
      </c>
    </row>
    <row r="6" spans="1:13">
      <c r="A6" s="4" t="s">
        <v>146</v>
      </c>
      <c r="E6" s="6" t="n">
        <v>147</v>
      </c>
    </row>
    <row r="7" spans="1:13">
      <c r="A7" s="4" t="s">
        <v>147</v>
      </c>
      <c r="B7" s="6" t="n">
        <v>2131</v>
      </c>
      <c r="D7" s="6" t="n">
        <v>2131</v>
      </c>
      <c r="F7" s="6" t="n">
        <v>2131</v>
      </c>
    </row>
    <row r="8" spans="1:13">
      <c r="A8" s="4" t="s">
        <v>41</v>
      </c>
      <c r="B8" s="6" t="n">
        <v>-687</v>
      </c>
      <c r="C8" s="6" t="n">
        <v>-638</v>
      </c>
      <c r="D8" s="6" t="n">
        <v>-49</v>
      </c>
      <c r="E8" s="8" t="n">
        <v>22</v>
      </c>
      <c r="F8" s="6" t="n">
        <v>-49</v>
      </c>
    </row>
    <row r="9" spans="1:13">
      <c r="A9" s="3" t="s">
        <v>148</v>
      </c>
    </row>
    <row r="10" spans="1:13">
      <c r="A10" s="4" t="s">
        <v>149</v>
      </c>
      <c r="B10" s="6" t="n">
        <v>8104</v>
      </c>
      <c r="C10" s="6" t="n">
        <v>-747</v>
      </c>
      <c r="D10" s="6" t="n">
        <v>8851</v>
      </c>
      <c r="G10" s="6" t="n">
        <v>8851</v>
      </c>
    </row>
    <row r="11" spans="1:13">
      <c r="A11" s="4" t="s">
        <v>116</v>
      </c>
      <c r="B11" s="6" t="n">
        <v>1621</v>
      </c>
      <c r="C11" s="6" t="n">
        <v>547</v>
      </c>
      <c r="D11" s="6" t="n">
        <v>1074</v>
      </c>
      <c r="H11" s="6" t="n">
        <v>1767</v>
      </c>
      <c r="I11" s="8" t="n">
        <v>170</v>
      </c>
      <c r="K11" s="6" t="n">
        <v>-737</v>
      </c>
      <c r="L11" s="6" t="n">
        <v>-126</v>
      </c>
      <c r="M11" s="6" t="n">
        <v>1074</v>
      </c>
    </row>
    <row r="12" spans="1:13">
      <c r="A12" s="4" t="s">
        <v>150</v>
      </c>
      <c r="B12" s="6" t="n">
        <v>9725</v>
      </c>
      <c r="C12" s="6" t="n">
        <v>-200</v>
      </c>
      <c r="D12" s="6" t="n">
        <v>9925</v>
      </c>
    </row>
    <row r="13" spans="1:13">
      <c r="A13" s="4" t="s">
        <v>151</v>
      </c>
      <c r="B13" s="6" t="n">
        <v>411342</v>
      </c>
      <c r="C13" s="6" t="n">
        <v>2571</v>
      </c>
      <c r="D13" s="6" t="n">
        <v>408771</v>
      </c>
      <c r="F13" s="6" t="n">
        <v>238857</v>
      </c>
      <c r="G13" s="6" t="n">
        <v>169575</v>
      </c>
      <c r="H13" s="6" t="n">
        <v>1541</v>
      </c>
      <c r="J13" s="6" t="n">
        <v>-339</v>
      </c>
      <c r="K13" s="6" t="n">
        <v>-737</v>
      </c>
      <c r="L13" s="6" t="n">
        <v>-126</v>
      </c>
      <c r="M13" s="6" t="n">
        <v>339</v>
      </c>
    </row>
    <row r="14" spans="1:13">
      <c r="A14" s="4" t="s">
        <v>152</v>
      </c>
      <c r="E14" s="6" t="n">
        <v>21261</v>
      </c>
    </row>
    <row r="15" spans="1:13">
      <c r="A15" s="3" t="s">
        <v>144</v>
      </c>
    </row>
    <row r="16" spans="1:13">
      <c r="A16" s="4" t="s">
        <v>145</v>
      </c>
      <c r="B16" s="6" t="n">
        <v>-310</v>
      </c>
      <c r="D16" s="6" t="n">
        <v>-310</v>
      </c>
      <c r="F16" s="6" t="n">
        <v>-310</v>
      </c>
    </row>
    <row r="17" spans="1:13">
      <c r="A17" s="4" t="s">
        <v>146</v>
      </c>
      <c r="E17" s="6" t="n">
        <v>145</v>
      </c>
    </row>
    <row r="18" spans="1:13">
      <c r="A18" s="4" t="s">
        <v>147</v>
      </c>
      <c r="B18" s="6" t="n">
        <v>2135</v>
      </c>
      <c r="D18" s="6" t="n">
        <v>2135</v>
      </c>
      <c r="F18" s="6" t="n">
        <v>2135</v>
      </c>
    </row>
    <row r="19" spans="1:13">
      <c r="A19" s="4" t="s">
        <v>41</v>
      </c>
      <c r="B19" s="6" t="n">
        <v>-83</v>
      </c>
      <c r="C19" s="6" t="n">
        <v>419</v>
      </c>
      <c r="D19" s="6" t="n">
        <v>-502</v>
      </c>
      <c r="E19" s="8" t="n">
        <v>0</v>
      </c>
      <c r="F19" s="6" t="n">
        <v>-502</v>
      </c>
    </row>
    <row r="20" spans="1:13">
      <c r="A20" s="3" t="s">
        <v>148</v>
      </c>
    </row>
    <row r="21" spans="1:13">
      <c r="A21" s="4" t="s">
        <v>149</v>
      </c>
      <c r="B21" s="6" t="n">
        <v>-33417</v>
      </c>
      <c r="C21" s="6" t="n">
        <v>-1260</v>
      </c>
      <c r="D21" s="6" t="n">
        <v>-32157</v>
      </c>
      <c r="G21" s="6" t="n">
        <v>-32157</v>
      </c>
    </row>
    <row r="22" spans="1:13">
      <c r="A22" s="4" t="s">
        <v>116</v>
      </c>
      <c r="B22" s="6" t="n">
        <v>-1308</v>
      </c>
      <c r="C22" s="6" t="n">
        <v>130</v>
      </c>
      <c r="D22" s="6" t="n">
        <v>-1438</v>
      </c>
      <c r="H22" s="6" t="n">
        <v>-3173</v>
      </c>
      <c r="I22" s="6" t="n">
        <v>2849</v>
      </c>
      <c r="K22" s="6" t="n">
        <v>-1203</v>
      </c>
      <c r="L22" s="6" t="n">
        <v>89</v>
      </c>
      <c r="M22" s="6" t="n">
        <v>-1438</v>
      </c>
    </row>
    <row r="23" spans="1:13">
      <c r="A23" s="4" t="s">
        <v>150</v>
      </c>
      <c r="B23" s="6" t="n">
        <v>-34725</v>
      </c>
      <c r="C23" s="6" t="n">
        <v>-1130</v>
      </c>
      <c r="D23" s="6" t="n">
        <v>-33595</v>
      </c>
    </row>
    <row r="24" spans="1:13">
      <c r="A24" s="4" t="s">
        <v>153</v>
      </c>
      <c r="B24" s="6" t="n">
        <v>378359</v>
      </c>
      <c r="C24" s="6" t="n">
        <v>1860</v>
      </c>
      <c r="D24" s="6" t="n">
        <v>376499</v>
      </c>
      <c r="F24" s="6" t="n">
        <v>240180</v>
      </c>
      <c r="G24" s="6" t="n">
        <v>137418</v>
      </c>
      <c r="H24" s="6" t="n">
        <v>-1632</v>
      </c>
      <c r="J24" s="6" t="n">
        <v>2510</v>
      </c>
      <c r="K24" s="6" t="n">
        <v>-1940</v>
      </c>
      <c r="L24" s="6" t="n">
        <v>-37</v>
      </c>
      <c r="M24" s="6" t="n">
        <v>-1099</v>
      </c>
    </row>
    <row r="25" spans="1:13">
      <c r="A25" s="4" t="s">
        <v>154</v>
      </c>
      <c r="E25" s="6" t="n">
        <v>21406</v>
      </c>
    </row>
    <row r="26" spans="1:13">
      <c r="A26" s="3" t="s">
        <v>144</v>
      </c>
    </row>
    <row r="27" spans="1:13">
      <c r="A27" s="4" t="s">
        <v>145</v>
      </c>
      <c r="B27" s="6" t="n">
        <v>208</v>
      </c>
      <c r="D27" s="6" t="n">
        <v>208</v>
      </c>
      <c r="F27" s="6" t="n">
        <v>208</v>
      </c>
    </row>
    <row r="28" spans="1:13">
      <c r="A28" s="4" t="s">
        <v>146</v>
      </c>
      <c r="E28" s="6" t="n">
        <v>198</v>
      </c>
    </row>
    <row r="29" spans="1:13">
      <c r="A29" s="4" t="s">
        <v>147</v>
      </c>
      <c r="B29" s="6" t="n">
        <v>2103</v>
      </c>
      <c r="D29" s="6" t="n">
        <v>2103</v>
      </c>
      <c r="F29" s="6" t="n">
        <v>2103</v>
      </c>
    </row>
    <row r="30" spans="1:13">
      <c r="A30" s="3" t="s">
        <v>148</v>
      </c>
    </row>
    <row r="31" spans="1:13">
      <c r="A31" s="4" t="s">
        <v>149</v>
      </c>
      <c r="B31" s="6" t="n">
        <v>-38229</v>
      </c>
      <c r="C31" s="6" t="n">
        <v>-337</v>
      </c>
      <c r="D31" s="6" t="n">
        <v>-37892</v>
      </c>
      <c r="G31" s="6" t="n">
        <v>-37892</v>
      </c>
    </row>
    <row r="32" spans="1:13">
      <c r="A32" s="4" t="s">
        <v>116</v>
      </c>
      <c r="B32" s="6" t="n">
        <v>-4092</v>
      </c>
      <c r="C32" s="6" t="n">
        <v>-730</v>
      </c>
      <c r="D32" s="6" t="n">
        <v>-3362</v>
      </c>
      <c r="H32" s="6" t="n">
        <v>-3868</v>
      </c>
      <c r="I32" s="8" t="n">
        <v>201</v>
      </c>
      <c r="K32" s="6" t="n">
        <v>268</v>
      </c>
      <c r="L32" s="6" t="n">
        <v>37</v>
      </c>
      <c r="M32" s="6" t="n">
        <v>-3362</v>
      </c>
    </row>
    <row r="33" spans="1:13">
      <c r="A33" s="4" t="s">
        <v>150</v>
      </c>
      <c r="B33" s="6" t="n">
        <v>-42321</v>
      </c>
      <c r="C33" s="6" t="n">
        <v>-1067</v>
      </c>
      <c r="D33" s="6" t="n">
        <v>-41254</v>
      </c>
    </row>
    <row r="34" spans="1:13">
      <c r="A34" s="4" t="s">
        <v>155</v>
      </c>
      <c r="B34" s="8" t="n">
        <v>338349</v>
      </c>
      <c r="C34" s="8" t="n">
        <v>793</v>
      </c>
      <c r="D34" s="8" t="n">
        <v>337556</v>
      </c>
      <c r="F34" s="8" t="n">
        <v>242491</v>
      </c>
      <c r="G34" s="8" t="n">
        <v>99526</v>
      </c>
      <c r="H34" s="8" t="n">
        <v>-5500</v>
      </c>
      <c r="J34" s="8" t="n">
        <v>2711</v>
      </c>
      <c r="K34" s="8" t="n">
        <v>-1672</v>
      </c>
      <c r="L34" s="8" t="n">
        <v>0</v>
      </c>
      <c r="M34" s="8" t="n">
        <v>-4461</v>
      </c>
    </row>
    <row r="35" spans="1:13">
      <c r="A35" s="4" t="s">
        <v>156</v>
      </c>
      <c r="E35" s="6" t="n">
        <v>216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21"/>
    <col customWidth="1" max="3" min="3" width="31"/>
    <col customWidth="1" max="4" min="4" width="21"/>
    <col customWidth="1" max="5" min="5" width="21"/>
  </cols>
  <sheetData>
    <row r="1" spans="1:5">
      <c r="A1" s="1" t="s">
        <v>648</v>
      </c>
      <c r="B1" s="2" t="s">
        <v>555</v>
      </c>
      <c r="C1" s="2" t="s">
        <v>649</v>
      </c>
      <c r="D1" s="2" t="s">
        <v>486</v>
      </c>
      <c r="E1" s="2" t="s">
        <v>487</v>
      </c>
    </row>
    <row r="2" spans="1:5">
      <c r="A2" s="3" t="s">
        <v>215</v>
      </c>
    </row>
    <row r="3" spans="1:5">
      <c r="A3" s="4" t="s">
        <v>650</v>
      </c>
      <c r="C3" s="8" t="n">
        <v>150000</v>
      </c>
      <c r="D3" s="8" t="n">
        <v>150000</v>
      </c>
    </row>
    <row r="4" spans="1:5">
      <c r="A4" s="4" t="s">
        <v>496</v>
      </c>
      <c r="D4" s="6" t="n">
        <v>-560</v>
      </c>
    </row>
    <row r="5" spans="1:5">
      <c r="A5" s="4" t="s">
        <v>651</v>
      </c>
      <c r="C5" s="6" t="n">
        <v>14289</v>
      </c>
      <c r="D5" s="6" t="n">
        <v>14314</v>
      </c>
      <c r="E5" s="8" t="n">
        <v>13791</v>
      </c>
    </row>
    <row r="6" spans="1:5">
      <c r="A6" s="4" t="s">
        <v>652</v>
      </c>
      <c r="C6" s="6" t="n">
        <v>32623</v>
      </c>
      <c r="D6" s="6" t="n">
        <v>34791</v>
      </c>
      <c r="E6" s="6" t="n">
        <v>30555</v>
      </c>
    </row>
    <row r="7" spans="1:5">
      <c r="A7" s="4" t="s">
        <v>475</v>
      </c>
    </row>
    <row r="8" spans="1:5">
      <c r="A8" s="3" t="s">
        <v>215</v>
      </c>
    </row>
    <row r="9" spans="1:5">
      <c r="A9" s="4" t="s">
        <v>650</v>
      </c>
      <c r="C9" s="6" t="n">
        <v>150000</v>
      </c>
      <c r="D9" s="6" t="n">
        <v>150000</v>
      </c>
    </row>
    <row r="10" spans="1:5">
      <c r="A10" s="4" t="s">
        <v>653</v>
      </c>
      <c r="C10" s="6" t="n">
        <v>-13946</v>
      </c>
      <c r="D10" s="6" t="n">
        <v>-17650</v>
      </c>
    </row>
    <row r="11" spans="1:5">
      <c r="A11" s="4" t="s">
        <v>496</v>
      </c>
      <c r="C11" s="6" t="n">
        <v>-1909</v>
      </c>
      <c r="D11" s="6" t="n">
        <v>-2461</v>
      </c>
    </row>
    <row r="12" spans="1:5">
      <c r="A12" s="4" t="s">
        <v>654</v>
      </c>
      <c r="C12" s="6" t="n">
        <v>134145</v>
      </c>
      <c r="D12" s="6" t="n">
        <v>129889</v>
      </c>
    </row>
    <row r="13" spans="1:5">
      <c r="A13" s="4" t="s">
        <v>655</v>
      </c>
      <c r="C13" s="8" t="n">
        <v>15546</v>
      </c>
      <c r="D13" s="6" t="n">
        <v>15546</v>
      </c>
    </row>
    <row r="14" spans="1:5">
      <c r="A14" s="4" t="s">
        <v>656</v>
      </c>
      <c r="C14" s="13" t="n">
        <v>0.0231626</v>
      </c>
    </row>
    <row r="15" spans="1:5">
      <c r="A15" s="4" t="s">
        <v>657</v>
      </c>
      <c r="C15" s="10" t="n">
        <v>43.17</v>
      </c>
    </row>
    <row r="16" spans="1:5">
      <c r="A16" s="4" t="s">
        <v>658</v>
      </c>
      <c r="C16" s="4" t="s">
        <v>659</v>
      </c>
    </row>
    <row r="17" spans="1:5">
      <c r="A17" s="4" t="s">
        <v>651</v>
      </c>
      <c r="C17" s="8" t="n">
        <v>5625</v>
      </c>
      <c r="D17" s="6" t="n">
        <v>5625</v>
      </c>
      <c r="E17" s="6" t="n">
        <v>5625</v>
      </c>
    </row>
    <row r="18" spans="1:5">
      <c r="A18" s="4" t="s">
        <v>660</v>
      </c>
      <c r="C18" s="6" t="n">
        <v>3703</v>
      </c>
      <c r="D18" s="6" t="n">
        <v>3457</v>
      </c>
      <c r="E18" s="6" t="n">
        <v>3227</v>
      </c>
    </row>
    <row r="19" spans="1:5">
      <c r="A19" s="4" t="s">
        <v>661</v>
      </c>
      <c r="C19" s="6" t="n">
        <v>552</v>
      </c>
      <c r="D19" s="6" t="n">
        <v>538</v>
      </c>
      <c r="E19" s="6" t="n">
        <v>524</v>
      </c>
    </row>
    <row r="20" spans="1:5">
      <c r="A20" s="4" t="s">
        <v>652</v>
      </c>
      <c r="C20" s="8" t="n">
        <v>9880</v>
      </c>
      <c r="D20" s="8" t="n">
        <v>9620</v>
      </c>
      <c r="E20" s="8" t="n">
        <v>9376</v>
      </c>
    </row>
    <row r="21" spans="1:5">
      <c r="A21" s="4" t="s">
        <v>662</v>
      </c>
      <c r="C21" s="4" t="s">
        <v>644</v>
      </c>
      <c r="D21" s="4" t="s">
        <v>644</v>
      </c>
      <c r="E21" s="4" t="s">
        <v>644</v>
      </c>
    </row>
    <row r="22" spans="1:5">
      <c r="A22" s="4" t="s">
        <v>663</v>
      </c>
    </row>
    <row r="23" spans="1:5">
      <c r="A23" s="3" t="s">
        <v>215</v>
      </c>
    </row>
    <row r="24" spans="1:5">
      <c r="A24" s="4" t="s">
        <v>664</v>
      </c>
      <c r="B24" s="8" t="n">
        <v>30100</v>
      </c>
    </row>
    <row r="25" spans="1:5">
      <c r="A25" s="4" t="s">
        <v>665</v>
      </c>
      <c r="B25" s="6" t="n">
        <v>27100</v>
      </c>
    </row>
    <row r="26" spans="1:5">
      <c r="A26" s="4" t="s">
        <v>666</v>
      </c>
      <c r="B26" s="6" t="n">
        <v>25000</v>
      </c>
    </row>
    <row r="27" spans="1:5">
      <c r="A27" s="4" t="s">
        <v>667</v>
      </c>
      <c r="B27" s="8" t="n">
        <v>2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68</v>
      </c>
      <c r="B1" s="2" t="s">
        <v>1</v>
      </c>
    </row>
    <row r="2" spans="1:3">
      <c r="B2" s="2" t="s">
        <v>2</v>
      </c>
      <c r="C2" s="2" t="s">
        <v>30</v>
      </c>
    </row>
    <row r="3" spans="1:3">
      <c r="A3" s="3" t="s">
        <v>218</v>
      </c>
    </row>
    <row r="4" spans="1:3">
      <c r="A4" s="4" t="s">
        <v>669</v>
      </c>
      <c r="B4" s="8" t="n">
        <v>39966</v>
      </c>
      <c r="C4" s="8" t="n">
        <v>74312</v>
      </c>
    </row>
    <row r="5" spans="1:3">
      <c r="A5" s="4" t="s">
        <v>670</v>
      </c>
      <c r="B5" s="6" t="n">
        <v>-1557</v>
      </c>
      <c r="C5" s="6" t="n">
        <v>-7749</v>
      </c>
    </row>
    <row r="6" spans="1:3">
      <c r="A6" s="4" t="s">
        <v>671</v>
      </c>
      <c r="B6" s="8" t="n">
        <v>38409</v>
      </c>
      <c r="C6" s="6" t="n">
        <v>66563</v>
      </c>
    </row>
    <row r="7" spans="1:3">
      <c r="A7" s="4" t="s">
        <v>496</v>
      </c>
      <c r="C7" s="6" t="n">
        <v>-560</v>
      </c>
    </row>
    <row r="8" spans="1:3">
      <c r="A8" s="4" t="s">
        <v>672</v>
      </c>
    </row>
    <row r="9" spans="1:3">
      <c r="A9" s="3" t="s">
        <v>218</v>
      </c>
    </row>
    <row r="10" spans="1:3">
      <c r="A10" s="4" t="s">
        <v>611</v>
      </c>
      <c r="B10" s="4" t="s">
        <v>673</v>
      </c>
    </row>
    <row r="11" spans="1:3">
      <c r="A11" s="4" t="s">
        <v>613</v>
      </c>
      <c r="B11" s="4" t="s">
        <v>674</v>
      </c>
    </row>
    <row r="12" spans="1:3">
      <c r="A12" s="4" t="s">
        <v>669</v>
      </c>
      <c r="B12" s="8" t="n">
        <v>25559</v>
      </c>
      <c r="C12" s="6" t="n">
        <v>13313</v>
      </c>
    </row>
    <row r="13" spans="1:3">
      <c r="A13" s="4" t="s">
        <v>675</v>
      </c>
    </row>
    <row r="14" spans="1:3">
      <c r="A14" s="3" t="s">
        <v>218</v>
      </c>
    </row>
    <row r="15" spans="1:3">
      <c r="A15" s="4" t="s">
        <v>611</v>
      </c>
      <c r="B15" s="4" t="s">
        <v>676</v>
      </c>
    </row>
    <row r="16" spans="1:3">
      <c r="A16" s="4" t="s">
        <v>669</v>
      </c>
      <c r="B16" s="8" t="n">
        <v>0</v>
      </c>
      <c r="C16" s="6" t="n">
        <v>21333</v>
      </c>
    </row>
    <row r="17" spans="1:3">
      <c r="A17" s="4" t="s">
        <v>677</v>
      </c>
    </row>
    <row r="18" spans="1:3">
      <c r="A18" s="3" t="s">
        <v>218</v>
      </c>
    </row>
    <row r="19" spans="1:3">
      <c r="A19" s="4" t="s">
        <v>611</v>
      </c>
      <c r="B19" s="4" t="s">
        <v>678</v>
      </c>
    </row>
    <row r="20" spans="1:3">
      <c r="A20" s="4" t="s">
        <v>613</v>
      </c>
      <c r="B20" s="4" t="s">
        <v>679</v>
      </c>
    </row>
    <row r="21" spans="1:3">
      <c r="A21" s="4" t="s">
        <v>669</v>
      </c>
      <c r="B21" s="8" t="n">
        <v>2640</v>
      </c>
      <c r="C21" s="6" t="n">
        <v>5577</v>
      </c>
    </row>
    <row r="22" spans="1:3">
      <c r="A22" s="4" t="s">
        <v>680</v>
      </c>
    </row>
    <row r="23" spans="1:3">
      <c r="A23" s="3" t="s">
        <v>218</v>
      </c>
    </row>
    <row r="24" spans="1:3">
      <c r="A24" s="4" t="s">
        <v>669</v>
      </c>
      <c r="B24" s="6" t="n">
        <v>0</v>
      </c>
      <c r="C24" s="6" t="n">
        <v>18159</v>
      </c>
    </row>
    <row r="25" spans="1:3">
      <c r="A25" s="4" t="s">
        <v>681</v>
      </c>
    </row>
    <row r="26" spans="1:3">
      <c r="A26" s="3" t="s">
        <v>218</v>
      </c>
    </row>
    <row r="27" spans="1:3">
      <c r="A27" s="4" t="s">
        <v>669</v>
      </c>
      <c r="B27" s="8" t="n">
        <v>11767</v>
      </c>
      <c r="C27" s="6" t="n">
        <v>14489</v>
      </c>
    </row>
    <row r="28" spans="1:3">
      <c r="A28" s="4" t="s">
        <v>682</v>
      </c>
      <c r="B28" s="4" t="s">
        <v>683</v>
      </c>
    </row>
    <row r="29" spans="1:3">
      <c r="A29" s="4" t="s">
        <v>684</v>
      </c>
      <c r="B29" s="4" t="s">
        <v>685</v>
      </c>
    </row>
    <row r="30" spans="1:3">
      <c r="A30" s="4" t="s">
        <v>41</v>
      </c>
    </row>
    <row r="31" spans="1:3">
      <c r="A31" s="3" t="s">
        <v>218</v>
      </c>
    </row>
    <row r="32" spans="1:3">
      <c r="A32" s="4" t="s">
        <v>669</v>
      </c>
      <c r="B32" s="8" t="n">
        <v>0</v>
      </c>
      <c r="C32" s="8" t="n">
        <v>14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86</v>
      </c>
      <c r="B1" s="2" t="s">
        <v>2</v>
      </c>
      <c r="C1" s="2" t="s">
        <v>30</v>
      </c>
    </row>
    <row r="2" spans="1:3">
      <c r="A2" s="3" t="s">
        <v>687</v>
      </c>
    </row>
    <row r="3" spans="1:3">
      <c r="A3" s="6" t="n">
        <v>2017</v>
      </c>
      <c r="B3" s="8" t="n">
        <v>3120</v>
      </c>
    </row>
    <row r="4" spans="1:3">
      <c r="A4" s="6" t="n">
        <v>2018</v>
      </c>
      <c r="B4" s="6" t="n">
        <v>3132</v>
      </c>
    </row>
    <row r="5" spans="1:3">
      <c r="A5" s="6" t="n">
        <v>2019</v>
      </c>
      <c r="B5" s="6" t="n">
        <v>3077</v>
      </c>
    </row>
    <row r="6" spans="1:3">
      <c r="A6" s="6" t="n">
        <v>2020</v>
      </c>
      <c r="B6" s="6" t="n">
        <v>3041</v>
      </c>
    </row>
    <row r="7" spans="1:3">
      <c r="A7" s="6" t="n">
        <v>2021</v>
      </c>
      <c r="B7" s="6" t="n">
        <v>3041</v>
      </c>
    </row>
    <row r="8" spans="1:3">
      <c r="A8" s="4" t="s">
        <v>688</v>
      </c>
      <c r="B8" s="6" t="n">
        <v>28504</v>
      </c>
    </row>
    <row r="9" spans="1:3">
      <c r="A9" s="4" t="s">
        <v>130</v>
      </c>
      <c r="B9" s="6" t="n">
        <v>43915</v>
      </c>
    </row>
    <row r="10" spans="1:3">
      <c r="A10" s="3" t="s">
        <v>192</v>
      </c>
    </row>
    <row r="11" spans="1:3">
      <c r="A11" s="6" t="n">
        <v>2017</v>
      </c>
      <c r="B11" s="6" t="n">
        <v>1985</v>
      </c>
    </row>
    <row r="12" spans="1:3">
      <c r="A12" s="6" t="n">
        <v>2018</v>
      </c>
      <c r="B12" s="6" t="n">
        <v>1904</v>
      </c>
    </row>
    <row r="13" spans="1:3">
      <c r="A13" s="6" t="n">
        <v>2019</v>
      </c>
      <c r="B13" s="6" t="n">
        <v>1816</v>
      </c>
    </row>
    <row r="14" spans="1:3">
      <c r="A14" s="6" t="n">
        <v>2020</v>
      </c>
      <c r="B14" s="6" t="n">
        <v>1729</v>
      </c>
    </row>
    <row r="15" spans="1:3">
      <c r="A15" s="6" t="n">
        <v>2021</v>
      </c>
      <c r="B15" s="6" t="n">
        <v>1716</v>
      </c>
    </row>
    <row r="16" spans="1:3">
      <c r="A16" s="4" t="s">
        <v>688</v>
      </c>
      <c r="B16" s="6" t="n">
        <v>9206</v>
      </c>
    </row>
    <row r="17" spans="1:3">
      <c r="A17" s="4" t="s">
        <v>130</v>
      </c>
      <c r="B17" s="6" t="n">
        <v>18356</v>
      </c>
    </row>
    <row r="18" spans="1:3">
      <c r="A18" s="3" t="s">
        <v>689</v>
      </c>
    </row>
    <row r="19" spans="1:3">
      <c r="A19" s="6" t="n">
        <v>2017</v>
      </c>
      <c r="B19" s="6" t="n">
        <v>1135</v>
      </c>
    </row>
    <row r="20" spans="1:3">
      <c r="A20" s="6" t="n">
        <v>2018</v>
      </c>
      <c r="B20" s="6" t="n">
        <v>1228</v>
      </c>
    </row>
    <row r="21" spans="1:3">
      <c r="A21" s="6" t="n">
        <v>2019</v>
      </c>
      <c r="B21" s="6" t="n">
        <v>1261</v>
      </c>
    </row>
    <row r="22" spans="1:3">
      <c r="A22" s="6" t="n">
        <v>2020</v>
      </c>
      <c r="B22" s="6" t="n">
        <v>1312</v>
      </c>
    </row>
    <row r="23" spans="1:3">
      <c r="A23" s="6" t="n">
        <v>2021</v>
      </c>
      <c r="B23" s="6" t="n">
        <v>1325</v>
      </c>
    </row>
    <row r="24" spans="1:3">
      <c r="A24" s="4" t="s">
        <v>688</v>
      </c>
      <c r="B24" s="6" t="n">
        <v>19298</v>
      </c>
    </row>
    <row r="25" spans="1:3">
      <c r="A25" s="4" t="s">
        <v>130</v>
      </c>
      <c r="B25" s="6" t="n">
        <v>25559</v>
      </c>
    </row>
    <row r="26" spans="1:3">
      <c r="A26" s="3" t="s">
        <v>690</v>
      </c>
    </row>
    <row r="27" spans="1:3">
      <c r="A27" s="6" t="n">
        <v>2017</v>
      </c>
      <c r="B27" s="6" t="n">
        <v>422</v>
      </c>
    </row>
    <row r="28" spans="1:3">
      <c r="A28" s="6" t="n">
        <v>2018</v>
      </c>
      <c r="B28" s="6" t="n">
        <v>11969</v>
      </c>
    </row>
    <row r="29" spans="1:3">
      <c r="A29" s="6" t="n">
        <v>2019</v>
      </c>
      <c r="B29" s="6" t="n">
        <v>157</v>
      </c>
    </row>
    <row r="30" spans="1:3">
      <c r="A30" s="6" t="n">
        <v>2020</v>
      </c>
      <c r="B30" s="6" t="n">
        <v>120</v>
      </c>
    </row>
    <row r="31" spans="1:3">
      <c r="A31" s="6" t="n">
        <v>2021</v>
      </c>
      <c r="B31" s="6" t="n">
        <v>76</v>
      </c>
    </row>
    <row r="32" spans="1:3">
      <c r="A32" s="4" t="s">
        <v>688</v>
      </c>
      <c r="B32" s="6" t="n">
        <v>1663</v>
      </c>
    </row>
    <row r="33" spans="1:3">
      <c r="A33" s="4" t="s">
        <v>130</v>
      </c>
      <c r="B33" s="6" t="n">
        <v>14407</v>
      </c>
    </row>
    <row r="34" spans="1:3">
      <c r="A34" s="3" t="s">
        <v>691</v>
      </c>
    </row>
    <row r="35" spans="1:3">
      <c r="A35" s="6" t="n">
        <v>2017</v>
      </c>
      <c r="B35" s="6" t="n">
        <v>1557</v>
      </c>
    </row>
    <row r="36" spans="1:3">
      <c r="A36" s="6" t="n">
        <v>2018</v>
      </c>
      <c r="B36" s="6" t="n">
        <v>13197</v>
      </c>
    </row>
    <row r="37" spans="1:3">
      <c r="A37" s="6" t="n">
        <v>2019</v>
      </c>
      <c r="B37" s="6" t="n">
        <v>1418</v>
      </c>
    </row>
    <row r="38" spans="1:3">
      <c r="A38" s="6" t="n">
        <v>2020</v>
      </c>
      <c r="B38" s="6" t="n">
        <v>1432</v>
      </c>
    </row>
    <row r="39" spans="1:3">
      <c r="A39" s="6" t="n">
        <v>2021</v>
      </c>
      <c r="B39" s="6" t="n">
        <v>1401</v>
      </c>
    </row>
    <row r="40" spans="1:3">
      <c r="A40" s="4" t="s">
        <v>688</v>
      </c>
      <c r="B40" s="6" t="n">
        <v>20961</v>
      </c>
    </row>
    <row r="41" spans="1:3">
      <c r="A41" s="4" t="s">
        <v>669</v>
      </c>
      <c r="B41" s="8" t="n">
        <v>39966</v>
      </c>
      <c r="C41" s="8" t="n">
        <v>743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92</v>
      </c>
      <c r="B1" s="2" t="s">
        <v>1</v>
      </c>
    </row>
    <row r="2" spans="1:5">
      <c r="B2" s="2" t="s">
        <v>2</v>
      </c>
      <c r="C2" s="2" t="s">
        <v>30</v>
      </c>
      <c r="D2" s="2" t="s">
        <v>79</v>
      </c>
      <c r="E2" s="2" t="s">
        <v>693</v>
      </c>
    </row>
    <row r="3" spans="1:5">
      <c r="A3" s="3" t="s">
        <v>694</v>
      </c>
    </row>
    <row r="4" spans="1:5">
      <c r="A4" s="4" t="s">
        <v>695</v>
      </c>
      <c r="B4" s="8" t="n">
        <v>125000</v>
      </c>
      <c r="C4" s="8" t="n">
        <v>0</v>
      </c>
    </row>
    <row r="5" spans="1:5">
      <c r="A5" s="3" t="s">
        <v>696</v>
      </c>
    </row>
    <row r="6" spans="1:5">
      <c r="A6" s="4" t="s">
        <v>697</v>
      </c>
      <c r="B6" s="6" t="n">
        <v>2836000</v>
      </c>
      <c r="C6" s="6" t="n">
        <v>3269000</v>
      </c>
    </row>
    <row r="7" spans="1:5">
      <c r="A7" s="4" t="s">
        <v>698</v>
      </c>
    </row>
    <row r="8" spans="1:5">
      <c r="A8" s="3" t="s">
        <v>699</v>
      </c>
    </row>
    <row r="9" spans="1:5">
      <c r="A9" s="4" t="s">
        <v>700</v>
      </c>
      <c r="B9" s="6" t="n">
        <v>-976000</v>
      </c>
      <c r="C9" s="6" t="n">
        <v>2227000</v>
      </c>
      <c r="D9" s="8" t="n">
        <v>-1154000</v>
      </c>
    </row>
    <row r="10" spans="1:5">
      <c r="A10" s="4" t="s">
        <v>701</v>
      </c>
      <c r="B10" s="6" t="n">
        <v>-821000</v>
      </c>
      <c r="C10" s="6" t="n">
        <v>5018000</v>
      </c>
      <c r="D10" s="6" t="n">
        <v>-720000</v>
      </c>
    </row>
    <row r="11" spans="1:5">
      <c r="A11" s="4" t="s">
        <v>702</v>
      </c>
    </row>
    <row r="12" spans="1:5">
      <c r="A12" s="3" t="s">
        <v>221</v>
      </c>
    </row>
    <row r="13" spans="1:5">
      <c r="A13" s="4" t="s">
        <v>703</v>
      </c>
      <c r="B13" s="6" t="n">
        <v>0</v>
      </c>
      <c r="C13" s="6" t="n">
        <v>14223000</v>
      </c>
    </row>
    <row r="14" spans="1:5">
      <c r="A14" s="4" t="s">
        <v>704</v>
      </c>
    </row>
    <row r="15" spans="1:5">
      <c r="A15" s="3" t="s">
        <v>221</v>
      </c>
    </row>
    <row r="16" spans="1:5">
      <c r="A16" s="4" t="s">
        <v>705</v>
      </c>
      <c r="B16" s="6" t="n">
        <v>0</v>
      </c>
    </row>
    <row r="17" spans="1:5">
      <c r="A17" s="4" t="s">
        <v>706</v>
      </c>
    </row>
    <row r="18" spans="1:5">
      <c r="A18" s="3" t="s">
        <v>221</v>
      </c>
    </row>
    <row r="19" spans="1:5">
      <c r="A19" s="4" t="s">
        <v>703</v>
      </c>
      <c r="B19" s="6" t="n">
        <v>0</v>
      </c>
      <c r="C19" s="6" t="n">
        <v>0</v>
      </c>
    </row>
    <row r="20" spans="1:5">
      <c r="A20" s="4" t="s">
        <v>707</v>
      </c>
    </row>
    <row r="21" spans="1:5">
      <c r="A21" s="3" t="s">
        <v>696</v>
      </c>
    </row>
    <row r="22" spans="1:5">
      <c r="A22" s="4" t="s">
        <v>697</v>
      </c>
      <c r="B22" s="6" t="n">
        <v>0</v>
      </c>
      <c r="C22" s="6" t="n">
        <v>19000</v>
      </c>
    </row>
    <row r="23" spans="1:5">
      <c r="A23" s="3" t="s">
        <v>699</v>
      </c>
    </row>
    <row r="24" spans="1:5">
      <c r="A24" s="4" t="s">
        <v>700</v>
      </c>
      <c r="B24" s="6" t="n">
        <v>333000</v>
      </c>
      <c r="C24" s="6" t="n">
        <v>4749000</v>
      </c>
      <c r="D24" s="6" t="n">
        <v>284000</v>
      </c>
    </row>
    <row r="25" spans="1:5">
      <c r="A25" s="4" t="s">
        <v>701</v>
      </c>
      <c r="B25" s="6" t="n">
        <v>0</v>
      </c>
      <c r="C25" s="6" t="n">
        <v>0</v>
      </c>
      <c r="D25" s="6" t="n">
        <v>0</v>
      </c>
    </row>
    <row r="26" spans="1:5">
      <c r="A26" s="4" t="s">
        <v>708</v>
      </c>
    </row>
    <row r="27" spans="1:5">
      <c r="A27" s="3" t="s">
        <v>699</v>
      </c>
    </row>
    <row r="28" spans="1:5">
      <c r="A28" s="4" t="s">
        <v>700</v>
      </c>
      <c r="B28" s="6" t="n">
        <v>0</v>
      </c>
      <c r="C28" s="6" t="n">
        <v>73000</v>
      </c>
      <c r="D28" s="6" t="n">
        <v>-211000</v>
      </c>
    </row>
    <row r="29" spans="1:5">
      <c r="A29" s="4" t="s">
        <v>701</v>
      </c>
      <c r="B29" s="6" t="n">
        <v>-62000</v>
      </c>
      <c r="C29" s="6" t="n">
        <v>-76000</v>
      </c>
      <c r="D29" s="6" t="n">
        <v>0</v>
      </c>
    </row>
    <row r="30" spans="1:5">
      <c r="A30" s="4" t="s">
        <v>709</v>
      </c>
    </row>
    <row r="31" spans="1:5">
      <c r="A31" s="3" t="s">
        <v>694</v>
      </c>
    </row>
    <row r="32" spans="1:5">
      <c r="A32" s="4" t="s">
        <v>695</v>
      </c>
      <c r="B32" s="6" t="n">
        <v>125000</v>
      </c>
      <c r="C32" s="6" t="n">
        <v>0</v>
      </c>
    </row>
    <row r="33" spans="1:5">
      <c r="A33" s="3" t="s">
        <v>696</v>
      </c>
    </row>
    <row r="34" spans="1:5">
      <c r="A34" s="4" t="s">
        <v>697</v>
      </c>
      <c r="B34" s="6" t="n">
        <v>0</v>
      </c>
      <c r="C34" s="6" t="n">
        <v>17000</v>
      </c>
    </row>
    <row r="35" spans="1:5">
      <c r="A35" s="3" t="s">
        <v>699</v>
      </c>
    </row>
    <row r="36" spans="1:5">
      <c r="A36" s="4" t="s">
        <v>700</v>
      </c>
      <c r="B36" s="6" t="n">
        <v>0</v>
      </c>
      <c r="C36" s="6" t="n">
        <v>0</v>
      </c>
      <c r="D36" s="6" t="n">
        <v>0</v>
      </c>
    </row>
    <row r="37" spans="1:5">
      <c r="A37" s="4" t="s">
        <v>701</v>
      </c>
      <c r="B37" s="6" t="n">
        <v>996000</v>
      </c>
      <c r="C37" s="6" t="n">
        <v>5683000</v>
      </c>
      <c r="D37" s="6" t="n">
        <v>-720000</v>
      </c>
    </row>
    <row r="38" spans="1:5">
      <c r="A38" s="4" t="s">
        <v>710</v>
      </c>
    </row>
    <row r="39" spans="1:5">
      <c r="A39" s="3" t="s">
        <v>221</v>
      </c>
    </row>
    <row r="40" spans="1:5">
      <c r="A40" s="4" t="s">
        <v>703</v>
      </c>
      <c r="B40" s="6" t="n">
        <v>13148000</v>
      </c>
      <c r="C40" s="6" t="n">
        <v>30030000</v>
      </c>
    </row>
    <row r="41" spans="1:5">
      <c r="A41" s="4" t="s">
        <v>711</v>
      </c>
    </row>
    <row r="42" spans="1:5">
      <c r="A42" s="3" t="s">
        <v>221</v>
      </c>
    </row>
    <row r="43" spans="1:5">
      <c r="A43" s="4" t="s">
        <v>705</v>
      </c>
      <c r="B43" s="6" t="n">
        <v>-2800000</v>
      </c>
    </row>
    <row r="44" spans="1:5">
      <c r="A44" s="3" t="s">
        <v>699</v>
      </c>
    </row>
    <row r="45" spans="1:5">
      <c r="A45" s="4" t="s">
        <v>712</v>
      </c>
      <c r="B45" s="6" t="n">
        <v>-1400000</v>
      </c>
    </row>
    <row r="46" spans="1:5">
      <c r="A46" s="4" t="s">
        <v>713</v>
      </c>
    </row>
    <row r="47" spans="1:5">
      <c r="A47" s="3" t="s">
        <v>221</v>
      </c>
    </row>
    <row r="48" spans="1:5">
      <c r="A48" s="4" t="s">
        <v>703</v>
      </c>
      <c r="B48" s="6" t="n">
        <v>100000000</v>
      </c>
      <c r="C48" s="6" t="n">
        <v>100000000</v>
      </c>
    </row>
    <row r="49" spans="1:5">
      <c r="A49" s="4" t="s">
        <v>714</v>
      </c>
      <c r="E49" s="4" t="s">
        <v>715</v>
      </c>
    </row>
    <row r="50" spans="1:5">
      <c r="A50" s="4" t="s">
        <v>716</v>
      </c>
    </row>
    <row r="51" spans="1:5">
      <c r="A51" s="3" t="s">
        <v>696</v>
      </c>
    </row>
    <row r="52" spans="1:5">
      <c r="A52" s="4" t="s">
        <v>697</v>
      </c>
      <c r="B52" s="6" t="n">
        <v>2836000</v>
      </c>
      <c r="C52" s="6" t="n">
        <v>3233000</v>
      </c>
    </row>
    <row r="53" spans="1:5">
      <c r="A53" s="3" t="s">
        <v>699</v>
      </c>
    </row>
    <row r="54" spans="1:5">
      <c r="A54" s="4" t="s">
        <v>700</v>
      </c>
      <c r="B54" s="6" t="n">
        <v>-1309000</v>
      </c>
      <c r="C54" s="6" t="n">
        <v>-2595000</v>
      </c>
      <c r="D54" s="6" t="n">
        <v>-1227000</v>
      </c>
    </row>
    <row r="55" spans="1:5">
      <c r="A55" s="4" t="s">
        <v>701</v>
      </c>
      <c r="B55" s="8" t="n">
        <v>-1755000</v>
      </c>
      <c r="C55" s="8" t="n">
        <v>-589000</v>
      </c>
      <c r="D55" s="8"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17</v>
      </c>
      <c r="B1" s="2" t="s">
        <v>2</v>
      </c>
      <c r="C1" s="2" t="s">
        <v>30</v>
      </c>
    </row>
    <row r="2" spans="1:3">
      <c r="A2" s="3" t="s">
        <v>225</v>
      </c>
    </row>
    <row r="3" spans="1:3">
      <c r="A3" s="4" t="s">
        <v>718</v>
      </c>
      <c r="B3" s="8" t="n">
        <v>13985</v>
      </c>
      <c r="C3" s="8" t="n">
        <v>17289</v>
      </c>
    </row>
    <row r="4" spans="1:3">
      <c r="A4" s="4" t="s">
        <v>719</v>
      </c>
      <c r="B4" s="6" t="n">
        <v>3806</v>
      </c>
      <c r="C4" s="6" t="n">
        <v>4826</v>
      </c>
    </row>
    <row r="5" spans="1:3">
      <c r="A5" s="4" t="s">
        <v>192</v>
      </c>
      <c r="B5" s="6" t="n">
        <v>2466</v>
      </c>
      <c r="C5" s="6" t="n">
        <v>2377</v>
      </c>
    </row>
    <row r="6" spans="1:3">
      <c r="A6" s="4" t="s">
        <v>720</v>
      </c>
      <c r="B6" s="6" t="n">
        <v>1395</v>
      </c>
      <c r="C6" s="6" t="n">
        <v>1607</v>
      </c>
    </row>
    <row r="7" spans="1:3">
      <c r="A7" s="4" t="s">
        <v>721</v>
      </c>
      <c r="B7" s="6" t="n">
        <v>1247</v>
      </c>
      <c r="C7" s="6" t="n">
        <v>3022</v>
      </c>
    </row>
    <row r="8" spans="1:3">
      <c r="A8" s="4" t="s">
        <v>722</v>
      </c>
      <c r="B8" s="6" t="n">
        <v>2836</v>
      </c>
      <c r="C8" s="6" t="n">
        <v>3269</v>
      </c>
    </row>
    <row r="9" spans="1:3">
      <c r="A9" s="4" t="s">
        <v>41</v>
      </c>
      <c r="B9" s="6" t="n">
        <v>3179</v>
      </c>
      <c r="C9" s="6" t="n">
        <v>3106</v>
      </c>
    </row>
    <row r="10" spans="1:3">
      <c r="A10" s="4" t="s">
        <v>723</v>
      </c>
      <c r="B10" s="8" t="n">
        <v>28914</v>
      </c>
      <c r="C10" s="8" t="n">
        <v>3549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24</v>
      </c>
      <c r="B1" s="2" t="s">
        <v>2</v>
      </c>
      <c r="C1" s="2" t="s">
        <v>30</v>
      </c>
    </row>
    <row r="2" spans="1:3">
      <c r="A2" s="3" t="s">
        <v>228</v>
      </c>
    </row>
    <row r="3" spans="1:3">
      <c r="A3" s="4" t="s">
        <v>725</v>
      </c>
      <c r="B3" s="8" t="n">
        <v>3</v>
      </c>
      <c r="C3" s="7" t="n">
        <v>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25"/>
    <col customWidth="1" max="3" min="3" width="21"/>
    <col customWidth="1" max="4" min="4" width="21"/>
  </cols>
  <sheetData>
    <row r="1" spans="1:4">
      <c r="A1" s="1" t="s">
        <v>726</v>
      </c>
      <c r="B1" s="2" t="s">
        <v>1</v>
      </c>
    </row>
    <row r="2" spans="1:4">
      <c r="B2" s="2" t="s">
        <v>727</v>
      </c>
      <c r="C2" s="2" t="s">
        <v>486</v>
      </c>
      <c r="D2" s="2" t="s">
        <v>487</v>
      </c>
    </row>
    <row r="3" spans="1:4">
      <c r="A3" s="3" t="s">
        <v>728</v>
      </c>
    </row>
    <row r="4" spans="1:4">
      <c r="A4" s="4" t="s">
        <v>729</v>
      </c>
      <c r="B4" s="8" t="n">
        <v>22900</v>
      </c>
      <c r="C4" s="8" t="n">
        <v>23000</v>
      </c>
      <c r="D4" s="8" t="n">
        <v>22100</v>
      </c>
    </row>
    <row r="5" spans="1:4">
      <c r="A5" s="3" t="s">
        <v>730</v>
      </c>
    </row>
    <row r="6" spans="1:4">
      <c r="A6" s="6" t="n">
        <v>2017</v>
      </c>
      <c r="B6" s="6" t="n">
        <v>21256</v>
      </c>
    </row>
    <row r="7" spans="1:4">
      <c r="A7" s="6" t="n">
        <v>2018</v>
      </c>
      <c r="B7" s="6" t="n">
        <v>19887</v>
      </c>
    </row>
    <row r="8" spans="1:4">
      <c r="A8" s="6" t="n">
        <v>2019</v>
      </c>
      <c r="B8" s="6" t="n">
        <v>18681</v>
      </c>
    </row>
    <row r="9" spans="1:4">
      <c r="A9" s="6" t="n">
        <v>2020</v>
      </c>
      <c r="B9" s="6" t="n">
        <v>15492</v>
      </c>
    </row>
    <row r="10" spans="1:4">
      <c r="A10" s="6" t="n">
        <v>2021</v>
      </c>
      <c r="B10" s="6" t="n">
        <v>14843</v>
      </c>
    </row>
    <row r="11" spans="1:4">
      <c r="A11" s="4" t="s">
        <v>688</v>
      </c>
      <c r="B11" s="6" t="n">
        <v>97247</v>
      </c>
    </row>
    <row r="12" spans="1:4">
      <c r="A12" s="4" t="s">
        <v>130</v>
      </c>
      <c r="B12" s="8" t="n">
        <v>187406</v>
      </c>
    </row>
    <row r="13" spans="1:4">
      <c r="A13" s="4" t="s">
        <v>630</v>
      </c>
    </row>
    <row r="14" spans="1:4">
      <c r="A14" s="3" t="s">
        <v>730</v>
      </c>
    </row>
    <row r="15" spans="1:4">
      <c r="A15" s="4" t="s">
        <v>731</v>
      </c>
      <c r="B15" s="4" t="s">
        <v>732</v>
      </c>
    </row>
    <row r="16" spans="1:4">
      <c r="A16" s="4" t="s">
        <v>733</v>
      </c>
    </row>
    <row r="17" spans="1:4">
      <c r="A17" s="3" t="s">
        <v>728</v>
      </c>
    </row>
    <row r="18" spans="1:4">
      <c r="A18" s="4" t="s">
        <v>734</v>
      </c>
      <c r="B18" s="6" t="n">
        <v>1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35</v>
      </c>
      <c r="B1" s="2" t="s">
        <v>1</v>
      </c>
    </row>
    <row r="2" spans="1:4">
      <c r="B2" s="2" t="s">
        <v>2</v>
      </c>
      <c r="C2" s="2" t="s">
        <v>30</v>
      </c>
      <c r="D2" s="2" t="s">
        <v>79</v>
      </c>
    </row>
    <row r="3" spans="1:4">
      <c r="A3" s="3" t="s">
        <v>234</v>
      </c>
    </row>
    <row r="4" spans="1:4">
      <c r="A4" s="4" t="s">
        <v>736</v>
      </c>
      <c r="B4" s="7" t="n">
        <v>0.5</v>
      </c>
      <c r="C4" s="7" t="n">
        <v>1.9</v>
      </c>
      <c r="D4" s="7" t="n">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79</v>
      </c>
    </row>
    <row r="3" spans="1:4">
      <c r="A3" s="3" t="s">
        <v>738</v>
      </c>
    </row>
    <row r="4" spans="1:4">
      <c r="A4" s="4" t="s">
        <v>739</v>
      </c>
      <c r="B4" s="8" t="n">
        <v>-53211</v>
      </c>
      <c r="C4" s="8" t="n">
        <v>-20825</v>
      </c>
      <c r="D4" s="8" t="n">
        <v>25713</v>
      </c>
    </row>
    <row r="5" spans="1:4">
      <c r="A5" s="4" t="s">
        <v>740</v>
      </c>
      <c r="B5" s="6" t="n">
        <v>-3000</v>
      </c>
      <c r="C5" s="6" t="n">
        <v>-17515</v>
      </c>
      <c r="D5" s="6" t="n">
        <v>-7284</v>
      </c>
    </row>
    <row r="6" spans="1:4">
      <c r="A6" s="4" t="s">
        <v>98</v>
      </c>
      <c r="B6" s="6" t="n">
        <v>-56211</v>
      </c>
      <c r="C6" s="6" t="n">
        <v>-38340</v>
      </c>
      <c r="D6" s="6" t="n">
        <v>18429</v>
      </c>
    </row>
    <row r="7" spans="1:4">
      <c r="A7" s="3" t="s">
        <v>741</v>
      </c>
    </row>
    <row r="8" spans="1:4">
      <c r="A8" s="4" t="s">
        <v>742</v>
      </c>
      <c r="B8" s="6" t="n">
        <v>-9193</v>
      </c>
      <c r="C8" s="6" t="n">
        <v>8615</v>
      </c>
      <c r="D8" s="6" t="n">
        <v>13086</v>
      </c>
    </row>
    <row r="9" spans="1:4">
      <c r="A9" s="4" t="s">
        <v>743</v>
      </c>
      <c r="B9" s="6" t="n">
        <v>147</v>
      </c>
      <c r="C9" s="6" t="n">
        <v>1245</v>
      </c>
      <c r="D9" s="6" t="n">
        <v>2029</v>
      </c>
    </row>
    <row r="10" spans="1:4">
      <c r="A10" s="4" t="s">
        <v>744</v>
      </c>
      <c r="B10" s="6" t="n">
        <v>235</v>
      </c>
      <c r="C10" s="6" t="n">
        <v>54</v>
      </c>
      <c r="D10" s="6" t="n">
        <v>149</v>
      </c>
    </row>
    <row r="11" spans="1:4">
      <c r="A11" s="4" t="s">
        <v>745</v>
      </c>
      <c r="B11" s="6" t="n">
        <v>-8811</v>
      </c>
      <c r="C11" s="6" t="n">
        <v>9914</v>
      </c>
      <c r="D11" s="6" t="n">
        <v>15264</v>
      </c>
    </row>
    <row r="12" spans="1:4">
      <c r="A12" s="3" t="s">
        <v>746</v>
      </c>
    </row>
    <row r="13" spans="1:4">
      <c r="A13" s="4" t="s">
        <v>742</v>
      </c>
      <c r="B13" s="6" t="n">
        <v>-7766</v>
      </c>
      <c r="C13" s="6" t="n">
        <v>-13372</v>
      </c>
      <c r="D13" s="6" t="n">
        <v>-4832</v>
      </c>
    </row>
    <row r="14" spans="1:4">
      <c r="A14" s="4" t="s">
        <v>743</v>
      </c>
      <c r="B14" s="6" t="n">
        <v>-1427</v>
      </c>
      <c r="C14" s="6" t="n">
        <v>-1504</v>
      </c>
      <c r="D14" s="6" t="n">
        <v>-533</v>
      </c>
    </row>
    <row r="15" spans="1:4">
      <c r="A15" s="4" t="s">
        <v>744</v>
      </c>
      <c r="B15" s="6" t="n">
        <v>22</v>
      </c>
      <c r="C15" s="6" t="n">
        <v>39</v>
      </c>
      <c r="D15" s="6" t="n">
        <v>426</v>
      </c>
    </row>
    <row r="16" spans="1:4">
      <c r="A16" s="4" t="s">
        <v>57</v>
      </c>
      <c r="B16" s="6" t="n">
        <v>-9171</v>
      </c>
      <c r="C16" s="6" t="n">
        <v>-14837</v>
      </c>
      <c r="D16" s="6" t="n">
        <v>-4939</v>
      </c>
    </row>
    <row r="17" spans="1:4">
      <c r="A17" s="4" t="s">
        <v>130</v>
      </c>
      <c r="B17" s="8" t="n">
        <v>-17982</v>
      </c>
      <c r="C17" s="8" t="n">
        <v>-4923</v>
      </c>
      <c r="D17" s="8" t="n">
        <v>10325</v>
      </c>
    </row>
    <row r="18" spans="1:4">
      <c r="A18" s="3" t="s">
        <v>747</v>
      </c>
    </row>
    <row r="19" spans="1:4">
      <c r="A19" s="4" t="s">
        <v>748</v>
      </c>
      <c r="B19" s="4" t="s">
        <v>749</v>
      </c>
      <c r="C19" s="4" t="s">
        <v>749</v>
      </c>
      <c r="D19" s="4" t="s">
        <v>750</v>
      </c>
    </row>
    <row r="20" spans="1:4">
      <c r="A20" s="4" t="s">
        <v>751</v>
      </c>
      <c r="B20" s="4" t="s">
        <v>752</v>
      </c>
      <c r="C20" s="4" t="s">
        <v>753</v>
      </c>
      <c r="D20" s="4" t="s">
        <v>754</v>
      </c>
    </row>
    <row r="21" spans="1:4">
      <c r="A21" s="4" t="s">
        <v>755</v>
      </c>
      <c r="B21" s="4" t="s">
        <v>756</v>
      </c>
      <c r="C21" s="4" t="s">
        <v>757</v>
      </c>
      <c r="D21" s="4" t="s">
        <v>679</v>
      </c>
    </row>
    <row r="22" spans="1:4">
      <c r="A22" s="4" t="s">
        <v>758</v>
      </c>
      <c r="B22" s="4" t="s">
        <v>759</v>
      </c>
      <c r="C22" s="4" t="s">
        <v>753</v>
      </c>
      <c r="D22" s="4" t="s">
        <v>760</v>
      </c>
    </row>
    <row r="23" spans="1:4">
      <c r="A23" s="4" t="s">
        <v>761</v>
      </c>
      <c r="B23" s="4" t="s">
        <v>762</v>
      </c>
      <c r="C23" s="4" t="s">
        <v>763</v>
      </c>
      <c r="D23" s="4" t="s">
        <v>762</v>
      </c>
    </row>
    <row r="24" spans="1:4">
      <c r="A24" s="4" t="s">
        <v>764</v>
      </c>
      <c r="B24" s="4" t="s">
        <v>765</v>
      </c>
      <c r="C24" s="4" t="s">
        <v>766</v>
      </c>
      <c r="D24" s="4" t="s">
        <v>762</v>
      </c>
    </row>
    <row r="25" spans="1:4">
      <c r="A25" s="4" t="s">
        <v>767</v>
      </c>
      <c r="B25" s="4" t="s">
        <v>768</v>
      </c>
      <c r="C25" s="4" t="s">
        <v>769</v>
      </c>
      <c r="D25" s="4" t="s">
        <v>770</v>
      </c>
    </row>
    <row r="26" spans="1:4">
      <c r="A26" s="4" t="s">
        <v>771</v>
      </c>
      <c r="B26" s="4" t="s">
        <v>772</v>
      </c>
      <c r="C26" s="4" t="s">
        <v>773</v>
      </c>
      <c r="D26" s="4" t="s">
        <v>774</v>
      </c>
    </row>
    <row r="27" spans="1:4">
      <c r="A27" s="3" t="s">
        <v>775</v>
      </c>
    </row>
    <row r="28" spans="1:4">
      <c r="A28" s="4" t="s">
        <v>776</v>
      </c>
      <c r="B28" s="8" t="n">
        <v>18494</v>
      </c>
      <c r="C28" s="8" t="n">
        <v>11568</v>
      </c>
    </row>
    <row r="29" spans="1:4">
      <c r="A29" s="4" t="s">
        <v>777</v>
      </c>
      <c r="B29" s="6" t="n">
        <v>6998</v>
      </c>
      <c r="C29" s="6" t="n">
        <v>7995</v>
      </c>
    </row>
    <row r="30" spans="1:4">
      <c r="A30" s="4" t="s">
        <v>778</v>
      </c>
      <c r="B30" s="6" t="n">
        <v>6176</v>
      </c>
      <c r="C30" s="6" t="n">
        <v>5888</v>
      </c>
    </row>
    <row r="31" spans="1:4">
      <c r="A31" s="4" t="s">
        <v>779</v>
      </c>
      <c r="B31" s="6" t="n">
        <v>3670</v>
      </c>
      <c r="C31" s="6" t="n">
        <v>4980</v>
      </c>
    </row>
    <row r="32" spans="1:4">
      <c r="A32" s="4" t="s">
        <v>502</v>
      </c>
      <c r="B32" s="6" t="n">
        <v>1115</v>
      </c>
      <c r="C32" s="6" t="n">
        <v>994</v>
      </c>
    </row>
    <row r="33" spans="1:4">
      <c r="A33" s="4" t="s">
        <v>780</v>
      </c>
      <c r="B33" s="6" t="n">
        <v>1085</v>
      </c>
      <c r="C33" s="6" t="n">
        <v>1286</v>
      </c>
    </row>
    <row r="34" spans="1:4">
      <c r="A34" s="4" t="s">
        <v>781</v>
      </c>
      <c r="B34" s="6" t="n">
        <v>863</v>
      </c>
      <c r="C34" s="6" t="n">
        <v>1125</v>
      </c>
    </row>
    <row r="35" spans="1:4">
      <c r="A35" s="4" t="s">
        <v>41</v>
      </c>
      <c r="B35" s="6" t="n">
        <v>778</v>
      </c>
      <c r="C35" s="6" t="n">
        <v>631</v>
      </c>
    </row>
    <row r="36" spans="1:4">
      <c r="A36" s="4" t="s">
        <v>782</v>
      </c>
      <c r="B36" s="6" t="n">
        <v>39179</v>
      </c>
      <c r="C36" s="6" t="n">
        <v>34467</v>
      </c>
    </row>
    <row r="37" spans="1:4">
      <c r="A37" s="4" t="s">
        <v>783</v>
      </c>
      <c r="B37" s="6" t="n">
        <v>-8853</v>
      </c>
      <c r="C37" s="6" t="n">
        <v>-7545</v>
      </c>
    </row>
    <row r="38" spans="1:4">
      <c r="A38" s="4" t="s">
        <v>784</v>
      </c>
      <c r="B38" s="6" t="n">
        <v>30326</v>
      </c>
      <c r="C38" s="6" t="n">
        <v>26922</v>
      </c>
    </row>
    <row r="39" spans="1:4">
      <c r="A39" s="3" t="s">
        <v>785</v>
      </c>
    </row>
    <row r="40" spans="1:4">
      <c r="A40" s="4" t="s">
        <v>786</v>
      </c>
      <c r="B40" s="6" t="n">
        <v>-36141</v>
      </c>
      <c r="C40" s="6" t="n">
        <v>-40177</v>
      </c>
    </row>
    <row r="41" spans="1:4">
      <c r="A41" s="4" t="s">
        <v>55</v>
      </c>
      <c r="B41" s="6" t="n">
        <v>-5320</v>
      </c>
      <c r="C41" s="6" t="n">
        <v>-6716</v>
      </c>
    </row>
    <row r="42" spans="1:4">
      <c r="A42" s="4" t="s">
        <v>787</v>
      </c>
      <c r="B42" s="6" t="n">
        <v>-41461</v>
      </c>
      <c r="C42" s="6" t="n">
        <v>-46893</v>
      </c>
    </row>
    <row r="43" spans="1:4">
      <c r="A43" s="4" t="s">
        <v>788</v>
      </c>
      <c r="B43" s="8" t="n">
        <v>-11135</v>
      </c>
      <c r="C43" s="8" t="n">
        <v>-199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9</v>
      </c>
      <c r="B1" s="2" t="s">
        <v>2</v>
      </c>
      <c r="C1" s="2" t="s">
        <v>30</v>
      </c>
    </row>
    <row r="2" spans="1:3">
      <c r="A2" s="3" t="s">
        <v>790</v>
      </c>
    </row>
    <row r="3" spans="1:3">
      <c r="A3" s="4" t="s">
        <v>791</v>
      </c>
      <c r="B3" s="8" t="n">
        <v>1500</v>
      </c>
    </row>
    <row r="4" spans="1:3">
      <c r="A4" s="4" t="s">
        <v>792</v>
      </c>
      <c r="B4" s="6" t="n">
        <v>600</v>
      </c>
    </row>
    <row r="5" spans="1:3">
      <c r="A5" s="4" t="s">
        <v>793</v>
      </c>
      <c r="B5" s="6" t="n">
        <v>8853</v>
      </c>
      <c r="C5" s="8" t="n">
        <v>7545</v>
      </c>
    </row>
    <row r="6" spans="1:3">
      <c r="A6" s="4" t="s">
        <v>794</v>
      </c>
    </row>
    <row r="7" spans="1:3">
      <c r="A7" s="3" t="s">
        <v>790</v>
      </c>
    </row>
    <row r="8" spans="1:3">
      <c r="A8" s="4" t="s">
        <v>795</v>
      </c>
      <c r="B8" s="6" t="n">
        <v>50600</v>
      </c>
    </row>
    <row r="9" spans="1:3">
      <c r="A9" s="4" t="s">
        <v>793</v>
      </c>
      <c r="B9" s="6" t="n">
        <v>6500</v>
      </c>
      <c r="C9" s="8" t="n">
        <v>7500</v>
      </c>
    </row>
    <row r="10" spans="1:3">
      <c r="A10" s="4" t="s">
        <v>796</v>
      </c>
    </row>
    <row r="11" spans="1:3">
      <c r="A11" s="3" t="s">
        <v>790</v>
      </c>
    </row>
    <row r="12" spans="1:3">
      <c r="A12" s="4" t="s">
        <v>793</v>
      </c>
      <c r="B12" s="8" t="n">
        <v>24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79</v>
      </c>
    </row>
    <row r="3" spans="1:4">
      <c r="A3" s="3" t="s">
        <v>158</v>
      </c>
    </row>
    <row r="4" spans="1:4">
      <c r="A4" s="4" t="s">
        <v>100</v>
      </c>
      <c r="B4" s="8" t="n">
        <v>-38229</v>
      </c>
      <c r="C4" s="8" t="n">
        <v>-33417</v>
      </c>
      <c r="D4" s="8" t="n">
        <v>8104</v>
      </c>
    </row>
    <row r="5" spans="1:4">
      <c r="A5" s="3" t="s">
        <v>159</v>
      </c>
    </row>
    <row r="6" spans="1:4">
      <c r="A6" s="4" t="s">
        <v>160</v>
      </c>
      <c r="B6" s="6" t="n">
        <v>28538</v>
      </c>
      <c r="C6" s="6" t="n">
        <v>31768</v>
      </c>
      <c r="D6" s="6" t="n">
        <v>30794</v>
      </c>
    </row>
    <row r="7" spans="1:4">
      <c r="A7" s="4" t="s">
        <v>161</v>
      </c>
      <c r="B7" s="6" t="n">
        <v>6903</v>
      </c>
      <c r="C7" s="6" t="n">
        <v>31225</v>
      </c>
      <c r="D7" s="6" t="n">
        <v>9715</v>
      </c>
    </row>
    <row r="8" spans="1:4">
      <c r="A8" s="4" t="s">
        <v>57</v>
      </c>
      <c r="B8" s="6" t="n">
        <v>-9171</v>
      </c>
      <c r="C8" s="6" t="n">
        <v>-14837</v>
      </c>
      <c r="D8" s="6" t="n">
        <v>-4939</v>
      </c>
    </row>
    <row r="9" spans="1:4">
      <c r="A9" s="4" t="s">
        <v>147</v>
      </c>
      <c r="B9" s="6" t="n">
        <v>2103</v>
      </c>
      <c r="C9" s="6" t="n">
        <v>2135</v>
      </c>
      <c r="D9" s="6" t="n">
        <v>2131</v>
      </c>
    </row>
    <row r="10" spans="1:4">
      <c r="A10" s="4" t="s">
        <v>162</v>
      </c>
      <c r="B10" s="6" t="n">
        <v>6717</v>
      </c>
      <c r="C10" s="6" t="n">
        <v>4723</v>
      </c>
      <c r="D10" s="6" t="n">
        <v>4537</v>
      </c>
    </row>
    <row r="11" spans="1:4">
      <c r="A11" s="4" t="s">
        <v>163</v>
      </c>
      <c r="B11" s="6" t="n">
        <v>-179</v>
      </c>
      <c r="C11" s="6" t="n">
        <v>5788</v>
      </c>
      <c r="D11" s="6" t="n">
        <v>-534</v>
      </c>
    </row>
    <row r="12" spans="1:4">
      <c r="A12" s="4" t="s">
        <v>164</v>
      </c>
      <c r="B12" s="6" t="n">
        <v>-517</v>
      </c>
      <c r="C12" s="6" t="n">
        <v>90</v>
      </c>
      <c r="D12" s="6" t="n">
        <v>-515</v>
      </c>
    </row>
    <row r="13" spans="1:4">
      <c r="A13" s="3" t="s">
        <v>165</v>
      </c>
    </row>
    <row r="14" spans="1:4">
      <c r="A14" s="4" t="s">
        <v>166</v>
      </c>
      <c r="B14" s="6" t="n">
        <v>24326</v>
      </c>
      <c r="C14" s="6" t="n">
        <v>25395</v>
      </c>
      <c r="D14" s="6" t="n">
        <v>13067</v>
      </c>
    </row>
    <row r="15" spans="1:4">
      <c r="A15" s="4" t="s">
        <v>34</v>
      </c>
      <c r="B15" s="6" t="n">
        <v>196983</v>
      </c>
      <c r="C15" s="6" t="n">
        <v>171595</v>
      </c>
      <c r="D15" s="6" t="n">
        <v>-182374</v>
      </c>
    </row>
    <row r="16" spans="1:4">
      <c r="A16" s="4" t="s">
        <v>167</v>
      </c>
      <c r="B16" s="6" t="n">
        <v>45005</v>
      </c>
      <c r="C16" s="6" t="n">
        <v>-157352</v>
      </c>
      <c r="D16" s="6" t="n">
        <v>27630</v>
      </c>
    </row>
    <row r="17" spans="1:4">
      <c r="A17" s="4" t="s">
        <v>168</v>
      </c>
      <c r="B17" s="6" t="n">
        <v>-14318</v>
      </c>
      <c r="C17" s="6" t="n">
        <v>-29603</v>
      </c>
      <c r="D17" s="6" t="n">
        <v>10455</v>
      </c>
    </row>
    <row r="18" spans="1:4">
      <c r="A18" s="4" t="s">
        <v>169</v>
      </c>
      <c r="B18" s="6" t="n">
        <v>-16277</v>
      </c>
      <c r="C18" s="6" t="n">
        <v>3548</v>
      </c>
      <c r="D18" s="6" t="n">
        <v>-314</v>
      </c>
    </row>
    <row r="19" spans="1:4">
      <c r="A19" s="4" t="s">
        <v>170</v>
      </c>
      <c r="B19" s="6" t="n">
        <v>231884</v>
      </c>
      <c r="C19" s="6" t="n">
        <v>41058</v>
      </c>
      <c r="D19" s="6" t="n">
        <v>-82243</v>
      </c>
    </row>
    <row r="20" spans="1:4">
      <c r="A20" s="3" t="s">
        <v>171</v>
      </c>
    </row>
    <row r="21" spans="1:4">
      <c r="A21" s="4" t="s">
        <v>172</v>
      </c>
      <c r="B21" s="6" t="n">
        <v>-341</v>
      </c>
      <c r="C21" s="6" t="n">
        <v>-806</v>
      </c>
      <c r="D21" s="6" t="n">
        <v>-783</v>
      </c>
    </row>
    <row r="22" spans="1:4">
      <c r="A22" s="4" t="s">
        <v>173</v>
      </c>
      <c r="B22" s="6" t="n">
        <v>-8070</v>
      </c>
      <c r="C22" s="6" t="n">
        <v>-16206</v>
      </c>
      <c r="D22" s="6" t="n">
        <v>-18227</v>
      </c>
    </row>
    <row r="23" spans="1:4">
      <c r="A23" s="4" t="s">
        <v>174</v>
      </c>
      <c r="B23" s="6" t="n">
        <v>7777</v>
      </c>
      <c r="C23" s="6" t="n">
        <v>16803</v>
      </c>
      <c r="D23" s="6" t="n">
        <v>16712</v>
      </c>
    </row>
    <row r="24" spans="1:4">
      <c r="A24" s="4" t="s">
        <v>175</v>
      </c>
      <c r="C24" s="6" t="n">
        <v>-584</v>
      </c>
      <c r="D24" s="6" t="n">
        <v>-4848</v>
      </c>
    </row>
    <row r="25" spans="1:4">
      <c r="A25" s="4" t="s">
        <v>176</v>
      </c>
      <c r="B25" s="6" t="n">
        <v>337</v>
      </c>
      <c r="C25" s="6" t="n">
        <v>5840</v>
      </c>
      <c r="D25" s="6" t="n">
        <v>1108</v>
      </c>
    </row>
    <row r="26" spans="1:4">
      <c r="A26" s="4" t="s">
        <v>177</v>
      </c>
      <c r="B26" s="6" t="n">
        <v>-23</v>
      </c>
      <c r="C26" s="6" t="n">
        <v>-915</v>
      </c>
      <c r="D26" s="6" t="n">
        <v>-981</v>
      </c>
    </row>
    <row r="27" spans="1:4">
      <c r="A27" s="4" t="s">
        <v>164</v>
      </c>
      <c r="B27" s="6" t="n">
        <v>194</v>
      </c>
      <c r="C27" s="6" t="n">
        <v>271</v>
      </c>
      <c r="D27" s="6" t="n">
        <v>-58</v>
      </c>
    </row>
    <row r="28" spans="1:4">
      <c r="A28" s="4" t="s">
        <v>178</v>
      </c>
      <c r="B28" s="6" t="n">
        <v>-126</v>
      </c>
      <c r="C28" s="6" t="n">
        <v>4403</v>
      </c>
      <c r="D28" s="6" t="n">
        <v>-7077</v>
      </c>
    </row>
    <row r="29" spans="1:4">
      <c r="A29" s="3" t="s">
        <v>179</v>
      </c>
    </row>
    <row r="30" spans="1:4">
      <c r="A30" s="4" t="s">
        <v>180</v>
      </c>
      <c r="B30" s="6" t="n">
        <v>-221912</v>
      </c>
      <c r="C30" s="6" t="n">
        <v>41114</v>
      </c>
      <c r="D30" s="6" t="n">
        <v>31395</v>
      </c>
    </row>
    <row r="31" spans="1:4">
      <c r="A31" s="4" t="s">
        <v>181</v>
      </c>
      <c r="B31" s="6" t="n">
        <v>72907</v>
      </c>
      <c r="C31" s="6" t="n">
        <v>113000</v>
      </c>
      <c r="D31" s="6" t="n">
        <v>143918</v>
      </c>
    </row>
    <row r="32" spans="1:4">
      <c r="A32" s="4" t="s">
        <v>182</v>
      </c>
      <c r="B32" s="6" t="n">
        <v>-116876</v>
      </c>
      <c r="C32" s="6" t="n">
        <v>-140728</v>
      </c>
      <c r="D32" s="6" t="n">
        <v>-133960</v>
      </c>
    </row>
    <row r="33" spans="1:4">
      <c r="A33" s="4" t="s">
        <v>183</v>
      </c>
      <c r="B33" s="6" t="n">
        <v>0</v>
      </c>
      <c r="C33" s="6" t="n">
        <v>-3748</v>
      </c>
    </row>
    <row r="34" spans="1:4">
      <c r="A34" s="4" t="s">
        <v>184</v>
      </c>
      <c r="B34" s="6" t="n">
        <v>-3397</v>
      </c>
      <c r="C34" s="6" t="n">
        <v>-581</v>
      </c>
      <c r="D34" s="6" t="n">
        <v>-1057</v>
      </c>
    </row>
    <row r="35" spans="1:4">
      <c r="A35" s="4" t="s">
        <v>164</v>
      </c>
      <c r="B35" s="6" t="n">
        <v>322</v>
      </c>
      <c r="C35" s="6" t="n">
        <v>-53</v>
      </c>
      <c r="D35" s="6" t="n">
        <v>-493</v>
      </c>
    </row>
    <row r="36" spans="1:4">
      <c r="A36" s="4" t="s">
        <v>185</v>
      </c>
      <c r="B36" s="6" t="n">
        <v>-268956</v>
      </c>
      <c r="C36" s="6" t="n">
        <v>9004</v>
      </c>
      <c r="D36" s="6" t="n">
        <v>39803</v>
      </c>
    </row>
    <row r="37" spans="1:4">
      <c r="A37" s="4" t="s">
        <v>186</v>
      </c>
      <c r="B37" s="6" t="n">
        <v>-865</v>
      </c>
      <c r="C37" s="6" t="n">
        <v>-1179</v>
      </c>
      <c r="D37" s="6" t="n">
        <v>-601</v>
      </c>
    </row>
    <row r="38" spans="1:4">
      <c r="A38" s="4" t="s">
        <v>187</v>
      </c>
      <c r="B38" s="6" t="n">
        <v>-38063</v>
      </c>
      <c r="C38" s="6" t="n">
        <v>53286</v>
      </c>
      <c r="D38" s="6" t="n">
        <v>-50118</v>
      </c>
    </row>
    <row r="39" spans="1:4">
      <c r="A39" s="4" t="s">
        <v>188</v>
      </c>
      <c r="B39" s="6" t="n">
        <v>127528</v>
      </c>
      <c r="C39" s="6" t="n">
        <v>74242</v>
      </c>
      <c r="D39" s="6" t="n">
        <v>124360</v>
      </c>
    </row>
    <row r="40" spans="1:4">
      <c r="A40" s="4" t="s">
        <v>189</v>
      </c>
      <c r="B40" s="6" t="n">
        <v>89465</v>
      </c>
      <c r="C40" s="6" t="n">
        <v>127528</v>
      </c>
      <c r="D40" s="6" t="n">
        <v>74242</v>
      </c>
    </row>
    <row r="41" spans="1:4">
      <c r="A41" s="3" t="s">
        <v>190</v>
      </c>
    </row>
    <row r="42" spans="1:4">
      <c r="A42" s="4" t="s">
        <v>191</v>
      </c>
      <c r="B42" s="6" t="n">
        <v>7324</v>
      </c>
      <c r="C42" s="6" t="n">
        <v>6369</v>
      </c>
      <c r="D42" s="6" t="n">
        <v>15729</v>
      </c>
    </row>
    <row r="43" spans="1:4">
      <c r="A43" s="4" t="s">
        <v>192</v>
      </c>
      <c r="B43" s="6" t="n">
        <v>25840</v>
      </c>
      <c r="C43" s="6" t="n">
        <v>30044</v>
      </c>
      <c r="D43" s="6" t="n">
        <v>26134</v>
      </c>
    </row>
    <row r="44" spans="1:4">
      <c r="A44" s="3" t="s">
        <v>193</v>
      </c>
    </row>
    <row r="45" spans="1:4">
      <c r="A45" s="4" t="s">
        <v>194</v>
      </c>
      <c r="B45" s="6" t="n">
        <v>12156</v>
      </c>
      <c r="C45" s="6" t="n">
        <v>3829</v>
      </c>
      <c r="D45" s="6" t="n">
        <v>22242</v>
      </c>
    </row>
    <row r="46" spans="1:4">
      <c r="A46" s="4" t="s">
        <v>195</v>
      </c>
      <c r="B46" s="6" t="n">
        <v>3315</v>
      </c>
      <c r="C46" s="6" t="n">
        <v>0</v>
      </c>
      <c r="D46" s="6" t="n">
        <v>0</v>
      </c>
    </row>
    <row r="47" spans="1:4">
      <c r="A47" s="4" t="s">
        <v>196</v>
      </c>
      <c r="B47" s="8" t="n">
        <v>-3912</v>
      </c>
      <c r="C47" s="8" t="n">
        <v>8128</v>
      </c>
      <c r="D47" s="8" t="n">
        <v>415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797</v>
      </c>
      <c r="B1" s="2" t="s">
        <v>2</v>
      </c>
      <c r="C1" s="2" t="s">
        <v>30</v>
      </c>
      <c r="D1" s="2" t="s">
        <v>798</v>
      </c>
    </row>
    <row r="2" spans="1:4">
      <c r="A2" s="3" t="s">
        <v>241</v>
      </c>
    </row>
    <row r="3" spans="1:4">
      <c r="A3" s="4" t="s">
        <v>799</v>
      </c>
      <c r="D3" s="6" t="n">
        <v>50000000</v>
      </c>
    </row>
    <row r="4" spans="1:4">
      <c r="A4" s="4" t="s">
        <v>800</v>
      </c>
      <c r="B4" s="9" t="n">
        <v>1e-05</v>
      </c>
      <c r="C4" s="9" t="n">
        <v>1e-05</v>
      </c>
      <c r="D4" s="9" t="n">
        <v>1e-05</v>
      </c>
    </row>
    <row r="5" spans="1:4">
      <c r="A5" s="4" t="s">
        <v>75</v>
      </c>
      <c r="B5" s="6" t="n">
        <v>45000000</v>
      </c>
      <c r="C5" s="6" t="n">
        <v>45000000</v>
      </c>
      <c r="D5" s="6" t="n">
        <v>45000000</v>
      </c>
    </row>
    <row r="6" spans="1:4">
      <c r="A6" s="4" t="s">
        <v>801</v>
      </c>
      <c r="D6" s="6" t="n">
        <v>5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r="A1" s="1" t="s">
        <v>802</v>
      </c>
      <c r="B1" s="2" t="s">
        <v>1</v>
      </c>
    </row>
    <row r="2" spans="1:4">
      <c r="B2" s="2" t="s">
        <v>2</v>
      </c>
      <c r="C2" s="2" t="s">
        <v>30</v>
      </c>
      <c r="D2" s="2" t="s">
        <v>79</v>
      </c>
    </row>
    <row r="3" spans="1:4">
      <c r="A3" s="3" t="s">
        <v>243</v>
      </c>
    </row>
    <row r="4" spans="1:4">
      <c r="A4" s="4" t="s">
        <v>803</v>
      </c>
      <c r="B4" s="6" t="n">
        <v>1650000</v>
      </c>
    </row>
    <row r="5" spans="1:4">
      <c r="A5" s="4" t="s">
        <v>804</v>
      </c>
      <c r="B5" s="6" t="n">
        <v>1227000</v>
      </c>
    </row>
    <row r="6" spans="1:4">
      <c r="A6" s="4" t="s">
        <v>805</v>
      </c>
    </row>
    <row r="7" spans="1:4">
      <c r="A7" s="3" t="s">
        <v>806</v>
      </c>
    </row>
    <row r="8" spans="1:4">
      <c r="A8" s="4" t="s">
        <v>807</v>
      </c>
      <c r="B8" s="6" t="n">
        <v>375000</v>
      </c>
    </row>
    <row r="9" spans="1:4">
      <c r="A9" s="4" t="s">
        <v>808</v>
      </c>
      <c r="B9" s="6" t="n">
        <v>0</v>
      </c>
    </row>
    <row r="10" spans="1:4">
      <c r="A10" s="4" t="s">
        <v>809</v>
      </c>
      <c r="B10" s="6" t="n">
        <v>-55000</v>
      </c>
    </row>
    <row r="11" spans="1:4">
      <c r="A11" s="4" t="s">
        <v>810</v>
      </c>
      <c r="B11" s="6" t="n">
        <v>-31000</v>
      </c>
    </row>
    <row r="12" spans="1:4">
      <c r="A12" s="4" t="s">
        <v>811</v>
      </c>
      <c r="B12" s="6" t="n">
        <v>289000</v>
      </c>
      <c r="C12" s="6" t="n">
        <v>375000</v>
      </c>
    </row>
    <row r="13" spans="1:4">
      <c r="A13" s="4" t="s">
        <v>812</v>
      </c>
      <c r="B13" s="6" t="n">
        <v>289000</v>
      </c>
    </row>
    <row r="14" spans="1:4">
      <c r="A14" s="3" t="s">
        <v>813</v>
      </c>
    </row>
    <row r="15" spans="1:4">
      <c r="A15" s="4" t="s">
        <v>814</v>
      </c>
      <c r="B15" s="10" t="n">
        <v>11.74</v>
      </c>
    </row>
    <row r="16" spans="1:4">
      <c r="A16" s="4" t="s">
        <v>815</v>
      </c>
      <c r="B16" s="6" t="n">
        <v>0</v>
      </c>
    </row>
    <row r="17" spans="1:4">
      <c r="A17" s="4" t="s">
        <v>816</v>
      </c>
      <c r="B17" s="12" t="n">
        <v>4.77</v>
      </c>
    </row>
    <row r="18" spans="1:4">
      <c r="A18" s="4" t="s">
        <v>817</v>
      </c>
      <c r="B18" s="12" t="n">
        <v>19.96</v>
      </c>
    </row>
    <row r="19" spans="1:4">
      <c r="A19" s="4" t="s">
        <v>818</v>
      </c>
      <c r="B19" s="12" t="n">
        <v>12.19</v>
      </c>
      <c r="C19" s="10" t="n">
        <v>11.74</v>
      </c>
    </row>
    <row r="20" spans="1:4">
      <c r="A20" s="4" t="s">
        <v>819</v>
      </c>
      <c r="B20" s="10" t="n">
        <v>12.19</v>
      </c>
    </row>
    <row r="21" spans="1:4">
      <c r="A21" s="3" t="s">
        <v>820</v>
      </c>
    </row>
    <row r="22" spans="1:4">
      <c r="A22" s="4" t="s">
        <v>821</v>
      </c>
      <c r="B22" s="8" t="n">
        <v>76</v>
      </c>
      <c r="C22" s="8" t="n">
        <v>1731</v>
      </c>
    </row>
    <row r="23" spans="1:4">
      <c r="A23" s="4" t="s">
        <v>822</v>
      </c>
      <c r="B23" s="8" t="n">
        <v>76</v>
      </c>
    </row>
    <row r="24" spans="1:4">
      <c r="A24" s="3" t="s">
        <v>823</v>
      </c>
    </row>
    <row r="25" spans="1:4">
      <c r="A25" s="4" t="s">
        <v>824</v>
      </c>
      <c r="B25" s="4" t="s">
        <v>825</v>
      </c>
      <c r="C25" s="4" t="s">
        <v>826</v>
      </c>
    </row>
    <row r="26" spans="1:4">
      <c r="A26" s="4" t="s">
        <v>827</v>
      </c>
      <c r="B26" s="4" t="s">
        <v>825</v>
      </c>
    </row>
    <row r="27" spans="1:4">
      <c r="A27" s="3" t="s">
        <v>828</v>
      </c>
    </row>
    <row r="28" spans="1:4">
      <c r="A28" s="4" t="s">
        <v>829</v>
      </c>
      <c r="B28" s="8" t="n">
        <v>300</v>
      </c>
      <c r="D28" s="8" t="n">
        <v>100</v>
      </c>
    </row>
    <row r="29" spans="1:4">
      <c r="A29" s="4" t="s">
        <v>830</v>
      </c>
      <c r="B29" s="8" t="n">
        <v>0</v>
      </c>
    </row>
    <row r="30" spans="1:4">
      <c r="A30" s="4" t="s">
        <v>831</v>
      </c>
    </row>
    <row r="31" spans="1:4">
      <c r="A31" s="3" t="s">
        <v>243</v>
      </c>
    </row>
    <row r="32" spans="1:4">
      <c r="A32" s="4" t="s">
        <v>832</v>
      </c>
      <c r="B32" s="4" t="s">
        <v>833</v>
      </c>
    </row>
    <row r="33" spans="1:4">
      <c r="A33" s="4" t="s">
        <v>834</v>
      </c>
      <c r="B33" s="4" t="s">
        <v>437</v>
      </c>
    </row>
    <row r="34" spans="1:4">
      <c r="A34" s="4" t="s">
        <v>835</v>
      </c>
    </row>
    <row r="35" spans="1:4">
      <c r="A35" s="3" t="s">
        <v>243</v>
      </c>
    </row>
    <row r="36" spans="1:4">
      <c r="A36" s="4" t="s">
        <v>832</v>
      </c>
      <c r="B36" s="4" t="s">
        <v>833</v>
      </c>
    </row>
    <row r="37" spans="1:4">
      <c r="A37" s="4" t="s">
        <v>834</v>
      </c>
      <c r="B37" s="4" t="s">
        <v>428</v>
      </c>
    </row>
    <row r="38" spans="1:4">
      <c r="A38" s="4" t="s">
        <v>836</v>
      </c>
    </row>
    <row r="39" spans="1:4">
      <c r="A39" s="3" t="s">
        <v>243</v>
      </c>
    </row>
    <row r="40" spans="1:4">
      <c r="A40" s="4" t="s">
        <v>832</v>
      </c>
      <c r="B40" s="4" t="s">
        <v>837</v>
      </c>
    </row>
    <row r="41" spans="1:4">
      <c r="A41" s="4" t="s">
        <v>834</v>
      </c>
      <c r="B41" s="4" t="s">
        <v>437</v>
      </c>
    </row>
    <row r="42" spans="1:4">
      <c r="A42" s="4" t="s">
        <v>838</v>
      </c>
    </row>
    <row r="43" spans="1:4">
      <c r="A43" s="3" t="s">
        <v>243</v>
      </c>
    </row>
    <row r="44" spans="1:4">
      <c r="A44" s="4" t="s">
        <v>832</v>
      </c>
      <c r="B44" s="4" t="s">
        <v>839</v>
      </c>
    </row>
    <row r="45" spans="1:4">
      <c r="A45" s="4" t="s">
        <v>834</v>
      </c>
      <c r="B45" s="4" t="s">
        <v>428</v>
      </c>
    </row>
    <row r="46" spans="1:4">
      <c r="A46" s="4" t="s">
        <v>840</v>
      </c>
    </row>
    <row r="47" spans="1:4">
      <c r="A47" s="3" t="s">
        <v>243</v>
      </c>
    </row>
    <row r="48" spans="1:4">
      <c r="A48" s="4" t="s">
        <v>841</v>
      </c>
      <c r="B48" s="8" t="n">
        <v>2100</v>
      </c>
      <c r="C48" s="8" t="n">
        <v>2100</v>
      </c>
      <c r="D48" s="6" t="n">
        <v>2100</v>
      </c>
    </row>
    <row r="49" spans="1:4">
      <c r="A49" s="4" t="s">
        <v>842</v>
      </c>
      <c r="B49" s="8" t="n">
        <v>800</v>
      </c>
      <c r="C49" s="8" t="n">
        <v>800</v>
      </c>
      <c r="D49" s="8" t="n">
        <v>7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7"/>
    <col customWidth="1" max="2" min="2" width="30"/>
  </cols>
  <sheetData>
    <row r="1" spans="1:2">
      <c r="A1" s="1" t="s">
        <v>843</v>
      </c>
      <c r="B1" s="2" t="s">
        <v>1</v>
      </c>
    </row>
    <row r="2" spans="1:2">
      <c r="B2" s="2" t="s">
        <v>844</v>
      </c>
    </row>
    <row r="3" spans="1:2">
      <c r="A3" s="3" t="s">
        <v>845</v>
      </c>
    </row>
    <row r="4" spans="1:2">
      <c r="A4" s="4" t="s">
        <v>846</v>
      </c>
      <c r="B4" s="6" t="n">
        <v>289</v>
      </c>
    </row>
    <row r="5" spans="1:2">
      <c r="A5" s="4" t="s">
        <v>847</v>
      </c>
      <c r="B5" s="4" t="s">
        <v>825</v>
      </c>
    </row>
    <row r="6" spans="1:2">
      <c r="A6" s="4" t="s">
        <v>848</v>
      </c>
      <c r="B6" s="10" t="n">
        <v>12.19</v>
      </c>
    </row>
    <row r="7" spans="1:2">
      <c r="A7" s="4" t="s">
        <v>849</v>
      </c>
      <c r="B7" s="6" t="n">
        <v>289</v>
      </c>
    </row>
    <row r="8" spans="1:2">
      <c r="A8" s="4" t="s">
        <v>850</v>
      </c>
      <c r="B8" s="4" t="s">
        <v>825</v>
      </c>
    </row>
    <row r="9" spans="1:2">
      <c r="A9" s="4" t="s">
        <v>851</v>
      </c>
      <c r="B9" s="10" t="n">
        <v>12.19</v>
      </c>
    </row>
    <row r="10" spans="1:2">
      <c r="A10" s="4" t="s">
        <v>852</v>
      </c>
    </row>
    <row r="11" spans="1:2">
      <c r="A11" s="3" t="s">
        <v>845</v>
      </c>
    </row>
    <row r="12" spans="1:2">
      <c r="A12" s="4" t="s">
        <v>853</v>
      </c>
      <c r="B12" s="12" t="n">
        <v>21.21</v>
      </c>
    </row>
    <row r="13" spans="1:2">
      <c r="A13" s="4" t="s">
        <v>854</v>
      </c>
      <c r="B13" s="10" t="n">
        <v>26.84</v>
      </c>
    </row>
    <row r="14" spans="1:2">
      <c r="A14" s="4" t="s">
        <v>846</v>
      </c>
      <c r="B14" s="6" t="n">
        <v>74</v>
      </c>
    </row>
    <row r="15" spans="1:2">
      <c r="A15" s="4" t="s">
        <v>847</v>
      </c>
      <c r="B15" s="4" t="s">
        <v>855</v>
      </c>
    </row>
    <row r="16" spans="1:2">
      <c r="A16" s="4" t="s">
        <v>848</v>
      </c>
      <c r="B16" s="10" t="n">
        <v>22.56</v>
      </c>
    </row>
    <row r="17" spans="1:2">
      <c r="A17" s="4" t="s">
        <v>849</v>
      </c>
      <c r="B17" s="6" t="n">
        <v>74</v>
      </c>
    </row>
    <row r="18" spans="1:2">
      <c r="A18" s="4" t="s">
        <v>850</v>
      </c>
      <c r="B18" s="4" t="s">
        <v>855</v>
      </c>
    </row>
    <row r="19" spans="1:2">
      <c r="A19" s="4" t="s">
        <v>851</v>
      </c>
      <c r="B19" s="10" t="n">
        <v>22.56</v>
      </c>
    </row>
    <row r="20" spans="1:2">
      <c r="A20" s="4" t="s">
        <v>856</v>
      </c>
    </row>
    <row r="21" spans="1:2">
      <c r="A21" s="3" t="s">
        <v>845</v>
      </c>
    </row>
    <row r="22" spans="1:2">
      <c r="A22" s="4" t="s">
        <v>853</v>
      </c>
      <c r="B22" s="6" t="n">
        <v>4</v>
      </c>
    </row>
    <row r="23" spans="1:2">
      <c r="A23" s="4" t="s">
        <v>854</v>
      </c>
      <c r="B23" s="10" t="n">
        <v>8.5</v>
      </c>
    </row>
    <row r="24" spans="1:2">
      <c r="A24" s="4" t="s">
        <v>846</v>
      </c>
      <c r="B24" s="6" t="n">
        <v>179</v>
      </c>
    </row>
    <row r="25" spans="1:2">
      <c r="A25" s="4" t="s">
        <v>847</v>
      </c>
      <c r="B25" s="4" t="s">
        <v>857</v>
      </c>
    </row>
    <row r="26" spans="1:2">
      <c r="A26" s="4" t="s">
        <v>848</v>
      </c>
      <c r="B26" s="10" t="n">
        <v>8.07</v>
      </c>
    </row>
    <row r="27" spans="1:2">
      <c r="A27" s="4" t="s">
        <v>849</v>
      </c>
      <c r="B27" s="6" t="n">
        <v>179</v>
      </c>
    </row>
    <row r="28" spans="1:2">
      <c r="A28" s="4" t="s">
        <v>850</v>
      </c>
      <c r="B28" s="4" t="s">
        <v>857</v>
      </c>
    </row>
    <row r="29" spans="1:2">
      <c r="A29" s="4" t="s">
        <v>851</v>
      </c>
      <c r="B29" s="10" t="n">
        <v>8.07</v>
      </c>
    </row>
    <row r="30" spans="1:2">
      <c r="A30" s="4" t="s">
        <v>858</v>
      </c>
    </row>
    <row r="31" spans="1:2">
      <c r="A31" s="3" t="s">
        <v>845</v>
      </c>
    </row>
    <row r="32" spans="1:2">
      <c r="A32" s="4" t="s">
        <v>853</v>
      </c>
      <c r="B32" s="12" t="n">
        <v>10.2</v>
      </c>
    </row>
    <row r="33" spans="1:2">
      <c r="A33" s="4" t="s">
        <v>854</v>
      </c>
      <c r="B33" s="10" t="n">
        <v>14.69</v>
      </c>
    </row>
    <row r="34" spans="1:2">
      <c r="A34" s="4" t="s">
        <v>846</v>
      </c>
      <c r="B34" s="6" t="n">
        <v>36</v>
      </c>
    </row>
    <row r="35" spans="1:2">
      <c r="A35" s="4" t="s">
        <v>847</v>
      </c>
      <c r="B35" s="4" t="s">
        <v>859</v>
      </c>
    </row>
    <row r="36" spans="1:2">
      <c r="A36" s="4" t="s">
        <v>848</v>
      </c>
      <c r="B36" s="10" t="n">
        <v>11.4</v>
      </c>
    </row>
    <row r="37" spans="1:2">
      <c r="A37" s="4" t="s">
        <v>849</v>
      </c>
      <c r="B37" s="6" t="n">
        <v>36</v>
      </c>
    </row>
    <row r="38" spans="1:2">
      <c r="A38" s="4" t="s">
        <v>850</v>
      </c>
      <c r="B38" s="4" t="s">
        <v>859</v>
      </c>
    </row>
    <row r="39" spans="1:2">
      <c r="A39" s="4" t="s">
        <v>851</v>
      </c>
      <c r="B39" s="10" t="n">
        <v>1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r="A1" s="1" t="s">
        <v>860</v>
      </c>
      <c r="B1" s="2" t="s">
        <v>1</v>
      </c>
    </row>
    <row r="2" spans="1:4">
      <c r="B2" s="2" t="s">
        <v>2</v>
      </c>
      <c r="C2" s="2" t="s">
        <v>30</v>
      </c>
      <c r="D2" s="2" t="s">
        <v>79</v>
      </c>
    </row>
    <row r="3" spans="1:4">
      <c r="A3" s="4" t="s">
        <v>861</v>
      </c>
    </row>
    <row r="4" spans="1:4">
      <c r="A4" s="3" t="s">
        <v>862</v>
      </c>
    </row>
    <row r="5" spans="1:4">
      <c r="A5" s="4" t="s">
        <v>807</v>
      </c>
      <c r="B5" s="6" t="n">
        <v>382</v>
      </c>
    </row>
    <row r="6" spans="1:4">
      <c r="A6" s="4" t="s">
        <v>808</v>
      </c>
      <c r="B6" s="6" t="n">
        <v>191</v>
      </c>
    </row>
    <row r="7" spans="1:4">
      <c r="A7" s="4" t="s">
        <v>810</v>
      </c>
      <c r="B7" s="6" t="n">
        <v>-48</v>
      </c>
    </row>
    <row r="8" spans="1:4">
      <c r="A8" s="4" t="s">
        <v>863</v>
      </c>
      <c r="B8" s="6" t="n">
        <v>-123</v>
      </c>
    </row>
    <row r="9" spans="1:4">
      <c r="A9" s="4" t="s">
        <v>811</v>
      </c>
      <c r="B9" s="6" t="n">
        <v>402</v>
      </c>
      <c r="C9" s="6" t="n">
        <v>382</v>
      </c>
    </row>
    <row r="10" spans="1:4">
      <c r="A10" s="3" t="s">
        <v>864</v>
      </c>
    </row>
    <row r="11" spans="1:4">
      <c r="A11" s="4" t="s">
        <v>814</v>
      </c>
      <c r="B11" s="10" t="n">
        <v>20.38</v>
      </c>
    </row>
    <row r="12" spans="1:4">
      <c r="A12" s="4" t="s">
        <v>815</v>
      </c>
      <c r="B12" s="12" t="n">
        <v>15.41</v>
      </c>
      <c r="C12" s="10" t="n">
        <v>17.9</v>
      </c>
      <c r="D12" s="10" t="n">
        <v>20.92</v>
      </c>
    </row>
    <row r="13" spans="1:4">
      <c r="A13" s="4" t="s">
        <v>817</v>
      </c>
      <c r="B13" s="12" t="n">
        <v>19.4</v>
      </c>
    </row>
    <row r="14" spans="1:4">
      <c r="A14" s="4" t="s">
        <v>865</v>
      </c>
      <c r="B14" s="12" t="n">
        <v>20.12</v>
      </c>
    </row>
    <row r="15" spans="1:4">
      <c r="A15" s="4" t="s">
        <v>818</v>
      </c>
      <c r="B15" s="10" t="n">
        <v>18.21</v>
      </c>
      <c r="C15" s="10" t="n">
        <v>20.38</v>
      </c>
    </row>
    <row r="16" spans="1:4">
      <c r="A16" s="3" t="s">
        <v>866</v>
      </c>
    </row>
    <row r="17" spans="1:4">
      <c r="A17" s="4" t="s">
        <v>867</v>
      </c>
      <c r="B17" s="4" t="s">
        <v>868</v>
      </c>
      <c r="C17" s="4" t="s">
        <v>869</v>
      </c>
    </row>
    <row r="18" spans="1:4">
      <c r="A18" s="3" t="s">
        <v>870</v>
      </c>
    </row>
    <row r="19" spans="1:4">
      <c r="A19" s="4" t="s">
        <v>871</v>
      </c>
      <c r="B19" s="7" t="n">
        <v>1.7</v>
      </c>
      <c r="C19" s="7" t="n">
        <v>1.5</v>
      </c>
      <c r="D19" s="7" t="n">
        <v>1.5</v>
      </c>
    </row>
    <row r="20" spans="1:4">
      <c r="A20" s="4" t="s">
        <v>872</v>
      </c>
      <c r="B20" s="8" t="n">
        <v>5</v>
      </c>
    </row>
    <row r="21" spans="1:4">
      <c r="A21" s="4" t="s">
        <v>873</v>
      </c>
    </row>
    <row r="22" spans="1:4">
      <c r="A22" s="3" t="s">
        <v>874</v>
      </c>
    </row>
    <row r="23" spans="1:4">
      <c r="A23" s="4" t="s">
        <v>832</v>
      </c>
      <c r="B23" s="4" t="s">
        <v>432</v>
      </c>
    </row>
    <row r="24" spans="1:4">
      <c r="A24" s="4" t="s">
        <v>875</v>
      </c>
    </row>
    <row r="25" spans="1:4">
      <c r="A25" s="3" t="s">
        <v>874</v>
      </c>
    </row>
    <row r="26" spans="1:4">
      <c r="A26" s="4" t="s">
        <v>832</v>
      </c>
      <c r="B26" s="4" t="s">
        <v>839</v>
      </c>
    </row>
    <row r="27" spans="1:4">
      <c r="A27" s="4" t="s">
        <v>876</v>
      </c>
    </row>
    <row r="28" spans="1:4">
      <c r="A28" s="3" t="s">
        <v>874</v>
      </c>
    </row>
    <row r="29" spans="1:4">
      <c r="A29" s="4" t="s">
        <v>832</v>
      </c>
      <c r="B29" s="4" t="s">
        <v>482</v>
      </c>
    </row>
    <row r="30" spans="1:4">
      <c r="A30" s="4" t="s">
        <v>877</v>
      </c>
    </row>
    <row r="31" spans="1:4">
      <c r="A31" s="3" t="s">
        <v>862</v>
      </c>
    </row>
    <row r="32" spans="1:4">
      <c r="A32" s="4" t="s">
        <v>807</v>
      </c>
      <c r="B32" s="6" t="n">
        <v>30</v>
      </c>
    </row>
    <row r="33" spans="1:4">
      <c r="A33" s="4" t="s">
        <v>808</v>
      </c>
      <c r="B33" s="6" t="n">
        <v>32</v>
      </c>
    </row>
    <row r="34" spans="1:4">
      <c r="A34" s="4" t="s">
        <v>810</v>
      </c>
      <c r="B34" s="6" t="n">
        <v>-1</v>
      </c>
    </row>
    <row r="35" spans="1:4">
      <c r="A35" s="4" t="s">
        <v>863</v>
      </c>
      <c r="B35" s="6" t="n">
        <v>0</v>
      </c>
    </row>
    <row r="36" spans="1:4">
      <c r="A36" s="4" t="s">
        <v>811</v>
      </c>
      <c r="B36" s="6" t="n">
        <v>61</v>
      </c>
      <c r="C36" s="6" t="n">
        <v>30</v>
      </c>
    </row>
    <row r="37" spans="1:4">
      <c r="A37" s="3" t="s">
        <v>864</v>
      </c>
    </row>
    <row r="38" spans="1:4">
      <c r="A38" s="4" t="s">
        <v>814</v>
      </c>
      <c r="B38" s="10" t="n">
        <v>18.12</v>
      </c>
    </row>
    <row r="39" spans="1:4">
      <c r="A39" s="4" t="s">
        <v>815</v>
      </c>
      <c r="B39" s="12" t="n">
        <v>15.47</v>
      </c>
      <c r="C39" s="10" t="n">
        <v>18.12</v>
      </c>
    </row>
    <row r="40" spans="1:4">
      <c r="A40" s="4" t="s">
        <v>817</v>
      </c>
      <c r="B40" s="12" t="n">
        <v>18.12</v>
      </c>
    </row>
    <row r="41" spans="1:4">
      <c r="A41" s="4" t="s">
        <v>865</v>
      </c>
      <c r="B41" s="6" t="n">
        <v>0</v>
      </c>
    </row>
    <row r="42" spans="1:4">
      <c r="A42" s="4" t="s">
        <v>818</v>
      </c>
      <c r="B42" s="10" t="n">
        <v>16.71</v>
      </c>
      <c r="C42" s="10" t="n">
        <v>18.12</v>
      </c>
    </row>
    <row r="43" spans="1:4">
      <c r="A43" s="3" t="s">
        <v>866</v>
      </c>
    </row>
    <row r="44" spans="1:4">
      <c r="A44" s="4" t="s">
        <v>867</v>
      </c>
      <c r="B44" s="4" t="s">
        <v>857</v>
      </c>
      <c r="C44" s="4" t="s">
        <v>878</v>
      </c>
    </row>
    <row r="45" spans="1:4">
      <c r="A45" s="4" t="s">
        <v>879</v>
      </c>
    </row>
    <row r="46" spans="1:4">
      <c r="A46" s="3" t="s">
        <v>874</v>
      </c>
    </row>
    <row r="47" spans="1:4">
      <c r="A47" s="4" t="s">
        <v>832</v>
      </c>
      <c r="B47" s="4" t="s">
        <v>432</v>
      </c>
    </row>
    <row r="48" spans="1:4">
      <c r="A48" s="4" t="s">
        <v>880</v>
      </c>
    </row>
    <row r="49" spans="1:4">
      <c r="A49" s="3" t="s">
        <v>874</v>
      </c>
    </row>
    <row r="50" spans="1:4">
      <c r="A50" s="4" t="s">
        <v>832</v>
      </c>
      <c r="B50" s="4" t="s">
        <v>8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s="1" t="s">
        <v>881</v>
      </c>
      <c r="B1" s="2" t="s">
        <v>1</v>
      </c>
    </row>
    <row r="2" spans="1:4">
      <c r="B2" s="2" t="s">
        <v>882</v>
      </c>
      <c r="C2" s="2" t="s">
        <v>486</v>
      </c>
      <c r="D2" s="2" t="s">
        <v>487</v>
      </c>
    </row>
    <row r="3" spans="1:4">
      <c r="A3" s="3" t="s">
        <v>883</v>
      </c>
    </row>
    <row r="4" spans="1:4">
      <c r="A4" s="4" t="s">
        <v>884</v>
      </c>
      <c r="B4" s="6" t="n">
        <v>19</v>
      </c>
    </row>
    <row r="5" spans="1:4">
      <c r="A5" s="4" t="s">
        <v>885</v>
      </c>
      <c r="B5" s="4" t="s">
        <v>886</v>
      </c>
    </row>
    <row r="6" spans="1:4">
      <c r="A6" s="4" t="s">
        <v>887</v>
      </c>
      <c r="B6" s="4" t="s">
        <v>888</v>
      </c>
    </row>
    <row r="7" spans="1:4">
      <c r="A7" s="4" t="s">
        <v>889</v>
      </c>
      <c r="B7" s="7" t="n">
        <v>0.2</v>
      </c>
      <c r="C7" s="7" t="n">
        <v>3.5</v>
      </c>
      <c r="D7" s="8"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52"/>
    <col customWidth="1" max="2" min="2" width="26"/>
    <col customWidth="1" max="3" min="3" width="26"/>
    <col customWidth="1" max="4" min="4" width="26"/>
    <col customWidth="1" max="5" min="5" width="21"/>
    <col customWidth="1" max="6" min="6" width="21"/>
  </cols>
  <sheetData>
    <row r="1" spans="1:6">
      <c r="A1" s="1" t="s">
        <v>890</v>
      </c>
      <c r="B1" s="2" t="s">
        <v>891</v>
      </c>
      <c r="C1" s="2" t="s">
        <v>892</v>
      </c>
      <c r="D1" s="2" t="s">
        <v>893</v>
      </c>
      <c r="E1" s="2" t="s">
        <v>486</v>
      </c>
      <c r="F1" s="2" t="s">
        <v>487</v>
      </c>
    </row>
    <row r="2" spans="1:6">
      <c r="A2" s="3" t="s">
        <v>894</v>
      </c>
    </row>
    <row r="3" spans="1:6">
      <c r="A3" s="4" t="s">
        <v>294</v>
      </c>
      <c r="E3" s="8" t="n">
        <v>0</v>
      </c>
      <c r="F3" s="8" t="n">
        <v>24751</v>
      </c>
    </row>
    <row r="4" spans="1:6">
      <c r="A4" s="4" t="s">
        <v>450</v>
      </c>
    </row>
    <row r="5" spans="1:6">
      <c r="A5" s="3" t="s">
        <v>894</v>
      </c>
    </row>
    <row r="6" spans="1:6">
      <c r="A6" s="4" t="s">
        <v>294</v>
      </c>
      <c r="E6" s="6" t="n">
        <v>0</v>
      </c>
      <c r="F6" s="6" t="n">
        <v>24642</v>
      </c>
    </row>
    <row r="7" spans="1:6">
      <c r="A7" s="4" t="s">
        <v>451</v>
      </c>
    </row>
    <row r="8" spans="1:6">
      <c r="A8" s="3" t="s">
        <v>894</v>
      </c>
    </row>
    <row r="9" spans="1:6">
      <c r="A9" s="4" t="s">
        <v>294</v>
      </c>
      <c r="E9" s="6" t="n">
        <v>0</v>
      </c>
      <c r="F9" s="6" t="n">
        <v>0</v>
      </c>
    </row>
    <row r="10" spans="1:6">
      <c r="A10" s="4" t="s">
        <v>452</v>
      </c>
    </row>
    <row r="11" spans="1:6">
      <c r="A11" s="3" t="s">
        <v>894</v>
      </c>
    </row>
    <row r="12" spans="1:6">
      <c r="A12" s="4" t="s">
        <v>294</v>
      </c>
      <c r="E12" s="6" t="n">
        <v>0</v>
      </c>
      <c r="F12" s="6" t="n">
        <v>109</v>
      </c>
    </row>
    <row r="13" spans="1:6">
      <c r="A13" s="4" t="s">
        <v>895</v>
      </c>
    </row>
    <row r="14" spans="1:6">
      <c r="A14" s="3" t="s">
        <v>249</v>
      </c>
    </row>
    <row r="15" spans="1:6">
      <c r="A15" s="4" t="s">
        <v>896</v>
      </c>
      <c r="B15" s="8" t="n">
        <v>800</v>
      </c>
    </row>
    <row r="16" spans="1:6">
      <c r="A16" s="4" t="s">
        <v>897</v>
      </c>
      <c r="B16" s="6" t="n">
        <v>1</v>
      </c>
    </row>
    <row r="17" spans="1:6">
      <c r="A17" s="3" t="s">
        <v>894</v>
      </c>
    </row>
    <row r="18" spans="1:6">
      <c r="A18" s="4" t="s">
        <v>898</v>
      </c>
      <c r="B18" s="8" t="n">
        <v>800</v>
      </c>
    </row>
    <row r="19" spans="1:6">
      <c r="A19" s="4" t="s">
        <v>899</v>
      </c>
    </row>
    <row r="20" spans="1:6">
      <c r="A20" s="3" t="s">
        <v>249</v>
      </c>
    </row>
    <row r="21" spans="1:6">
      <c r="A21" s="4" t="s">
        <v>896</v>
      </c>
      <c r="D21" s="8" t="n">
        <v>4100</v>
      </c>
    </row>
    <row r="22" spans="1:6">
      <c r="A22" s="4" t="s">
        <v>897</v>
      </c>
      <c r="D22" s="6" t="n">
        <v>1</v>
      </c>
    </row>
    <row r="23" spans="1:6">
      <c r="A23" s="3" t="s">
        <v>894</v>
      </c>
    </row>
    <row r="24" spans="1:6">
      <c r="A24" s="4" t="s">
        <v>898</v>
      </c>
      <c r="D24" s="8" t="n">
        <v>4100</v>
      </c>
    </row>
    <row r="25" spans="1:6">
      <c r="A25" s="4" t="s">
        <v>900</v>
      </c>
    </row>
    <row r="26" spans="1:6">
      <c r="A26" s="3" t="s">
        <v>249</v>
      </c>
    </row>
    <row r="27" spans="1:6">
      <c r="A27" s="4" t="s">
        <v>896</v>
      </c>
      <c r="C27" s="8" t="n">
        <v>1200</v>
      </c>
    </row>
    <row r="28" spans="1:6">
      <c r="A28" s="4" t="s">
        <v>897</v>
      </c>
      <c r="C28" s="6" t="n">
        <v>1</v>
      </c>
    </row>
    <row r="29" spans="1:6">
      <c r="A29" s="3" t="s">
        <v>894</v>
      </c>
    </row>
    <row r="30" spans="1:6">
      <c r="A30" s="4" t="s">
        <v>898</v>
      </c>
      <c r="C30" s="8" t="n">
        <v>1200</v>
      </c>
    </row>
    <row r="31" spans="1:6">
      <c r="A31" s="4" t="s">
        <v>901</v>
      </c>
    </row>
    <row r="32" spans="1:6">
      <c r="A32" s="3" t="s">
        <v>249</v>
      </c>
    </row>
    <row r="33" spans="1:6">
      <c r="A33" s="4" t="s">
        <v>896</v>
      </c>
      <c r="E33" s="6" t="n">
        <v>828</v>
      </c>
    </row>
    <row r="34" spans="1:6">
      <c r="A34" s="3" t="s">
        <v>894</v>
      </c>
    </row>
    <row r="35" spans="1:6">
      <c r="A35" s="4" t="s">
        <v>32</v>
      </c>
      <c r="E35" s="6" t="n">
        <v>0</v>
      </c>
    </row>
    <row r="36" spans="1:6">
      <c r="A36" s="4" t="s">
        <v>502</v>
      </c>
      <c r="E36" s="6" t="n">
        <v>147</v>
      </c>
    </row>
    <row r="37" spans="1:6">
      <c r="A37" s="4" t="s">
        <v>34</v>
      </c>
      <c r="E37" s="6" t="n">
        <v>525</v>
      </c>
    </row>
    <row r="38" spans="1:6">
      <c r="A38" s="4" t="s">
        <v>786</v>
      </c>
      <c r="E38" s="6" t="n">
        <v>156</v>
      </c>
    </row>
    <row r="39" spans="1:6">
      <c r="A39" s="4" t="s">
        <v>902</v>
      </c>
      <c r="E39" s="6" t="n">
        <v>0</v>
      </c>
    </row>
    <row r="40" spans="1:6">
      <c r="A40" s="4" t="s">
        <v>294</v>
      </c>
      <c r="E40" s="6" t="n">
        <v>0</v>
      </c>
    </row>
    <row r="41" spans="1:6">
      <c r="A41" s="4" t="s">
        <v>903</v>
      </c>
      <c r="E41" s="6" t="n">
        <v>828</v>
      </c>
    </row>
    <row r="42" spans="1:6">
      <c r="A42" s="4" t="s">
        <v>49</v>
      </c>
      <c r="E42" s="6" t="n">
        <v>0</v>
      </c>
    </row>
    <row r="43" spans="1:6">
      <c r="A43" s="4" t="s">
        <v>904</v>
      </c>
      <c r="E43" s="6" t="n">
        <v>0</v>
      </c>
    </row>
    <row r="44" spans="1:6">
      <c r="A44" s="4" t="s">
        <v>905</v>
      </c>
      <c r="E44" s="6" t="n">
        <v>584</v>
      </c>
    </row>
    <row r="45" spans="1:6">
      <c r="A45" s="4" t="s">
        <v>906</v>
      </c>
      <c r="E45" s="6" t="n">
        <v>244</v>
      </c>
    </row>
    <row r="46" spans="1:6">
      <c r="A46" s="4" t="s">
        <v>898</v>
      </c>
      <c r="E46" s="6" t="n">
        <v>828</v>
      </c>
    </row>
    <row r="47" spans="1:6">
      <c r="A47" s="4" t="s">
        <v>907</v>
      </c>
      <c r="E47" s="6" t="n">
        <v>0</v>
      </c>
    </row>
    <row r="48" spans="1:6">
      <c r="A48" s="4" t="s">
        <v>908</v>
      </c>
    </row>
    <row r="49" spans="1:6">
      <c r="A49" s="3" t="s">
        <v>894</v>
      </c>
    </row>
    <row r="50" spans="1:6">
      <c r="A50" s="4" t="s">
        <v>294</v>
      </c>
      <c r="E50" s="8" t="n">
        <v>0</v>
      </c>
    </row>
    <row r="51" spans="1:6">
      <c r="A51" s="4" t="s">
        <v>909</v>
      </c>
    </row>
    <row r="52" spans="1:6">
      <c r="A52" s="3" t="s">
        <v>249</v>
      </c>
    </row>
    <row r="53" spans="1:6">
      <c r="A53" s="4" t="s">
        <v>896</v>
      </c>
      <c r="F53" s="6" t="n">
        <v>5298</v>
      </c>
    </row>
    <row r="54" spans="1:6">
      <c r="A54" s="3" t="s">
        <v>894</v>
      </c>
    </row>
    <row r="55" spans="1:6">
      <c r="A55" s="4" t="s">
        <v>32</v>
      </c>
      <c r="F55" s="6" t="n">
        <v>2</v>
      </c>
    </row>
    <row r="56" spans="1:6">
      <c r="A56" s="4" t="s">
        <v>502</v>
      </c>
      <c r="F56" s="6" t="n">
        <v>270</v>
      </c>
    </row>
    <row r="57" spans="1:6">
      <c r="A57" s="4" t="s">
        <v>34</v>
      </c>
      <c r="F57" s="6" t="n">
        <v>2658</v>
      </c>
    </row>
    <row r="58" spans="1:6">
      <c r="A58" s="4" t="s">
        <v>786</v>
      </c>
      <c r="F58" s="6" t="n">
        <v>2119</v>
      </c>
    </row>
    <row r="59" spans="1:6">
      <c r="A59" s="4" t="s">
        <v>902</v>
      </c>
      <c r="F59" s="6" t="n">
        <v>182</v>
      </c>
    </row>
    <row r="60" spans="1:6">
      <c r="A60" s="4" t="s">
        <v>294</v>
      </c>
      <c r="F60" s="6" t="n">
        <v>71</v>
      </c>
    </row>
    <row r="61" spans="1:6">
      <c r="A61" s="4" t="s">
        <v>903</v>
      </c>
      <c r="F61" s="6" t="n">
        <v>5302</v>
      </c>
    </row>
    <row r="62" spans="1:6">
      <c r="A62" s="4" t="s">
        <v>49</v>
      </c>
      <c r="F62" s="6" t="n">
        <v>4</v>
      </c>
    </row>
    <row r="63" spans="1:6">
      <c r="A63" s="4" t="s">
        <v>904</v>
      </c>
      <c r="F63" s="6" t="n">
        <v>4</v>
      </c>
    </row>
    <row r="64" spans="1:6">
      <c r="A64" s="4" t="s">
        <v>905</v>
      </c>
      <c r="F64" s="6" t="n">
        <v>4850</v>
      </c>
    </row>
    <row r="65" spans="1:6">
      <c r="A65" s="4" t="s">
        <v>906</v>
      </c>
      <c r="F65" s="6" t="n">
        <v>448</v>
      </c>
    </row>
    <row r="66" spans="1:6">
      <c r="A66" s="4" t="s">
        <v>898</v>
      </c>
      <c r="F66" s="6" t="n">
        <v>5298</v>
      </c>
    </row>
    <row r="67" spans="1:6">
      <c r="A67" s="4" t="s">
        <v>907</v>
      </c>
      <c r="F67" s="6" t="n">
        <v>71</v>
      </c>
    </row>
    <row r="68" spans="1:6">
      <c r="A68" s="4" t="s">
        <v>910</v>
      </c>
    </row>
    <row r="69" spans="1:6">
      <c r="A69" s="3" t="s">
        <v>894</v>
      </c>
    </row>
    <row r="70" spans="1:6">
      <c r="A70" s="4" t="s">
        <v>294</v>
      </c>
      <c r="F70" s="8" t="n">
        <v>7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11</v>
      </c>
      <c r="B1" s="2" t="s">
        <v>2</v>
      </c>
      <c r="C1" s="2" t="s">
        <v>30</v>
      </c>
    </row>
    <row r="2" spans="1:3">
      <c r="A2" s="3" t="s">
        <v>252</v>
      </c>
    </row>
    <row r="3" spans="1:3">
      <c r="A3" s="4" t="s">
        <v>912</v>
      </c>
      <c r="B3" s="8" t="n">
        <v>150000</v>
      </c>
      <c r="C3" s="8" t="n">
        <v>150000</v>
      </c>
    </row>
    <row r="4" spans="1:3">
      <c r="A4" s="4" t="s">
        <v>913</v>
      </c>
    </row>
    <row r="5" spans="1:3">
      <c r="A5" s="3" t="s">
        <v>252</v>
      </c>
    </row>
    <row r="6" spans="1:3">
      <c r="A6" s="4" t="s">
        <v>55</v>
      </c>
      <c r="B6" s="6" t="n">
        <v>105000</v>
      </c>
      <c r="C6" s="6" t="n">
        <v>111000</v>
      </c>
    </row>
    <row r="7" spans="1:3">
      <c r="A7" s="4" t="s">
        <v>914</v>
      </c>
    </row>
    <row r="8" spans="1:3">
      <c r="A8" s="3" t="s">
        <v>252</v>
      </c>
    </row>
    <row r="9" spans="1:3">
      <c r="A9" s="4" t="s">
        <v>55</v>
      </c>
      <c r="B9" s="8" t="n">
        <v>134145</v>
      </c>
      <c r="C9" s="8" t="n">
        <v>12988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5</v>
      </c>
      <c r="B1" s="2" t="s">
        <v>2</v>
      </c>
      <c r="C1" s="2" t="s">
        <v>30</v>
      </c>
    </row>
    <row r="2" spans="1:3">
      <c r="A2" s="3" t="s">
        <v>447</v>
      </c>
    </row>
    <row r="3" spans="1:3">
      <c r="A3" s="4" t="s">
        <v>916</v>
      </c>
      <c r="B3" s="8" t="n">
        <v>125</v>
      </c>
      <c r="C3" s="8" t="n">
        <v>0</v>
      </c>
    </row>
    <row r="4" spans="1:3">
      <c r="A4" s="4" t="s">
        <v>917</v>
      </c>
      <c r="B4" s="6" t="n">
        <v>2836</v>
      </c>
      <c r="C4" s="6" t="n">
        <v>3269</v>
      </c>
    </row>
    <row r="5" spans="1:3">
      <c r="A5" s="14" t="n">
        <v>1</v>
      </c>
    </row>
    <row r="6" spans="1:3">
      <c r="A6" s="3" t="s">
        <v>447</v>
      </c>
    </row>
    <row r="7" spans="1:3">
      <c r="A7" s="4" t="s">
        <v>916</v>
      </c>
      <c r="B7" s="6" t="n">
        <v>0</v>
      </c>
      <c r="C7" s="6" t="n">
        <v>0</v>
      </c>
    </row>
    <row r="8" spans="1:3">
      <c r="A8" s="4" t="s">
        <v>917</v>
      </c>
      <c r="B8" s="6" t="n">
        <v>0</v>
      </c>
      <c r="C8" s="6" t="n">
        <v>0</v>
      </c>
    </row>
    <row r="9" spans="1:3">
      <c r="A9" s="14" t="n">
        <v>2</v>
      </c>
    </row>
    <row r="10" spans="1:3">
      <c r="A10" s="3" t="s">
        <v>447</v>
      </c>
    </row>
    <row r="11" spans="1:3">
      <c r="A11" s="4" t="s">
        <v>916</v>
      </c>
      <c r="B11" s="6" t="n">
        <v>125</v>
      </c>
      <c r="C11" s="6" t="n">
        <v>0</v>
      </c>
    </row>
    <row r="12" spans="1:3">
      <c r="A12" s="4" t="s">
        <v>917</v>
      </c>
      <c r="B12" s="6" t="n">
        <v>2836</v>
      </c>
      <c r="C12" s="6" t="n">
        <v>3269</v>
      </c>
    </row>
    <row r="13" spans="1:3">
      <c r="A13" s="14" t="n">
        <v>3</v>
      </c>
    </row>
    <row r="14" spans="1:3">
      <c r="A14" s="3" t="s">
        <v>447</v>
      </c>
    </row>
    <row r="15" spans="1:3">
      <c r="A15" s="4" t="s">
        <v>916</v>
      </c>
      <c r="B15" s="6" t="n">
        <v>0</v>
      </c>
      <c r="C15" s="6" t="n">
        <v>0</v>
      </c>
    </row>
    <row r="16" spans="1:3">
      <c r="A16" s="4" t="s">
        <v>917</v>
      </c>
      <c r="B16" s="6" t="n">
        <v>0</v>
      </c>
      <c r="C16" s="6" t="n">
        <v>0</v>
      </c>
    </row>
    <row r="17" spans="1:3">
      <c r="A17" s="4" t="s">
        <v>120</v>
      </c>
    </row>
    <row r="18" spans="1:3">
      <c r="A18" s="3" t="s">
        <v>447</v>
      </c>
    </row>
    <row r="19" spans="1:3">
      <c r="A19" s="4" t="s">
        <v>917</v>
      </c>
      <c r="B19" s="6" t="n">
        <v>2836</v>
      </c>
      <c r="C19" s="6" t="n">
        <v>3233</v>
      </c>
    </row>
    <row r="20" spans="1:3">
      <c r="A20" s="4" t="s">
        <v>918</v>
      </c>
    </row>
    <row r="21" spans="1:3">
      <c r="A21" s="3" t="s">
        <v>447</v>
      </c>
    </row>
    <row r="22" spans="1:3">
      <c r="A22" s="4" t="s">
        <v>917</v>
      </c>
      <c r="B22" s="6" t="n">
        <v>0</v>
      </c>
      <c r="C22" s="6" t="n">
        <v>0</v>
      </c>
    </row>
    <row r="23" spans="1:3">
      <c r="A23" s="4" t="s">
        <v>919</v>
      </c>
    </row>
    <row r="24" spans="1:3">
      <c r="A24" s="3" t="s">
        <v>447</v>
      </c>
    </row>
    <row r="25" spans="1:3">
      <c r="A25" s="4" t="s">
        <v>917</v>
      </c>
      <c r="B25" s="6" t="n">
        <v>2836</v>
      </c>
      <c r="C25" s="6" t="n">
        <v>3233</v>
      </c>
    </row>
    <row r="26" spans="1:3">
      <c r="A26" s="4" t="s">
        <v>920</v>
      </c>
    </row>
    <row r="27" spans="1:3">
      <c r="A27" s="3" t="s">
        <v>447</v>
      </c>
    </row>
    <row r="28" spans="1:3">
      <c r="A28" s="4" t="s">
        <v>917</v>
      </c>
      <c r="B28" s="6" t="n">
        <v>0</v>
      </c>
      <c r="C28" s="6" t="n">
        <v>0</v>
      </c>
    </row>
    <row r="29" spans="1:3">
      <c r="A29" s="4" t="s">
        <v>122</v>
      </c>
    </row>
    <row r="30" spans="1:3">
      <c r="A30" s="3" t="s">
        <v>447</v>
      </c>
    </row>
    <row r="31" spans="1:3">
      <c r="A31" s="4" t="s">
        <v>916</v>
      </c>
      <c r="B31" s="6" t="n">
        <v>125</v>
      </c>
      <c r="C31" s="6" t="n">
        <v>0</v>
      </c>
    </row>
    <row r="32" spans="1:3">
      <c r="A32" s="4" t="s">
        <v>917</v>
      </c>
      <c r="B32" s="6" t="n">
        <v>0</v>
      </c>
      <c r="C32" s="6" t="n">
        <v>36</v>
      </c>
    </row>
    <row r="33" spans="1:3">
      <c r="A33" s="4" t="s">
        <v>921</v>
      </c>
    </row>
    <row r="34" spans="1:3">
      <c r="A34" s="3" t="s">
        <v>447</v>
      </c>
    </row>
    <row r="35" spans="1:3">
      <c r="A35" s="4" t="s">
        <v>916</v>
      </c>
      <c r="B35" s="6" t="n">
        <v>0</v>
      </c>
      <c r="C35" s="6" t="n">
        <v>0</v>
      </c>
    </row>
    <row r="36" spans="1:3">
      <c r="A36" s="4" t="s">
        <v>917</v>
      </c>
      <c r="B36" s="6" t="n">
        <v>0</v>
      </c>
      <c r="C36" s="6" t="n">
        <v>0</v>
      </c>
    </row>
    <row r="37" spans="1:3">
      <c r="A37" s="4" t="s">
        <v>922</v>
      </c>
    </row>
    <row r="38" spans="1:3">
      <c r="A38" s="3" t="s">
        <v>447</v>
      </c>
    </row>
    <row r="39" spans="1:3">
      <c r="A39" s="4" t="s">
        <v>916</v>
      </c>
      <c r="B39" s="6" t="n">
        <v>125</v>
      </c>
      <c r="C39" s="6" t="n">
        <v>0</v>
      </c>
    </row>
    <row r="40" spans="1:3">
      <c r="A40" s="4" t="s">
        <v>917</v>
      </c>
      <c r="B40" s="6" t="n">
        <v>0</v>
      </c>
      <c r="C40" s="6" t="n">
        <v>36</v>
      </c>
    </row>
    <row r="41" spans="1:3">
      <c r="A41" s="4" t="s">
        <v>923</v>
      </c>
    </row>
    <row r="42" spans="1:3">
      <c r="A42" s="3" t="s">
        <v>447</v>
      </c>
    </row>
    <row r="43" spans="1:3">
      <c r="A43" s="4" t="s">
        <v>916</v>
      </c>
      <c r="B43" s="6" t="n">
        <v>0</v>
      </c>
      <c r="C43" s="6" t="n">
        <v>0</v>
      </c>
    </row>
    <row r="44" spans="1:3">
      <c r="A44" s="4" t="s">
        <v>917</v>
      </c>
      <c r="B44" s="8" t="n">
        <v>0</v>
      </c>
      <c r="C44" s="8"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4</v>
      </c>
      <c r="B1" s="2" t="s">
        <v>2</v>
      </c>
      <c r="C1" s="2" t="s">
        <v>30</v>
      </c>
    </row>
    <row r="2" spans="1:3">
      <c r="A2" s="14" t="n">
        <v>3</v>
      </c>
    </row>
    <row r="3" spans="1:3">
      <c r="A3" s="3" t="s">
        <v>447</v>
      </c>
    </row>
    <row r="4" spans="1:3">
      <c r="A4" s="4" t="s">
        <v>925</v>
      </c>
      <c r="B4" s="7" t="n">
        <v>5.6</v>
      </c>
      <c r="C4" s="7" t="n">
        <v>0.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21"/>
    <col customWidth="1" max="6" min="6" width="21"/>
    <col customWidth="1" max="7" min="7" width="26"/>
  </cols>
  <sheetData>
    <row r="1" spans="1:7">
      <c r="A1" s="1" t="s">
        <v>926</v>
      </c>
      <c r="B1" s="2" t="s">
        <v>927</v>
      </c>
      <c r="C1" s="2" t="s">
        <v>928</v>
      </c>
      <c r="D1" s="2" t="s">
        <v>929</v>
      </c>
      <c r="E1" s="2" t="s">
        <v>556</v>
      </c>
      <c r="F1" s="2" t="s">
        <v>486</v>
      </c>
      <c r="G1" s="2" t="s">
        <v>930</v>
      </c>
    </row>
    <row r="2" spans="1:7">
      <c r="A2" s="3" t="s">
        <v>92</v>
      </c>
    </row>
    <row r="3" spans="1:7">
      <c r="A3" s="4" t="s">
        <v>931</v>
      </c>
      <c r="B3" s="4" t="s">
        <v>932</v>
      </c>
    </row>
    <row r="4" spans="1:7">
      <c r="A4" s="4" t="s">
        <v>933</v>
      </c>
      <c r="E4" s="8" t="n">
        <v>1961</v>
      </c>
      <c r="F4" s="8" t="n">
        <v>3873</v>
      </c>
      <c r="G4" s="8" t="n">
        <v>282</v>
      </c>
    </row>
    <row r="5" spans="1:7">
      <c r="A5" s="4" t="s">
        <v>451</v>
      </c>
    </row>
    <row r="6" spans="1:7">
      <c r="A6" s="3" t="s">
        <v>92</v>
      </c>
    </row>
    <row r="7" spans="1:7">
      <c r="A7" s="4" t="s">
        <v>931</v>
      </c>
      <c r="C7" s="4" t="s">
        <v>617</v>
      </c>
    </row>
    <row r="8" spans="1:7">
      <c r="A8" s="4" t="s">
        <v>934</v>
      </c>
      <c r="B8" s="6" t="n">
        <v>1</v>
      </c>
      <c r="C8" s="6" t="n">
        <v>7</v>
      </c>
      <c r="G8" s="6" t="n">
        <v>1</v>
      </c>
    </row>
    <row r="9" spans="1:7">
      <c r="A9" s="4" t="s">
        <v>933</v>
      </c>
      <c r="E9" s="6" t="n">
        <v>645</v>
      </c>
      <c r="F9" s="6" t="n">
        <v>2611</v>
      </c>
      <c r="G9" s="8" t="n">
        <v>282</v>
      </c>
    </row>
    <row r="10" spans="1:7">
      <c r="A10" s="4" t="s">
        <v>450</v>
      </c>
    </row>
    <row r="11" spans="1:7">
      <c r="A11" s="3" t="s">
        <v>92</v>
      </c>
    </row>
    <row r="12" spans="1:7">
      <c r="A12" s="4" t="s">
        <v>934</v>
      </c>
      <c r="B12" s="6" t="n">
        <v>3</v>
      </c>
      <c r="C12" s="6" t="n">
        <v>1</v>
      </c>
      <c r="D12" s="6" t="n">
        <v>1</v>
      </c>
    </row>
    <row r="13" spans="1:7">
      <c r="A13" s="4" t="s">
        <v>933</v>
      </c>
      <c r="E13" s="6" t="n">
        <v>982</v>
      </c>
      <c r="F13" s="6" t="n">
        <v>906</v>
      </c>
      <c r="G13" s="6" t="n">
        <v>0</v>
      </c>
    </row>
    <row r="14" spans="1:7">
      <c r="A14" s="4" t="s">
        <v>452</v>
      </c>
    </row>
    <row r="15" spans="1:7">
      <c r="A15" s="3" t="s">
        <v>92</v>
      </c>
    </row>
    <row r="16" spans="1:7">
      <c r="A16" s="4" t="s">
        <v>933</v>
      </c>
      <c r="E16" s="6" t="n">
        <v>0</v>
      </c>
      <c r="F16" s="6" t="n">
        <v>56</v>
      </c>
      <c r="G16" s="6" t="n">
        <v>0</v>
      </c>
    </row>
    <row r="17" spans="1:7">
      <c r="A17" s="4" t="s">
        <v>935</v>
      </c>
    </row>
    <row r="18" spans="1:7">
      <c r="A18" s="3" t="s">
        <v>92</v>
      </c>
    </row>
    <row r="19" spans="1:7">
      <c r="A19" s="4" t="s">
        <v>933</v>
      </c>
      <c r="E19" s="6" t="n">
        <v>334</v>
      </c>
      <c r="F19" s="6" t="n">
        <v>300</v>
      </c>
      <c r="G19" s="6" t="n">
        <v>0</v>
      </c>
    </row>
    <row r="20" spans="1:7">
      <c r="A20" s="4" t="s">
        <v>936</v>
      </c>
    </row>
    <row r="21" spans="1:7">
      <c r="A21" s="3" t="s">
        <v>92</v>
      </c>
    </row>
    <row r="22" spans="1:7">
      <c r="A22" s="4" t="s">
        <v>933</v>
      </c>
      <c r="E22" s="6" t="n">
        <v>692</v>
      </c>
      <c r="F22" s="6" t="n">
        <v>1943</v>
      </c>
      <c r="G22" s="6" t="n">
        <v>282</v>
      </c>
    </row>
    <row r="23" spans="1:7">
      <c r="A23" s="4" t="s">
        <v>937</v>
      </c>
    </row>
    <row r="24" spans="1:7">
      <c r="A24" s="3" t="s">
        <v>92</v>
      </c>
    </row>
    <row r="25" spans="1:7">
      <c r="A25" s="4" t="s">
        <v>933</v>
      </c>
      <c r="E25" s="6" t="n">
        <v>372</v>
      </c>
      <c r="F25" s="6" t="n">
        <v>1795</v>
      </c>
      <c r="G25" s="6" t="n">
        <v>282</v>
      </c>
    </row>
    <row r="26" spans="1:7">
      <c r="A26" s="4" t="s">
        <v>938</v>
      </c>
    </row>
    <row r="27" spans="1:7">
      <c r="A27" s="3" t="s">
        <v>92</v>
      </c>
    </row>
    <row r="28" spans="1:7">
      <c r="A28" s="4" t="s">
        <v>933</v>
      </c>
      <c r="E28" s="6" t="n">
        <v>283</v>
      </c>
      <c r="F28" s="6" t="n">
        <v>148</v>
      </c>
      <c r="G28" s="6" t="n">
        <v>0</v>
      </c>
    </row>
    <row r="29" spans="1:7">
      <c r="A29" s="4" t="s">
        <v>939</v>
      </c>
    </row>
    <row r="30" spans="1:7">
      <c r="A30" s="3" t="s">
        <v>92</v>
      </c>
    </row>
    <row r="31" spans="1:7">
      <c r="A31" s="4" t="s">
        <v>933</v>
      </c>
      <c r="E31" s="6" t="n">
        <v>37</v>
      </c>
      <c r="F31" s="6" t="n">
        <v>0</v>
      </c>
      <c r="G31" s="6" t="n">
        <v>0</v>
      </c>
    </row>
    <row r="32" spans="1:7">
      <c r="A32" s="4" t="s">
        <v>940</v>
      </c>
    </row>
    <row r="33" spans="1:7">
      <c r="A33" s="3" t="s">
        <v>92</v>
      </c>
    </row>
    <row r="34" spans="1:7">
      <c r="A34" s="4" t="s">
        <v>933</v>
      </c>
      <c r="E34" s="6" t="n">
        <v>774</v>
      </c>
      <c r="F34" s="6" t="n">
        <v>971</v>
      </c>
      <c r="G34" s="6" t="n">
        <v>0</v>
      </c>
    </row>
    <row r="35" spans="1:7">
      <c r="A35" s="4" t="s">
        <v>941</v>
      </c>
    </row>
    <row r="36" spans="1:7">
      <c r="A36" s="3" t="s">
        <v>92</v>
      </c>
    </row>
    <row r="37" spans="1:7">
      <c r="A37" s="4" t="s">
        <v>933</v>
      </c>
      <c r="E37" s="6" t="n">
        <v>225</v>
      </c>
      <c r="F37" s="6" t="n">
        <v>497</v>
      </c>
      <c r="G37" s="6" t="n">
        <v>0</v>
      </c>
    </row>
    <row r="38" spans="1:7">
      <c r="A38" s="4" t="s">
        <v>942</v>
      </c>
    </row>
    <row r="39" spans="1:7">
      <c r="A39" s="3" t="s">
        <v>92</v>
      </c>
    </row>
    <row r="40" spans="1:7">
      <c r="A40" s="4" t="s">
        <v>933</v>
      </c>
      <c r="E40" s="6" t="n">
        <v>362</v>
      </c>
      <c r="F40" s="6" t="n">
        <v>118</v>
      </c>
      <c r="G40" s="6" t="n">
        <v>0</v>
      </c>
    </row>
    <row r="41" spans="1:7">
      <c r="A41" s="4" t="s">
        <v>943</v>
      </c>
    </row>
    <row r="42" spans="1:7">
      <c r="A42" s="3" t="s">
        <v>92</v>
      </c>
    </row>
    <row r="43" spans="1:7">
      <c r="A43" s="4" t="s">
        <v>933</v>
      </c>
      <c r="E43" s="6" t="n">
        <v>0</v>
      </c>
      <c r="F43" s="6" t="n">
        <v>56</v>
      </c>
      <c r="G43" s="6" t="n">
        <v>0</v>
      </c>
    </row>
    <row r="44" spans="1:7">
      <c r="A44" s="4" t="s">
        <v>944</v>
      </c>
    </row>
    <row r="45" spans="1:7">
      <c r="A45" s="3" t="s">
        <v>92</v>
      </c>
    </row>
    <row r="46" spans="1:7">
      <c r="A46" s="4" t="s">
        <v>933</v>
      </c>
      <c r="E46" s="6" t="n">
        <v>187</v>
      </c>
      <c r="F46" s="6" t="n">
        <v>300</v>
      </c>
      <c r="G46" s="6" t="n">
        <v>0</v>
      </c>
    </row>
    <row r="47" spans="1:7">
      <c r="A47" s="4" t="s">
        <v>945</v>
      </c>
    </row>
    <row r="48" spans="1:7">
      <c r="A48" s="3" t="s">
        <v>92</v>
      </c>
    </row>
    <row r="49" spans="1:7">
      <c r="A49" s="4" t="s">
        <v>933</v>
      </c>
      <c r="E49" s="6" t="n">
        <v>369</v>
      </c>
      <c r="F49" s="6" t="n">
        <v>25</v>
      </c>
      <c r="G49" s="6" t="n">
        <v>0</v>
      </c>
    </row>
    <row r="50" spans="1:7">
      <c r="A50" s="4" t="s">
        <v>946</v>
      </c>
    </row>
    <row r="51" spans="1:7">
      <c r="A51" s="3" t="s">
        <v>92</v>
      </c>
    </row>
    <row r="52" spans="1:7">
      <c r="A52" s="4" t="s">
        <v>933</v>
      </c>
      <c r="E52" s="6" t="n">
        <v>10</v>
      </c>
      <c r="F52" s="6" t="n">
        <v>-60</v>
      </c>
      <c r="G52" s="6" t="n">
        <v>0</v>
      </c>
    </row>
    <row r="53" spans="1:7">
      <c r="A53" s="4" t="s">
        <v>947</v>
      </c>
    </row>
    <row r="54" spans="1:7">
      <c r="A54" s="3" t="s">
        <v>92</v>
      </c>
    </row>
    <row r="55" spans="1:7">
      <c r="A55" s="4" t="s">
        <v>933</v>
      </c>
      <c r="E55" s="6" t="n">
        <v>249</v>
      </c>
      <c r="F55" s="6" t="n">
        <v>85</v>
      </c>
      <c r="G55" s="6" t="n">
        <v>0</v>
      </c>
    </row>
    <row r="56" spans="1:7">
      <c r="A56" s="4" t="s">
        <v>948</v>
      </c>
    </row>
    <row r="57" spans="1:7">
      <c r="A57" s="3" t="s">
        <v>92</v>
      </c>
    </row>
    <row r="58" spans="1:7">
      <c r="A58" s="4" t="s">
        <v>933</v>
      </c>
      <c r="E58" s="6" t="n">
        <v>110</v>
      </c>
      <c r="F58" s="6" t="n">
        <v>0</v>
      </c>
      <c r="G58" s="6" t="n">
        <v>0</v>
      </c>
    </row>
    <row r="59" spans="1:7">
      <c r="A59" s="4" t="s">
        <v>949</v>
      </c>
    </row>
    <row r="60" spans="1:7">
      <c r="A60" s="3" t="s">
        <v>92</v>
      </c>
    </row>
    <row r="61" spans="1:7">
      <c r="A61" s="4" t="s">
        <v>933</v>
      </c>
      <c r="E61" s="6" t="n">
        <v>126</v>
      </c>
      <c r="F61" s="6" t="n">
        <v>463</v>
      </c>
      <c r="G61" s="6" t="n">
        <v>0</v>
      </c>
    </row>
    <row r="62" spans="1:7">
      <c r="A62" s="4" t="s">
        <v>950</v>
      </c>
    </row>
    <row r="63" spans="1:7">
      <c r="A63" s="3" t="s">
        <v>92</v>
      </c>
    </row>
    <row r="64" spans="1:7">
      <c r="A64" s="4" t="s">
        <v>933</v>
      </c>
      <c r="E64" s="6" t="n">
        <v>38</v>
      </c>
      <c r="F64" s="6" t="n">
        <v>379</v>
      </c>
      <c r="G64" s="6" t="n">
        <v>0</v>
      </c>
    </row>
    <row r="65" spans="1:7">
      <c r="A65" s="4" t="s">
        <v>951</v>
      </c>
    </row>
    <row r="66" spans="1:7">
      <c r="A66" s="3" t="s">
        <v>92</v>
      </c>
    </row>
    <row r="67" spans="1:7">
      <c r="A67" s="4" t="s">
        <v>933</v>
      </c>
      <c r="E67" s="6" t="n">
        <v>88</v>
      </c>
      <c r="F67" s="6" t="n">
        <v>84</v>
      </c>
      <c r="G67" s="6" t="n">
        <v>0</v>
      </c>
    </row>
    <row r="68" spans="1:7">
      <c r="A68" s="4" t="s">
        <v>952</v>
      </c>
    </row>
    <row r="69" spans="1:7">
      <c r="A69" s="3" t="s">
        <v>92</v>
      </c>
    </row>
    <row r="70" spans="1:7">
      <c r="A70" s="4" t="s">
        <v>933</v>
      </c>
      <c r="E70" s="6" t="n">
        <v>0</v>
      </c>
      <c r="F70" s="6" t="n">
        <v>471</v>
      </c>
      <c r="G70" s="6" t="n">
        <v>0</v>
      </c>
    </row>
    <row r="71" spans="1:7">
      <c r="A71" s="4" t="s">
        <v>953</v>
      </c>
    </row>
    <row r="72" spans="1:7">
      <c r="A72" s="3" t="s">
        <v>92</v>
      </c>
    </row>
    <row r="73" spans="1:7">
      <c r="A73" s="4" t="s">
        <v>933</v>
      </c>
      <c r="E73" s="8" t="n">
        <v>0</v>
      </c>
      <c r="F73" s="6" t="n">
        <v>471</v>
      </c>
      <c r="G73" s="8" t="n">
        <v>0</v>
      </c>
    </row>
    <row r="74" spans="1:7">
      <c r="A74" s="4" t="s">
        <v>954</v>
      </c>
    </row>
    <row r="75" spans="1:7">
      <c r="A75" s="3" t="s">
        <v>92</v>
      </c>
    </row>
    <row r="76" spans="1:7">
      <c r="A76" s="4" t="s">
        <v>933</v>
      </c>
      <c r="F76" s="6" t="n">
        <v>100</v>
      </c>
    </row>
    <row r="77" spans="1:7">
      <c r="A77" s="4" t="s">
        <v>955</v>
      </c>
    </row>
    <row r="78" spans="1:7">
      <c r="A78" s="3" t="s">
        <v>92</v>
      </c>
    </row>
    <row r="79" spans="1:7">
      <c r="A79" s="4" t="s">
        <v>933</v>
      </c>
      <c r="F79" s="8" t="n">
        <v>38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56</v>
      </c>
      <c r="B1" s="2" t="s">
        <v>1</v>
      </c>
    </row>
    <row r="2" spans="1:4">
      <c r="B2" s="2" t="s">
        <v>2</v>
      </c>
      <c r="C2" s="2" t="s">
        <v>30</v>
      </c>
      <c r="D2" s="2" t="s">
        <v>79</v>
      </c>
    </row>
    <row r="3" spans="1:4">
      <c r="A3" s="3" t="s">
        <v>957</v>
      </c>
    </row>
    <row r="4" spans="1:4">
      <c r="A4" s="4" t="s">
        <v>958</v>
      </c>
      <c r="B4" s="8" t="n">
        <v>1706</v>
      </c>
      <c r="C4" s="8" t="n">
        <v>548</v>
      </c>
    </row>
    <row r="5" spans="1:4">
      <c r="A5" s="4" t="s">
        <v>92</v>
      </c>
      <c r="B5" s="6" t="n">
        <v>1597</v>
      </c>
      <c r="C5" s="6" t="n">
        <v>3165</v>
      </c>
      <c r="D5" s="8" t="n">
        <v>282</v>
      </c>
    </row>
    <row r="6" spans="1:4">
      <c r="A6" s="4" t="s">
        <v>959</v>
      </c>
      <c r="B6" s="6" t="n">
        <v>660</v>
      </c>
      <c r="C6" s="6" t="n">
        <v>1706</v>
      </c>
      <c r="D6" s="8" t="n">
        <v>548</v>
      </c>
    </row>
    <row r="7" spans="1:4">
      <c r="A7" s="4" t="s">
        <v>960</v>
      </c>
    </row>
    <row r="8" spans="1:4">
      <c r="A8" s="3" t="s">
        <v>957</v>
      </c>
    </row>
    <row r="9" spans="1:4">
      <c r="A9" s="4" t="s">
        <v>92</v>
      </c>
      <c r="B9" s="6" t="n">
        <v>692</v>
      </c>
      <c r="C9" s="6" t="n">
        <v>1943</v>
      </c>
    </row>
    <row r="10" spans="1:4">
      <c r="A10" s="4" t="s">
        <v>961</v>
      </c>
      <c r="B10" s="6" t="n">
        <v>-1738</v>
      </c>
      <c r="C10" s="6" t="n">
        <v>-679</v>
      </c>
    </row>
    <row r="11" spans="1:4">
      <c r="A11" s="4" t="s">
        <v>962</v>
      </c>
      <c r="C11" s="6" t="n">
        <v>-106</v>
      </c>
    </row>
    <row r="12" spans="1:4">
      <c r="A12" s="4" t="s">
        <v>963</v>
      </c>
    </row>
    <row r="13" spans="1:4">
      <c r="A13" s="3" t="s">
        <v>957</v>
      </c>
    </row>
    <row r="14" spans="1:4">
      <c r="A14" s="4" t="s">
        <v>92</v>
      </c>
      <c r="B14" s="6" t="n">
        <v>774</v>
      </c>
      <c r="C14" s="6" t="n">
        <v>971</v>
      </c>
    </row>
    <row r="15" spans="1:4">
      <c r="A15" s="4" t="s">
        <v>961</v>
      </c>
      <c r="B15" s="8" t="n">
        <v>-774</v>
      </c>
      <c r="C15" s="8" t="n">
        <v>-9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4</v>
      </c>
      <c r="B1" s="2" t="s">
        <v>1</v>
      </c>
    </row>
    <row r="2" spans="1:3">
      <c r="B2" s="2" t="s">
        <v>30</v>
      </c>
      <c r="C2" s="2" t="s">
        <v>2</v>
      </c>
    </row>
    <row r="3" spans="1:3">
      <c r="A3" s="3" t="s">
        <v>965</v>
      </c>
    </row>
    <row r="4" spans="1:3">
      <c r="A4" s="4" t="s">
        <v>966</v>
      </c>
      <c r="B4" s="8" t="n">
        <v>3100</v>
      </c>
    </row>
    <row r="5" spans="1:3">
      <c r="A5" s="3" t="s">
        <v>967</v>
      </c>
    </row>
    <row r="6" spans="1:3">
      <c r="A6" s="4" t="s">
        <v>37</v>
      </c>
      <c r="B6" s="6" t="n">
        <v>15312</v>
      </c>
      <c r="C6" s="8" t="n">
        <v>0</v>
      </c>
    </row>
    <row r="7" spans="1:3">
      <c r="A7" s="3" t="s">
        <v>968</v>
      </c>
    </row>
    <row r="8" spans="1:3">
      <c r="A8" s="4" t="s">
        <v>52</v>
      </c>
      <c r="B8" s="6" t="n">
        <v>2835</v>
      </c>
      <c r="C8" s="8" t="n">
        <v>0</v>
      </c>
    </row>
    <row r="9" spans="1:3">
      <c r="A9" s="4" t="s">
        <v>969</v>
      </c>
    </row>
    <row r="10" spans="1:3">
      <c r="A10" s="3" t="s">
        <v>970</v>
      </c>
    </row>
    <row r="11" spans="1:3">
      <c r="A11" s="4" t="s">
        <v>502</v>
      </c>
      <c r="B11" s="6" t="n">
        <v>147</v>
      </c>
    </row>
    <row r="12" spans="1:3">
      <c r="A12" s="3" t="s">
        <v>971</v>
      </c>
    </row>
    <row r="13" spans="1:3">
      <c r="A13" s="4" t="s">
        <v>512</v>
      </c>
      <c r="B13" s="6" t="n">
        <v>6269</v>
      </c>
    </row>
    <row r="14" spans="1:3">
      <c r="A14" s="4" t="s">
        <v>513</v>
      </c>
      <c r="B14" s="6" t="n">
        <v>3973</v>
      </c>
    </row>
    <row r="15" spans="1:3">
      <c r="A15" s="4" t="s">
        <v>514</v>
      </c>
      <c r="B15" s="6" t="n">
        <v>920</v>
      </c>
    </row>
    <row r="16" spans="1:3">
      <c r="A16" s="4" t="s">
        <v>515</v>
      </c>
      <c r="B16" s="6" t="n">
        <v>65</v>
      </c>
    </row>
    <row r="17" spans="1:3">
      <c r="A17" s="4" t="s">
        <v>972</v>
      </c>
      <c r="B17" s="6" t="n">
        <v>11227</v>
      </c>
    </row>
    <row r="18" spans="1:3">
      <c r="A18" s="3" t="s">
        <v>967</v>
      </c>
    </row>
    <row r="19" spans="1:3">
      <c r="A19" s="4" t="s">
        <v>524</v>
      </c>
      <c r="B19" s="6" t="n">
        <v>114</v>
      </c>
    </row>
    <row r="20" spans="1:3">
      <c r="A20" s="4" t="s">
        <v>525</v>
      </c>
      <c r="B20" s="6" t="n">
        <v>155</v>
      </c>
    </row>
    <row r="21" spans="1:3">
      <c r="A21" s="4" t="s">
        <v>526</v>
      </c>
      <c r="B21" s="6" t="n">
        <v>57</v>
      </c>
    </row>
    <row r="22" spans="1:3">
      <c r="A22" s="4" t="s">
        <v>527</v>
      </c>
      <c r="B22" s="6" t="n">
        <v>3612</v>
      </c>
    </row>
    <row r="23" spans="1:3">
      <c r="A23" s="4" t="s">
        <v>973</v>
      </c>
      <c r="B23" s="6" t="n">
        <v>3938</v>
      </c>
    </row>
    <row r="24" spans="1:3">
      <c r="A24" s="4" t="s">
        <v>37</v>
      </c>
      <c r="B24" s="6" t="n">
        <v>15312</v>
      </c>
    </row>
    <row r="25" spans="1:3">
      <c r="A25" s="3" t="s">
        <v>968</v>
      </c>
    </row>
    <row r="26" spans="1:3">
      <c r="A26" s="4" t="s">
        <v>46</v>
      </c>
      <c r="B26" s="6" t="n">
        <v>151</v>
      </c>
    </row>
    <row r="27" spans="1:3">
      <c r="A27" s="4" t="s">
        <v>47</v>
      </c>
      <c r="B27" s="6" t="n">
        <v>1771</v>
      </c>
    </row>
    <row r="28" spans="1:3">
      <c r="A28" s="4" t="s">
        <v>49</v>
      </c>
      <c r="B28" s="6" t="n">
        <v>913</v>
      </c>
    </row>
    <row r="29" spans="1:3">
      <c r="A29" s="4" t="s">
        <v>52</v>
      </c>
      <c r="B29" s="6" t="n">
        <v>2835</v>
      </c>
    </row>
    <row r="30" spans="1:3">
      <c r="A30" s="4" t="s">
        <v>974</v>
      </c>
    </row>
    <row r="31" spans="1:3">
      <c r="A31" s="3" t="s">
        <v>965</v>
      </c>
    </row>
    <row r="32" spans="1:3">
      <c r="A32" s="4" t="s">
        <v>975</v>
      </c>
      <c r="B32" s="8" t="n">
        <v>1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6</v>
      </c>
      <c r="B1" s="2" t="s">
        <v>462</v>
      </c>
      <c r="J1" s="2" t="s">
        <v>1</v>
      </c>
    </row>
    <row r="2" spans="1:12">
      <c r="B2" s="2" t="s">
        <v>556</v>
      </c>
      <c r="C2" s="2" t="s">
        <v>977</v>
      </c>
      <c r="D2" s="2" t="s">
        <v>978</v>
      </c>
      <c r="E2" s="2" t="s">
        <v>979</v>
      </c>
      <c r="F2" s="2" t="s">
        <v>486</v>
      </c>
      <c r="G2" s="2" t="s">
        <v>980</v>
      </c>
      <c r="H2" s="2" t="s">
        <v>981</v>
      </c>
      <c r="I2" s="2" t="s">
        <v>982</v>
      </c>
      <c r="J2" s="2" t="s">
        <v>485</v>
      </c>
      <c r="K2" s="2" t="s">
        <v>486</v>
      </c>
      <c r="L2" s="2" t="s">
        <v>487</v>
      </c>
    </row>
    <row r="3" spans="1:12">
      <c r="A3" s="3" t="s">
        <v>983</v>
      </c>
    </row>
    <row r="4" spans="1:12">
      <c r="A4" s="4" t="s">
        <v>489</v>
      </c>
      <c r="J4" s="6" t="n">
        <v>3</v>
      </c>
    </row>
    <row r="5" spans="1:12">
      <c r="A5" s="4" t="s">
        <v>984</v>
      </c>
      <c r="B5" s="8" t="n">
        <v>335474</v>
      </c>
      <c r="C5" s="8" t="n">
        <v>344975</v>
      </c>
      <c r="D5" s="8" t="n">
        <v>334190</v>
      </c>
      <c r="E5" s="8" t="n">
        <v>353196</v>
      </c>
      <c r="F5" s="8" t="n">
        <v>490652</v>
      </c>
      <c r="G5" s="8" t="n">
        <v>493141</v>
      </c>
      <c r="H5" s="8" t="n">
        <v>450990</v>
      </c>
      <c r="I5" s="8" t="n">
        <v>465463</v>
      </c>
      <c r="J5" s="8" t="n">
        <v>1367835</v>
      </c>
      <c r="K5" s="8" t="n">
        <v>1900246</v>
      </c>
      <c r="L5" s="8" t="n">
        <v>2226446</v>
      </c>
    </row>
    <row r="6" spans="1:12">
      <c r="A6" s="4" t="s">
        <v>985</v>
      </c>
    </row>
    <row r="7" spans="1:12">
      <c r="A7" s="3" t="s">
        <v>983</v>
      </c>
    </row>
    <row r="8" spans="1:12">
      <c r="A8" s="4" t="s">
        <v>984</v>
      </c>
      <c r="J8" s="6" t="n">
        <v>162100</v>
      </c>
      <c r="K8" s="6" t="n">
        <v>164400</v>
      </c>
      <c r="L8" s="8" t="n">
        <v>138100</v>
      </c>
    </row>
    <row r="9" spans="1:12">
      <c r="A9" s="4" t="s">
        <v>986</v>
      </c>
    </row>
    <row r="10" spans="1:12">
      <c r="A10" s="3" t="s">
        <v>983</v>
      </c>
    </row>
    <row r="11" spans="1:12">
      <c r="A11" s="4" t="s">
        <v>987</v>
      </c>
      <c r="B11" s="8" t="n">
        <v>4400</v>
      </c>
      <c r="F11" s="8" t="n">
        <v>6100</v>
      </c>
      <c r="J11" s="8" t="n">
        <v>4400</v>
      </c>
      <c r="K11" s="8" t="n">
        <v>61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62</v>
      </c>
      <c r="J1" s="2" t="s">
        <v>1</v>
      </c>
    </row>
    <row r="2" spans="1:12">
      <c r="B2" s="2" t="s">
        <v>2</v>
      </c>
      <c r="C2" s="2" t="s">
        <v>463</v>
      </c>
      <c r="D2" s="2" t="s">
        <v>4</v>
      </c>
      <c r="E2" s="2" t="s">
        <v>464</v>
      </c>
      <c r="F2" s="2" t="s">
        <v>30</v>
      </c>
      <c r="G2" s="2" t="s">
        <v>465</v>
      </c>
      <c r="H2" s="2" t="s">
        <v>466</v>
      </c>
      <c r="I2" s="2" t="s">
        <v>467</v>
      </c>
      <c r="J2" s="2" t="s">
        <v>2</v>
      </c>
      <c r="K2" s="2" t="s">
        <v>30</v>
      </c>
      <c r="L2" s="2" t="s">
        <v>79</v>
      </c>
    </row>
    <row r="3" spans="1:12">
      <c r="A3" s="3" t="s">
        <v>516</v>
      </c>
    </row>
    <row r="4" spans="1:12">
      <c r="A4" s="4" t="s">
        <v>984</v>
      </c>
      <c r="B4" s="8" t="n">
        <v>335474</v>
      </c>
      <c r="C4" s="8" t="n">
        <v>344975</v>
      </c>
      <c r="D4" s="8" t="n">
        <v>334190</v>
      </c>
      <c r="E4" s="8" t="n">
        <v>353196</v>
      </c>
      <c r="F4" s="8" t="n">
        <v>490652</v>
      </c>
      <c r="G4" s="8" t="n">
        <v>493141</v>
      </c>
      <c r="H4" s="8" t="n">
        <v>450990</v>
      </c>
      <c r="I4" s="8" t="n">
        <v>465463</v>
      </c>
      <c r="J4" s="8" t="n">
        <v>1367835</v>
      </c>
      <c r="K4" s="8" t="n">
        <v>1900246</v>
      </c>
      <c r="L4" s="8" t="n">
        <v>2226446</v>
      </c>
    </row>
    <row r="5" spans="1:12">
      <c r="A5" s="4" t="s">
        <v>98</v>
      </c>
      <c r="J5" s="6" t="n">
        <v>-56211</v>
      </c>
      <c r="K5" s="6" t="n">
        <v>-38340</v>
      </c>
      <c r="L5" s="6" t="n">
        <v>18429</v>
      </c>
    </row>
    <row r="6" spans="1:12">
      <c r="A6" s="4" t="s">
        <v>161</v>
      </c>
      <c r="B6" s="6" t="n">
        <v>6700</v>
      </c>
      <c r="F6" s="6" t="n">
        <v>31200</v>
      </c>
      <c r="J6" s="6" t="n">
        <v>6903</v>
      </c>
      <c r="K6" s="6" t="n">
        <v>31225</v>
      </c>
      <c r="L6" s="6" t="n">
        <v>9715</v>
      </c>
    </row>
    <row r="7" spans="1:12">
      <c r="A7" s="4" t="s">
        <v>92</v>
      </c>
      <c r="J7" s="6" t="n">
        <v>1597</v>
      </c>
      <c r="K7" s="6" t="n">
        <v>3165</v>
      </c>
      <c r="L7" s="6" t="n">
        <v>282</v>
      </c>
    </row>
    <row r="8" spans="1:12">
      <c r="A8" s="4" t="s">
        <v>989</v>
      </c>
      <c r="J8" s="6" t="n">
        <v>640</v>
      </c>
      <c r="K8" s="6" t="n">
        <v>783</v>
      </c>
      <c r="L8" s="6" t="n">
        <v>1032</v>
      </c>
    </row>
    <row r="9" spans="1:12">
      <c r="A9" s="4" t="s">
        <v>652</v>
      </c>
      <c r="J9" s="6" t="n">
        <v>32623</v>
      </c>
      <c r="K9" s="6" t="n">
        <v>34791</v>
      </c>
      <c r="L9" s="6" t="n">
        <v>30555</v>
      </c>
    </row>
    <row r="10" spans="1:12">
      <c r="A10" s="4" t="s">
        <v>990</v>
      </c>
      <c r="J10" s="6" t="n">
        <v>28538</v>
      </c>
      <c r="K10" s="6" t="n">
        <v>31768</v>
      </c>
      <c r="L10" s="6" t="n">
        <v>30794</v>
      </c>
    </row>
    <row r="11" spans="1:12">
      <c r="A11" s="4" t="s">
        <v>991</v>
      </c>
      <c r="J11" s="6" t="n">
        <v>8411</v>
      </c>
      <c r="K11" s="6" t="n">
        <v>17012</v>
      </c>
      <c r="L11" s="6" t="n">
        <v>19010</v>
      </c>
    </row>
    <row r="12" spans="1:12">
      <c r="A12" s="4" t="s">
        <v>44</v>
      </c>
      <c r="B12" s="6" t="n">
        <v>1047875</v>
      </c>
      <c r="F12" s="6" t="n">
        <v>1325614</v>
      </c>
      <c r="J12" s="6" t="n">
        <v>1047875</v>
      </c>
      <c r="K12" s="6" t="n">
        <v>1325614</v>
      </c>
    </row>
    <row r="13" spans="1:12">
      <c r="A13" s="4" t="s">
        <v>450</v>
      </c>
    </row>
    <row r="14" spans="1:12">
      <c r="A14" s="3" t="s">
        <v>516</v>
      </c>
    </row>
    <row r="15" spans="1:12">
      <c r="A15" s="4" t="s">
        <v>984</v>
      </c>
      <c r="J15" s="6" t="n">
        <v>864851</v>
      </c>
      <c r="K15" s="6" t="n">
        <v>1346457</v>
      </c>
      <c r="L15" s="6" t="n">
        <v>1722908</v>
      </c>
    </row>
    <row r="16" spans="1:12">
      <c r="A16" s="4" t="s">
        <v>98</v>
      </c>
      <c r="J16" s="6" t="n">
        <v>-29710</v>
      </c>
      <c r="K16" s="6" t="n">
        <v>-11434</v>
      </c>
      <c r="L16" s="6" t="n">
        <v>62242</v>
      </c>
    </row>
    <row r="17" spans="1:12">
      <c r="A17" s="4" t="s">
        <v>161</v>
      </c>
      <c r="J17" s="6" t="n">
        <v>3975</v>
      </c>
      <c r="K17" s="6" t="n">
        <v>30008</v>
      </c>
      <c r="L17" s="6" t="n">
        <v>0</v>
      </c>
    </row>
    <row r="18" spans="1:12">
      <c r="A18" s="4" t="s">
        <v>92</v>
      </c>
      <c r="J18" s="6" t="n">
        <v>738</v>
      </c>
      <c r="K18" s="6" t="n">
        <v>350</v>
      </c>
      <c r="L18" s="6" t="n">
        <v>0</v>
      </c>
    </row>
    <row r="19" spans="1:12">
      <c r="A19" s="4" t="s">
        <v>989</v>
      </c>
      <c r="J19" s="6" t="n">
        <v>159</v>
      </c>
      <c r="K19" s="6" t="n">
        <v>214</v>
      </c>
      <c r="L19" s="6" t="n">
        <v>270</v>
      </c>
    </row>
    <row r="20" spans="1:12">
      <c r="A20" s="4" t="s">
        <v>652</v>
      </c>
      <c r="J20" s="6" t="n">
        <v>15596</v>
      </c>
      <c r="K20" s="6" t="n">
        <v>16983</v>
      </c>
      <c r="L20" s="6" t="n">
        <v>16052</v>
      </c>
    </row>
    <row r="21" spans="1:12">
      <c r="A21" s="4" t="s">
        <v>990</v>
      </c>
      <c r="J21" s="6" t="n">
        <v>7760</v>
      </c>
      <c r="K21" s="6" t="n">
        <v>8666</v>
      </c>
      <c r="L21" s="6" t="n">
        <v>8196</v>
      </c>
    </row>
    <row r="22" spans="1:12">
      <c r="A22" s="4" t="s">
        <v>991</v>
      </c>
      <c r="J22" s="6" t="n">
        <v>2861</v>
      </c>
      <c r="K22" s="6" t="n">
        <v>3324</v>
      </c>
      <c r="L22" s="6" t="n">
        <v>4634</v>
      </c>
    </row>
    <row r="23" spans="1:12">
      <c r="A23" s="4" t="s">
        <v>44</v>
      </c>
      <c r="B23" s="6" t="n">
        <v>557579</v>
      </c>
      <c r="F23" s="6" t="n">
        <v>734894</v>
      </c>
      <c r="J23" s="6" t="n">
        <v>557579</v>
      </c>
      <c r="K23" s="6" t="n">
        <v>734894</v>
      </c>
    </row>
    <row r="24" spans="1:12">
      <c r="A24" s="4" t="s">
        <v>451</v>
      </c>
    </row>
    <row r="25" spans="1:12">
      <c r="A25" s="3" t="s">
        <v>516</v>
      </c>
    </row>
    <row r="26" spans="1:12">
      <c r="A26" s="4" t="s">
        <v>984</v>
      </c>
      <c r="J26" s="6" t="n">
        <v>340916</v>
      </c>
      <c r="K26" s="6" t="n">
        <v>389435</v>
      </c>
      <c r="L26" s="6" t="n">
        <v>365421</v>
      </c>
    </row>
    <row r="27" spans="1:12">
      <c r="A27" s="4" t="s">
        <v>98</v>
      </c>
      <c r="J27" s="6" t="n">
        <v>-26388</v>
      </c>
      <c r="K27" s="6" t="n">
        <v>-11941</v>
      </c>
      <c r="L27" s="6" t="n">
        <v>-30866</v>
      </c>
    </row>
    <row r="28" spans="1:12">
      <c r="A28" s="4" t="s">
        <v>161</v>
      </c>
      <c r="J28" s="6" t="n">
        <v>2752</v>
      </c>
      <c r="K28" s="6" t="n">
        <v>266</v>
      </c>
      <c r="L28" s="6" t="n">
        <v>7961</v>
      </c>
    </row>
    <row r="29" spans="1:12">
      <c r="A29" s="4" t="s">
        <v>92</v>
      </c>
      <c r="J29" s="6" t="n">
        <v>635</v>
      </c>
      <c r="K29" s="6" t="n">
        <v>2459</v>
      </c>
      <c r="L29" s="6" t="n">
        <v>282</v>
      </c>
    </row>
    <row r="30" spans="1:12">
      <c r="A30" s="4" t="s">
        <v>989</v>
      </c>
      <c r="J30" s="6" t="n">
        <v>396</v>
      </c>
      <c r="K30" s="6" t="n">
        <v>459</v>
      </c>
      <c r="L30" s="6" t="n">
        <v>638</v>
      </c>
    </row>
    <row r="31" spans="1:12">
      <c r="A31" s="4" t="s">
        <v>652</v>
      </c>
      <c r="J31" s="6" t="n">
        <v>12575</v>
      </c>
      <c r="K31" s="6" t="n">
        <v>12110</v>
      </c>
      <c r="L31" s="6" t="n">
        <v>10751</v>
      </c>
    </row>
    <row r="32" spans="1:12">
      <c r="A32" s="4" t="s">
        <v>990</v>
      </c>
      <c r="J32" s="6" t="n">
        <v>15965</v>
      </c>
      <c r="K32" s="6" t="n">
        <v>17647</v>
      </c>
      <c r="L32" s="6" t="n">
        <v>18064</v>
      </c>
    </row>
    <row r="33" spans="1:12">
      <c r="A33" s="4" t="s">
        <v>991</v>
      </c>
      <c r="J33" s="6" t="n">
        <v>1492</v>
      </c>
      <c r="K33" s="6" t="n">
        <v>4779</v>
      </c>
      <c r="L33" s="6" t="n">
        <v>2752</v>
      </c>
    </row>
    <row r="34" spans="1:12">
      <c r="A34" s="4" t="s">
        <v>44</v>
      </c>
      <c r="B34" s="6" t="n">
        <v>294891</v>
      </c>
      <c r="F34" s="6" t="n">
        <v>393573</v>
      </c>
      <c r="J34" s="6" t="n">
        <v>294891</v>
      </c>
      <c r="K34" s="6" t="n">
        <v>393573</v>
      </c>
    </row>
    <row r="35" spans="1:12">
      <c r="A35" s="4" t="s">
        <v>992</v>
      </c>
    </row>
    <row r="36" spans="1:12">
      <c r="A36" s="3" t="s">
        <v>516</v>
      </c>
    </row>
    <row r="37" spans="1:12">
      <c r="A37" s="4" t="s">
        <v>98</v>
      </c>
      <c r="J37" s="6" t="n">
        <v>2891</v>
      </c>
      <c r="K37" s="6" t="n">
        <v>2144</v>
      </c>
      <c r="L37" s="6" t="n">
        <v>-6650</v>
      </c>
    </row>
    <row r="38" spans="1:12">
      <c r="A38" s="4" t="s">
        <v>161</v>
      </c>
      <c r="J38" s="6" t="n">
        <v>176</v>
      </c>
      <c r="K38" s="6" t="n">
        <v>0</v>
      </c>
      <c r="L38" s="6" t="n">
        <v>0</v>
      </c>
    </row>
    <row r="39" spans="1:12">
      <c r="A39" s="4" t="s">
        <v>92</v>
      </c>
      <c r="J39" s="6" t="n">
        <v>224</v>
      </c>
      <c r="K39" s="6" t="n">
        <v>300</v>
      </c>
      <c r="L39" s="6" t="n">
        <v>0</v>
      </c>
    </row>
    <row r="40" spans="1:12">
      <c r="A40" s="4" t="s">
        <v>989</v>
      </c>
      <c r="J40" s="6" t="n">
        <v>17</v>
      </c>
      <c r="K40" s="6" t="n">
        <v>27</v>
      </c>
      <c r="L40" s="6" t="n">
        <v>22</v>
      </c>
    </row>
    <row r="41" spans="1:12">
      <c r="A41" s="4" t="s">
        <v>652</v>
      </c>
      <c r="J41" s="6" t="n">
        <v>293</v>
      </c>
      <c r="K41" s="6" t="n">
        <v>-2304</v>
      </c>
      <c r="L41" s="6" t="n">
        <v>-810</v>
      </c>
    </row>
    <row r="42" spans="1:12">
      <c r="A42" s="4" t="s">
        <v>990</v>
      </c>
      <c r="J42" s="6" t="n">
        <v>3558</v>
      </c>
      <c r="K42" s="6" t="n">
        <v>3745</v>
      </c>
      <c r="L42" s="6" t="n">
        <v>3424</v>
      </c>
    </row>
    <row r="43" spans="1:12">
      <c r="A43" s="4" t="s">
        <v>991</v>
      </c>
      <c r="J43" s="6" t="n">
        <v>3401</v>
      </c>
      <c r="K43" s="6" t="n">
        <v>7183</v>
      </c>
      <c r="L43" s="6" t="n">
        <v>7609</v>
      </c>
    </row>
    <row r="44" spans="1:12">
      <c r="A44" s="4" t="s">
        <v>44</v>
      </c>
      <c r="B44" s="6" t="n">
        <v>85699</v>
      </c>
      <c r="F44" s="6" t="n">
        <v>44590</v>
      </c>
      <c r="J44" s="6" t="n">
        <v>85699</v>
      </c>
      <c r="K44" s="6" t="n">
        <v>44590</v>
      </c>
    </row>
    <row r="45" spans="1:12">
      <c r="A45" s="4" t="s">
        <v>452</v>
      </c>
    </row>
    <row r="46" spans="1:12">
      <c r="A46" s="3" t="s">
        <v>516</v>
      </c>
    </row>
    <row r="47" spans="1:12">
      <c r="A47" s="4" t="s">
        <v>984</v>
      </c>
      <c r="J47" s="6" t="n">
        <v>162068</v>
      </c>
      <c r="K47" s="6" t="n">
        <v>164354</v>
      </c>
      <c r="L47" s="6" t="n">
        <v>138117</v>
      </c>
    </row>
    <row r="48" spans="1:12">
      <c r="A48" s="4" t="s">
        <v>98</v>
      </c>
      <c r="J48" s="6" t="n">
        <v>-3004</v>
      </c>
      <c r="K48" s="6" t="n">
        <v>-17109</v>
      </c>
      <c r="L48" s="6" t="n">
        <v>-6297</v>
      </c>
    </row>
    <row r="49" spans="1:12">
      <c r="A49" s="4" t="s">
        <v>161</v>
      </c>
      <c r="J49" s="6" t="n">
        <v>0</v>
      </c>
      <c r="K49" s="6" t="n">
        <v>951</v>
      </c>
      <c r="L49" s="6" t="n">
        <v>1754</v>
      </c>
    </row>
    <row r="50" spans="1:12">
      <c r="A50" s="4" t="s">
        <v>92</v>
      </c>
      <c r="J50" s="6" t="n">
        <v>0</v>
      </c>
      <c r="K50" s="6" t="n">
        <v>56</v>
      </c>
      <c r="L50" s="6" t="n">
        <v>0</v>
      </c>
    </row>
    <row r="51" spans="1:12">
      <c r="A51" s="4" t="s">
        <v>989</v>
      </c>
      <c r="J51" s="6" t="n">
        <v>68</v>
      </c>
      <c r="K51" s="6" t="n">
        <v>83</v>
      </c>
      <c r="L51" s="6" t="n">
        <v>102</v>
      </c>
    </row>
    <row r="52" spans="1:12">
      <c r="A52" s="4" t="s">
        <v>652</v>
      </c>
      <c r="J52" s="6" t="n">
        <v>4159</v>
      </c>
      <c r="K52" s="6" t="n">
        <v>8002</v>
      </c>
      <c r="L52" s="6" t="n">
        <v>4562</v>
      </c>
    </row>
    <row r="53" spans="1:12">
      <c r="A53" s="4" t="s">
        <v>990</v>
      </c>
      <c r="J53" s="6" t="n">
        <v>1255</v>
      </c>
      <c r="K53" s="6" t="n">
        <v>1710</v>
      </c>
      <c r="L53" s="6" t="n">
        <v>1110</v>
      </c>
    </row>
    <row r="54" spans="1:12">
      <c r="A54" s="4" t="s">
        <v>991</v>
      </c>
      <c r="J54" s="6" t="n">
        <v>657</v>
      </c>
      <c r="K54" s="6" t="n">
        <v>1726</v>
      </c>
      <c r="L54" s="6" t="n">
        <v>4015</v>
      </c>
    </row>
    <row r="55" spans="1:12">
      <c r="A55" s="4" t="s">
        <v>44</v>
      </c>
      <c r="B55" s="6" t="n">
        <v>109706</v>
      </c>
      <c r="F55" s="6" t="n">
        <v>152557</v>
      </c>
      <c r="J55" s="6" t="n">
        <v>109706</v>
      </c>
      <c r="K55" s="6" t="n">
        <v>152557</v>
      </c>
    </row>
    <row r="56" spans="1:12">
      <c r="A56" s="4" t="s">
        <v>993</v>
      </c>
    </row>
    <row r="57" spans="1:12">
      <c r="A57" s="3" t="s">
        <v>516</v>
      </c>
    </row>
    <row r="58" spans="1:12">
      <c r="A58" s="4" t="s">
        <v>98</v>
      </c>
      <c r="J58" s="6" t="n">
        <v>-59102</v>
      </c>
      <c r="K58" s="6" t="n">
        <v>-40484</v>
      </c>
      <c r="L58" s="6" t="n">
        <v>25079</v>
      </c>
    </row>
    <row r="59" spans="1:12">
      <c r="A59" s="4" t="s">
        <v>161</v>
      </c>
      <c r="J59" s="6" t="n">
        <v>6727</v>
      </c>
      <c r="K59" s="6" t="n">
        <v>31225</v>
      </c>
      <c r="L59" s="6" t="n">
        <v>9715</v>
      </c>
    </row>
    <row r="60" spans="1:12">
      <c r="A60" s="4" t="s">
        <v>92</v>
      </c>
      <c r="J60" s="6" t="n">
        <v>1373</v>
      </c>
      <c r="K60" s="6" t="n">
        <v>2865</v>
      </c>
      <c r="L60" s="6" t="n">
        <v>282</v>
      </c>
    </row>
    <row r="61" spans="1:12">
      <c r="A61" s="4" t="s">
        <v>989</v>
      </c>
      <c r="J61" s="6" t="n">
        <v>623</v>
      </c>
      <c r="K61" s="6" t="n">
        <v>756</v>
      </c>
      <c r="L61" s="6" t="n">
        <v>1010</v>
      </c>
    </row>
    <row r="62" spans="1:12">
      <c r="A62" s="4" t="s">
        <v>652</v>
      </c>
      <c r="J62" s="6" t="n">
        <v>32330</v>
      </c>
      <c r="K62" s="6" t="n">
        <v>37095</v>
      </c>
      <c r="L62" s="6" t="n">
        <v>31365</v>
      </c>
    </row>
    <row r="63" spans="1:12">
      <c r="A63" s="4" t="s">
        <v>990</v>
      </c>
      <c r="J63" s="6" t="n">
        <v>24980</v>
      </c>
      <c r="K63" s="6" t="n">
        <v>28023</v>
      </c>
      <c r="L63" s="6" t="n">
        <v>27370</v>
      </c>
    </row>
    <row r="64" spans="1:12">
      <c r="A64" s="4" t="s">
        <v>991</v>
      </c>
      <c r="J64" s="6" t="n">
        <v>5010</v>
      </c>
      <c r="K64" s="6" t="n">
        <v>9829</v>
      </c>
      <c r="L64" s="8" t="n">
        <v>11401</v>
      </c>
    </row>
    <row r="65" spans="1:12">
      <c r="A65" s="4" t="s">
        <v>44</v>
      </c>
      <c r="B65" s="8" t="n">
        <v>962176</v>
      </c>
      <c r="F65" s="8" t="n">
        <v>1281024</v>
      </c>
      <c r="J65" s="8" t="n">
        <v>962176</v>
      </c>
      <c r="K65" s="8" t="n">
        <v>128102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462</v>
      </c>
      <c r="J1" s="2" t="s">
        <v>1</v>
      </c>
    </row>
    <row r="2" spans="1:12">
      <c r="B2" s="2" t="s">
        <v>2</v>
      </c>
      <c r="C2" s="2" t="s">
        <v>463</v>
      </c>
      <c r="D2" s="2" t="s">
        <v>4</v>
      </c>
      <c r="E2" s="2" t="s">
        <v>464</v>
      </c>
      <c r="F2" s="2" t="s">
        <v>30</v>
      </c>
      <c r="G2" s="2" t="s">
        <v>465</v>
      </c>
      <c r="H2" s="2" t="s">
        <v>466</v>
      </c>
      <c r="I2" s="2" t="s">
        <v>467</v>
      </c>
      <c r="J2" s="2" t="s">
        <v>2</v>
      </c>
      <c r="K2" s="2" t="s">
        <v>30</v>
      </c>
      <c r="L2" s="2" t="s">
        <v>79</v>
      </c>
    </row>
    <row r="3" spans="1:12">
      <c r="A3" s="3" t="s">
        <v>266</v>
      </c>
    </row>
    <row r="4" spans="1:12">
      <c r="A4" s="4" t="s">
        <v>984</v>
      </c>
      <c r="B4" s="8" t="n">
        <v>335474</v>
      </c>
      <c r="C4" s="8" t="n">
        <v>344975</v>
      </c>
      <c r="D4" s="8" t="n">
        <v>334190</v>
      </c>
      <c r="E4" s="8" t="n">
        <v>353196</v>
      </c>
      <c r="F4" s="8" t="n">
        <v>490652</v>
      </c>
      <c r="G4" s="8" t="n">
        <v>493141</v>
      </c>
      <c r="H4" s="8" t="n">
        <v>450990</v>
      </c>
      <c r="I4" s="8" t="n">
        <v>465463</v>
      </c>
      <c r="J4" s="8" t="n">
        <v>1367835</v>
      </c>
      <c r="K4" s="8" t="n">
        <v>1900246</v>
      </c>
      <c r="L4" s="8" t="n">
        <v>2226446</v>
      </c>
    </row>
    <row r="5" spans="1:12">
      <c r="A5" s="4" t="s">
        <v>995</v>
      </c>
      <c r="B5" s="6" t="n">
        <v>16269</v>
      </c>
      <c r="C5" s="6" t="n">
        <v>67141</v>
      </c>
      <c r="D5" s="6" t="n">
        <v>62069</v>
      </c>
      <c r="E5" s="6" t="n">
        <v>60435</v>
      </c>
      <c r="F5" s="6" t="n">
        <v>68101</v>
      </c>
      <c r="G5" s="6" t="n">
        <v>84691</v>
      </c>
      <c r="H5" s="6" t="n">
        <v>79653</v>
      </c>
      <c r="I5" s="6" t="n">
        <v>75939</v>
      </c>
      <c r="J5" s="6" t="n">
        <v>205914</v>
      </c>
      <c r="K5" s="6" t="n">
        <v>308384</v>
      </c>
      <c r="L5" s="6" t="n">
        <v>348074</v>
      </c>
    </row>
    <row r="6" spans="1:12">
      <c r="A6" s="4" t="s">
        <v>100</v>
      </c>
      <c r="B6" s="6" t="n">
        <v>-34992</v>
      </c>
      <c r="C6" s="6" t="n">
        <v>3483</v>
      </c>
      <c r="D6" s="6" t="n">
        <v>170</v>
      </c>
      <c r="E6" s="6" t="n">
        <v>-6890</v>
      </c>
      <c r="F6" s="6" t="n">
        <v>-28062</v>
      </c>
      <c r="G6" s="6" t="n">
        <v>2313</v>
      </c>
      <c r="H6" s="6" t="n">
        <v>-775</v>
      </c>
      <c r="I6" s="6" t="n">
        <v>-6893</v>
      </c>
      <c r="J6" s="6" t="n">
        <v>-38229</v>
      </c>
      <c r="K6" s="6" t="n">
        <v>-33417</v>
      </c>
      <c r="L6" s="6" t="n">
        <v>8104</v>
      </c>
    </row>
    <row r="7" spans="1:12">
      <c r="A7" s="4" t="s">
        <v>102</v>
      </c>
      <c r="B7" s="8" t="n">
        <v>-35050</v>
      </c>
      <c r="C7" s="8" t="n">
        <v>3456</v>
      </c>
      <c r="D7" s="8" t="n">
        <v>6</v>
      </c>
      <c r="E7" s="8" t="n">
        <v>-6304</v>
      </c>
      <c r="F7" s="8" t="n">
        <v>-27464</v>
      </c>
      <c r="G7" s="8" t="n">
        <v>2470</v>
      </c>
      <c r="H7" s="8" t="n">
        <v>-614</v>
      </c>
      <c r="I7" s="8" t="n">
        <v>-6549</v>
      </c>
      <c r="J7" s="8" t="n">
        <v>-37892</v>
      </c>
      <c r="K7" s="8" t="n">
        <v>-32157</v>
      </c>
      <c r="L7" s="8" t="n">
        <v>8851</v>
      </c>
    </row>
    <row r="8" spans="1:12">
      <c r="A8" s="4" t="s">
        <v>106</v>
      </c>
      <c r="B8" s="10" t="n">
        <v>-1.62</v>
      </c>
      <c r="C8" s="10" t="n">
        <v>0.16</v>
      </c>
      <c r="D8" s="8" t="n">
        <v>0</v>
      </c>
      <c r="E8" s="10" t="n">
        <v>-0.29</v>
      </c>
      <c r="F8" s="10" t="n">
        <v>-1.28</v>
      </c>
      <c r="G8" s="10" t="n">
        <v>0.12</v>
      </c>
      <c r="H8" s="10" t="n">
        <v>-0.03</v>
      </c>
      <c r="I8" s="10" t="n">
        <v>-0.31</v>
      </c>
      <c r="J8" s="10" t="n">
        <v>-1.76</v>
      </c>
      <c r="K8" s="10" t="n">
        <v>-1.51</v>
      </c>
      <c r="L8" s="10" t="n">
        <v>0.42</v>
      </c>
    </row>
    <row r="9" spans="1:12">
      <c r="A9" s="4" t="s">
        <v>996</v>
      </c>
      <c r="B9" s="10" t="n">
        <v>-1.62</v>
      </c>
      <c r="C9" s="10" t="n">
        <v>0.16</v>
      </c>
      <c r="D9" s="8" t="n">
        <v>0</v>
      </c>
      <c r="E9" s="10" t="n">
        <v>-0.29</v>
      </c>
      <c r="F9" s="10" t="n">
        <v>-1.28</v>
      </c>
      <c r="G9" s="10" t="n">
        <v>0.11</v>
      </c>
      <c r="H9" s="10" t="n">
        <v>-0.03</v>
      </c>
      <c r="I9" s="10" t="n">
        <v>-0.31</v>
      </c>
      <c r="J9" s="10" t="n">
        <v>-1.76</v>
      </c>
      <c r="K9" s="10" t="n">
        <v>-1.51</v>
      </c>
      <c r="L9" s="10" t="n">
        <v>0.41</v>
      </c>
    </row>
    <row r="10" spans="1:12">
      <c r="A10" s="4" t="s">
        <v>517</v>
      </c>
      <c r="B10" s="8" t="n">
        <v>27500</v>
      </c>
      <c r="J10" s="8" t="n">
        <v>27500</v>
      </c>
    </row>
    <row r="11" spans="1:12">
      <c r="A11" s="4" t="s">
        <v>543</v>
      </c>
      <c r="B11" s="8" t="n">
        <v>6700</v>
      </c>
      <c r="F11" s="8" t="n">
        <v>31200</v>
      </c>
      <c r="J11" s="6" t="n">
        <v>6903</v>
      </c>
      <c r="K11" s="8" t="n">
        <v>31225</v>
      </c>
      <c r="L11" s="8" t="n">
        <v>9715</v>
      </c>
    </row>
    <row r="12" spans="1:12">
      <c r="A12" s="4" t="s">
        <v>997</v>
      </c>
      <c r="J12" s="8" t="n">
        <v>2400</v>
      </c>
      <c r="K12" s="8" t="n">
        <v>56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8</v>
      </c>
      <c r="B1" s="2" t="s">
        <v>3</v>
      </c>
      <c r="C1" s="2" t="s">
        <v>2</v>
      </c>
    </row>
    <row r="2" spans="1:3">
      <c r="A2" s="3" t="s">
        <v>999</v>
      </c>
    </row>
    <row r="3" spans="1:3">
      <c r="A3" s="4" t="s">
        <v>587</v>
      </c>
      <c r="C3" s="8" t="n">
        <v>1000</v>
      </c>
    </row>
    <row r="4" spans="1:3">
      <c r="A4" s="4" t="s">
        <v>1000</v>
      </c>
    </row>
    <row r="5" spans="1:3">
      <c r="A5" s="3" t="s">
        <v>999</v>
      </c>
    </row>
    <row r="6" spans="1:3">
      <c r="A6" s="4" t="s">
        <v>587</v>
      </c>
      <c r="B6" s="7" t="n">
        <v>950.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79</v>
      </c>
    </row>
    <row r="3" spans="1:4">
      <c r="A3" s="3" t="s">
        <v>1002</v>
      </c>
    </row>
    <row r="4" spans="1:4">
      <c r="A4" s="4" t="s">
        <v>1003</v>
      </c>
      <c r="B4" s="8" t="n">
        <v>4218</v>
      </c>
      <c r="C4" s="8" t="n">
        <v>3663</v>
      </c>
      <c r="D4" s="8" t="n">
        <v>2337</v>
      </c>
    </row>
    <row r="5" spans="1:4">
      <c r="A5" s="4" t="s">
        <v>1004</v>
      </c>
      <c r="B5" s="6" t="n">
        <v>3896</v>
      </c>
      <c r="C5" s="6" t="n">
        <v>5938</v>
      </c>
      <c r="D5" s="6" t="n">
        <v>4804</v>
      </c>
    </row>
    <row r="6" spans="1:4">
      <c r="A6" s="4" t="s">
        <v>1005</v>
      </c>
      <c r="B6" s="6" t="n">
        <v>-4591</v>
      </c>
      <c r="C6" s="6" t="n">
        <v>-5452</v>
      </c>
      <c r="D6" s="6" t="n">
        <v>-3478</v>
      </c>
    </row>
    <row r="7" spans="1:4">
      <c r="A7" s="4" t="s">
        <v>1006</v>
      </c>
      <c r="B7" s="6" t="n">
        <v>68</v>
      </c>
      <c r="C7" s="6" t="n">
        <v>69</v>
      </c>
      <c r="D7" s="6" t="n">
        <v>0</v>
      </c>
    </row>
    <row r="8" spans="1:4">
      <c r="A8" s="4" t="s">
        <v>1007</v>
      </c>
      <c r="B8" s="8" t="n">
        <v>3591</v>
      </c>
      <c r="C8" s="8" t="n">
        <v>4218</v>
      </c>
      <c r="D8" s="8" t="n">
        <v>366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BUSINESS ACTIVITY AND SIGNIFICA</vt:lpstr>
      <vt:lpstr>RECEIVABLES</vt:lpstr>
      <vt:lpstr>INVENTORIES</vt:lpstr>
      <vt:lpstr>PROPERTY AND EQUIPMENT</vt:lpstr>
      <vt:lpstr>INTANGIBLE ASSETS AND GOODWILL</vt:lpstr>
      <vt:lpstr>FLOORPLAN PAYABLE_LINES OF CRED</vt:lpstr>
      <vt:lpstr>SENIOR CONVERTIBLE NOTES</vt:lpstr>
      <vt:lpstr>LONG-TERM DEBT</vt:lpstr>
      <vt:lpstr>DERIVATIVE INSTRUMENTS</vt:lpstr>
      <vt:lpstr>ACCRUED EXPENSES</vt:lpstr>
      <vt:lpstr>COMMITMENTS AND CONTINGENCIES</vt:lpstr>
      <vt:lpstr>OPERATING LEASE COMMITMENTS</vt:lpstr>
      <vt:lpstr>RELATED PARTY TRANSACTIONS RELA</vt:lpstr>
      <vt:lpstr>INCOME TAXES</vt:lpstr>
      <vt:lpstr>CAPITAL STRUCTURE</vt:lpstr>
      <vt:lpstr>STOCK-BASED COMPENSATION</vt:lpstr>
      <vt:lpstr>EMPLOYEE BENEFIT PLANS</vt:lpstr>
      <vt:lpstr>BUSINESS COMBINATIONS</vt:lpstr>
      <vt:lpstr>FAIR VALUE OF FINANCIAL INSTRUM</vt:lpstr>
      <vt:lpstr>STORE CLOSINGS AND REALIGNMENT </vt:lpstr>
      <vt:lpstr>HELD FOR SALE</vt:lpstr>
      <vt:lpstr>SEGMENT INFORMATION AND OPERATI</vt:lpstr>
      <vt:lpstr>SELECTED QUARTERLY FINANCIAL DA</vt:lpstr>
      <vt:lpstr>SUBSEQUENT EVENTS</vt:lpstr>
      <vt:lpstr>Schedule II-Valuation and Quali</vt:lpstr>
      <vt:lpstr>BUSINESS ACTIVITY AND SIGNIFI34</vt:lpstr>
      <vt:lpstr>BUSINESS ACTIVITY AND SIGNIFI35</vt:lpstr>
      <vt:lpstr>RECEIVABLES (Tables)</vt:lpstr>
      <vt:lpstr>INVENTORIES (Tables)</vt:lpstr>
      <vt:lpstr>PROPERTY AND EQUIPMENT (Tables)</vt:lpstr>
      <vt:lpstr>INTANGIBLE ASSETS AND GOODWILL </vt:lpstr>
      <vt:lpstr>SENIOR CONVERTIBLE NOTES (Table</vt:lpstr>
      <vt:lpstr>LONG-TERM DEBT (Tables)</vt:lpstr>
      <vt:lpstr>DERIVATIVE INSTRUMENTS (Tables)</vt:lpstr>
      <vt:lpstr>ACCRUED EXPENSES (Tables)</vt:lpstr>
      <vt:lpstr>OPERATING LEASE COMMITMENTS (Ta</vt:lpstr>
      <vt:lpstr>INCOME TAXES (Tables)</vt:lpstr>
      <vt:lpstr>STOCK-BASED COMPENSATION (Table</vt:lpstr>
      <vt:lpstr>BUSINESS COMBINATIONS (Tables)</vt:lpstr>
      <vt:lpstr>FAIR VALUE OF FINANCIAL INSTR48</vt:lpstr>
      <vt:lpstr>STORE CLOSINGS AND REALIGNMEN49</vt:lpstr>
      <vt:lpstr>HELD FOR SALE (Tables)</vt:lpstr>
      <vt:lpstr>SEGMENT INFORMATION AND OPERA51</vt:lpstr>
      <vt:lpstr>SELECTED QUARTERLY FINANCIAL 52</vt:lpstr>
      <vt:lpstr>BUSINESS ACTIVITY AND SIGNIFI53</vt:lpstr>
      <vt:lpstr>BUSINESS ACTIVITY AND SIGNIFI54</vt:lpstr>
      <vt:lpstr>BUSINESS ACTIVITY AND SIGNIFI55</vt:lpstr>
      <vt:lpstr>BUSINESS ACTIVITY AND SIGNIFI56</vt:lpstr>
      <vt:lpstr>BUSINESS ACTIVITY AND SIGNIFI57</vt:lpstr>
      <vt:lpstr>BUSINESS ACTIVITY AND SIGNIFI58</vt:lpstr>
      <vt:lpstr>BUSINESS ACTIVITY AND SIGNIFI59</vt:lpstr>
      <vt:lpstr>BUSINESS ACTIVITY AND SIGNIFI60</vt:lpstr>
      <vt:lpstr>RECEIVABLES (Details)</vt:lpstr>
      <vt:lpstr>INVENTORIES (Details)</vt:lpstr>
      <vt:lpstr>PROPERTY AND EQUIPMENT (Details</vt:lpstr>
      <vt:lpstr>INTANGIBLE ASSETS AND GOODWIL64</vt:lpstr>
      <vt:lpstr>INTANGIBLE ASSETS AND GOODWIL65</vt:lpstr>
      <vt:lpstr>INTANGIBLE ASSETS AND GOODWIL66</vt:lpstr>
      <vt:lpstr>INTANGIBLE ASSETS AND GOODWIL67</vt:lpstr>
      <vt:lpstr>FLOORPLAN PAYABLE_LINES OF CR68</vt:lpstr>
      <vt:lpstr>SENIOR CONVERTIBLE NOTES (Detai</vt:lpstr>
      <vt:lpstr>SENIOR CONVERTIBLE NOTES (Det70</vt:lpstr>
      <vt:lpstr>LONG-TERM DEBT (Details)</vt:lpstr>
      <vt:lpstr>LONG-TERM DEBT (Details 2)</vt:lpstr>
      <vt:lpstr>DERIVATIVE INSTRUMENTS (Details</vt:lpstr>
      <vt:lpstr>ACCRUED EXPENSES (Details)</vt:lpstr>
      <vt:lpstr>COMMITMENTS AND CONTINGENCIES (</vt:lpstr>
      <vt:lpstr>OPERATING LEASE COMMITMENTS (De</vt:lpstr>
      <vt:lpstr>RELATED PARTY TRANSACTIONS (Det</vt:lpstr>
      <vt:lpstr>INCOME TAXES (Details)</vt:lpstr>
      <vt:lpstr>INCOME TAXES INCOME TAXES (Deta</vt:lpstr>
      <vt:lpstr>CAPITAL STRUCTURE (Details)</vt:lpstr>
      <vt:lpstr>STOCK-BASED COMPENSATION (Detai</vt:lpstr>
      <vt:lpstr>STOCK-BASED COMPENSATION (Det82</vt:lpstr>
      <vt:lpstr>STOCK-BASED COMPENSATION (Det83</vt:lpstr>
      <vt:lpstr>EMPLOYEE BENEFIT PLANS (Details</vt:lpstr>
      <vt:lpstr>BUSINESS COMBINATIONS (Details)</vt:lpstr>
      <vt:lpstr>FAIR VALUE OF FINANCIAL INSTR86</vt:lpstr>
      <vt:lpstr>FAIR VALUE OF FINANCIAL INSTR87</vt:lpstr>
      <vt:lpstr>FAIR VALUE OF FINANCIAL INSTR88</vt:lpstr>
      <vt:lpstr>STORE CLOSINGS AND REALIGNMEN89</vt:lpstr>
      <vt:lpstr>STORE CLOSINGS AND REALIGNMEN90</vt:lpstr>
      <vt:lpstr>HELD FOR SALE (Details)</vt:lpstr>
      <vt:lpstr>SEGMENT INFORMATION AND OPERA92</vt:lpstr>
      <vt:lpstr>SEGMENT INFORMATION AND OPERA93</vt:lpstr>
      <vt:lpstr>SELECTED QUARTERLY FINANCIAL 94</vt:lpstr>
      <vt:lpstr>SUBSEQUENT EVENTS (Details)</vt:lpstr>
      <vt:lpstr>Schedule II-Valuation and Qua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25:53Z</dcterms:created>
  <dcterms:modified xmlns:dcterms="http://purl.org/dc/terms/" xmlns:xsi="http://www.w3.org/2001/XMLSchema-instance" xsi:type="dcterms:W3CDTF">2016-04-13T16:25:53Z</dcterms:modified>
  <dc:title xmlns:dc="http://purl.org/dc/elements/1.1/">Untitled</dc:title>
  <dc:description xmlns:dc="http://purl.org/dc/elements/1.1/"/>
  <dc:subject xmlns:dc="http://purl.org/dc/elements/1.1/"/>
  <cp:keywords/>
  <cp:category/>
</cp:coreProperties>
</file>